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Special Charges" sheetId="12" state="visible" r:id="rId12"/>
    <sheet xmlns:r="http://schemas.openxmlformats.org/officeDocument/2006/relationships" name="Interest Income and Other" sheetId="13" state="visible" r:id="rId13"/>
    <sheet xmlns:r="http://schemas.openxmlformats.org/officeDocument/2006/relationships" name="Share-Based Compensation" sheetId="14" state="visible" r:id="rId14"/>
    <sheet xmlns:r="http://schemas.openxmlformats.org/officeDocument/2006/relationships" name="Balance Sheet Details" sheetId="15" state="visible" r:id="rId15"/>
    <sheet xmlns:r="http://schemas.openxmlformats.org/officeDocument/2006/relationships" name="Financial Instru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Notes Receivable from Employee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 Plans" sheetId="24" state="visible" r:id="rId24"/>
    <sheet xmlns:r="http://schemas.openxmlformats.org/officeDocument/2006/relationships" name="Segment Reporting" sheetId="25" state="visible" r:id="rId25"/>
    <sheet xmlns:r="http://schemas.openxmlformats.org/officeDocument/2006/relationships" name="Supplemental Condensed Consolid"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Description of Business and S29" sheetId="29" state="visible" r:id="rId29"/>
    <sheet xmlns:r="http://schemas.openxmlformats.org/officeDocument/2006/relationships" name="Earnings Per Common Share (Tabl" sheetId="30" state="visible" r:id="rId30"/>
    <sheet xmlns:r="http://schemas.openxmlformats.org/officeDocument/2006/relationships" name="Special Charges (Tables)" sheetId="31" state="visible" r:id="rId31"/>
    <sheet xmlns:r="http://schemas.openxmlformats.org/officeDocument/2006/relationships" name="Interest Income and Other (Tabl" sheetId="32" state="visible" r:id="rId32"/>
    <sheet xmlns:r="http://schemas.openxmlformats.org/officeDocument/2006/relationships" name="Share-Based Compensation (Table" sheetId="33" state="visible" r:id="rId33"/>
    <sheet xmlns:r="http://schemas.openxmlformats.org/officeDocument/2006/relationships" name="Balance Sheet Details (Tables)" sheetId="34" state="visible" r:id="rId34"/>
    <sheet xmlns:r="http://schemas.openxmlformats.org/officeDocument/2006/relationships" name="Financial Instrument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Notes Receivable from Employe38"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egment Reporting (Tables)" sheetId="43" state="visible" r:id="rId43"/>
    <sheet xmlns:r="http://schemas.openxmlformats.org/officeDocument/2006/relationships" name="Supplemental Condensed Consol44" sheetId="44" state="visible" r:id="rId44"/>
    <sheet xmlns:r="http://schemas.openxmlformats.org/officeDocument/2006/relationships" name="Quarterly Financial Data (una45" sheetId="45" state="visible" r:id="rId45"/>
    <sheet xmlns:r="http://schemas.openxmlformats.org/officeDocument/2006/relationships" name="Description of Business and S46" sheetId="46" state="visible" r:id="rId46"/>
    <sheet xmlns:r="http://schemas.openxmlformats.org/officeDocument/2006/relationships" name="New Accounting Standards - Addi" sheetId="47" state="visible" r:id="rId47"/>
    <sheet xmlns:r="http://schemas.openxmlformats.org/officeDocument/2006/relationships" name="Earnings Per Common Share Basic" sheetId="48" state="visible" r:id="rId48"/>
    <sheet xmlns:r="http://schemas.openxmlformats.org/officeDocument/2006/relationships" name="Special Charges - Additional In" sheetId="49" state="visible" r:id="rId49"/>
    <sheet xmlns:r="http://schemas.openxmlformats.org/officeDocument/2006/relationships" name="Special Charges - Schedule of S" sheetId="50" state="visible" r:id="rId50"/>
    <sheet xmlns:r="http://schemas.openxmlformats.org/officeDocument/2006/relationships" name="Special Charges - Summary of Ac" sheetId="51" state="visible" r:id="rId51"/>
    <sheet xmlns:r="http://schemas.openxmlformats.org/officeDocument/2006/relationships" name="Interest Income and Other (Deta" sheetId="52" state="visible" r:id="rId52"/>
    <sheet xmlns:r="http://schemas.openxmlformats.org/officeDocument/2006/relationships" name="Share-Based Compensation - Addi" sheetId="53" state="visible" r:id="rId53"/>
    <sheet xmlns:r="http://schemas.openxmlformats.org/officeDocument/2006/relationships" name="Share-Based Compensation - Sche" sheetId="54" state="visible" r:id="rId54"/>
    <sheet xmlns:r="http://schemas.openxmlformats.org/officeDocument/2006/relationships" name="Share-Based Compensation - Sc55" sheetId="55" state="visible" r:id="rId55"/>
    <sheet xmlns:r="http://schemas.openxmlformats.org/officeDocument/2006/relationships" name="Share-Based Compensation - Sc56" sheetId="56" state="visible" r:id="rId56"/>
    <sheet xmlns:r="http://schemas.openxmlformats.org/officeDocument/2006/relationships" name="Share-Based Compensation - Sc57" sheetId="57" state="visible" r:id="rId57"/>
    <sheet xmlns:r="http://schemas.openxmlformats.org/officeDocument/2006/relationships" name="Share-Based Compensation - Sc58" sheetId="58" state="visible" r:id="rId58"/>
    <sheet xmlns:r="http://schemas.openxmlformats.org/officeDocument/2006/relationships" name="Share-Based Compensation - Sc59" sheetId="59" state="visible" r:id="rId59"/>
    <sheet xmlns:r="http://schemas.openxmlformats.org/officeDocument/2006/relationships" name="Share-Based Compensation - Sc60" sheetId="60" state="visible" r:id="rId60"/>
    <sheet xmlns:r="http://schemas.openxmlformats.org/officeDocument/2006/relationships" name="Share-Based Compensation - Sc61" sheetId="61" state="visible" r:id="rId61"/>
    <sheet xmlns:r="http://schemas.openxmlformats.org/officeDocument/2006/relationships" name="Balance Sheet Details (Detail)" sheetId="62" state="visible" r:id="rId62"/>
    <sheet xmlns:r="http://schemas.openxmlformats.org/officeDocument/2006/relationships" name="Financial Instruments - Carryin" sheetId="63" state="visible" r:id="rId63"/>
    <sheet xmlns:r="http://schemas.openxmlformats.org/officeDocument/2006/relationships" name="Financial Instruments - Additio" sheetId="64" state="visible" r:id="rId64"/>
    <sheet xmlns:r="http://schemas.openxmlformats.org/officeDocument/2006/relationships" name="Property and Equipment (Detail)" sheetId="65" state="visible" r:id="rId65"/>
    <sheet xmlns:r="http://schemas.openxmlformats.org/officeDocument/2006/relationships" name="Property and Equipment - Additi"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Notes Receivable from Employe71" sheetId="71" state="visible" r:id="rId71"/>
    <sheet xmlns:r="http://schemas.openxmlformats.org/officeDocument/2006/relationships" name="Notes Receivable from Employe72" sheetId="72" state="visible" r:id="rId72"/>
    <sheet xmlns:r="http://schemas.openxmlformats.org/officeDocument/2006/relationships" name="Long-Term Debt - Summary of Com" sheetId="73" state="visible" r:id="rId73"/>
    <sheet xmlns:r="http://schemas.openxmlformats.org/officeDocument/2006/relationships" name="Long-Term Debt - Additional Inf" sheetId="74" state="visible" r:id="rId74"/>
    <sheet xmlns:r="http://schemas.openxmlformats.org/officeDocument/2006/relationships" name="Long-Term Debt - Redemption Pri"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Income Taxes - Summary of Compo" sheetId="78" state="visible" r:id="rId78"/>
    <sheet xmlns:r="http://schemas.openxmlformats.org/officeDocument/2006/relationships" name="Income Taxes - Additional Infor" sheetId="79" state="visible" r:id="rId79"/>
    <sheet xmlns:r="http://schemas.openxmlformats.org/officeDocument/2006/relationships" name="Income Taxes - Summary of Com80" sheetId="80" state="visible" r:id="rId80"/>
    <sheet xmlns:r="http://schemas.openxmlformats.org/officeDocument/2006/relationships" name="Income Taxes - Summary of Com81" sheetId="81" state="visible" r:id="rId81"/>
    <sheet xmlns:r="http://schemas.openxmlformats.org/officeDocument/2006/relationships" name="Income Taxes - Summary of Incom" sheetId="82" state="visible" r:id="rId82"/>
    <sheet xmlns:r="http://schemas.openxmlformats.org/officeDocument/2006/relationships" name="Stockholders' Equity - Addition" sheetId="83" state="visible" r:id="rId83"/>
    <sheet xmlns:r="http://schemas.openxmlformats.org/officeDocument/2006/relationships" name="Stockholders' Equity - Schedule" sheetId="84" state="visible" r:id="rId84"/>
    <sheet xmlns:r="http://schemas.openxmlformats.org/officeDocument/2006/relationships" name="Employee Benefit Plans - Additi" sheetId="85" state="visible" r:id="rId85"/>
    <sheet xmlns:r="http://schemas.openxmlformats.org/officeDocument/2006/relationships" name="Segment Reporting - Additional " sheetId="86" state="visible" r:id="rId86"/>
    <sheet xmlns:r="http://schemas.openxmlformats.org/officeDocument/2006/relationships" name="Segment Reporting - Revenues an" sheetId="87" state="visible" r:id="rId87"/>
    <sheet xmlns:r="http://schemas.openxmlformats.org/officeDocument/2006/relationships" name="Segment Reporting - Reconciliat" sheetId="88" state="visible" r:id="rId88"/>
    <sheet xmlns:r="http://schemas.openxmlformats.org/officeDocument/2006/relationships" name="Segment Reporting - Schedule of" sheetId="89" state="visible" r:id="rId89"/>
    <sheet xmlns:r="http://schemas.openxmlformats.org/officeDocument/2006/relationships" name="Segment Reporting - Revenues Ba" sheetId="90" state="visible" r:id="rId90"/>
    <sheet xmlns:r="http://schemas.openxmlformats.org/officeDocument/2006/relationships" name="Segment Reporting - Information" sheetId="91" state="visible" r:id="rId91"/>
    <sheet xmlns:r="http://schemas.openxmlformats.org/officeDocument/2006/relationships" name="Supplemental Condensed Consol92" sheetId="92" state="visible" r:id="rId92"/>
    <sheet xmlns:r="http://schemas.openxmlformats.org/officeDocument/2006/relationships" name="Supplemental Condensed Consol93" sheetId="93" state="visible" r:id="rId93"/>
    <sheet xmlns:r="http://schemas.openxmlformats.org/officeDocument/2006/relationships" name="Supplemental Condensed Consol94" sheetId="94" state="visible" r:id="rId94"/>
    <sheet xmlns:r="http://schemas.openxmlformats.org/officeDocument/2006/relationships" name="Supplemental Condensed Consol95" sheetId="95" state="visible" r:id="rId95"/>
    <sheet xmlns:r="http://schemas.openxmlformats.org/officeDocument/2006/relationships" name="Schedule of Quarterly Financial" sheetId="96" state="visible" r:id="rId96"/>
    <sheet xmlns:r="http://schemas.openxmlformats.org/officeDocument/2006/relationships" name="Components of Valuation and Qua" sheetId="97" state="visible" r:id="rId97"/>
  </sheets>
  <definedNames/>
  <calcPr calcId="124519" fullCalcOnLoad="1"/>
</workbook>
</file>

<file path=xl/sharedStrings.xml><?xml version="1.0" encoding="utf-8"?>
<sst xmlns="http://schemas.openxmlformats.org/spreadsheetml/2006/main" uniqueCount="815">
  <si>
    <t>Document and Entity Information - USD ($) $ in B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CN</t>
  </si>
  <si>
    <t>Entity Registrant Name</t>
  </si>
  <si>
    <t>FTI CONSULT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Billings in excess of services provided</t>
  </si>
  <si>
    <t>Total current liabilities</t>
  </si>
  <si>
    <t>Long-term debt, net</t>
  </si>
  <si>
    <t>Deferred income taxes</t>
  </si>
  <si>
    <t>Other liabilities</t>
  </si>
  <si>
    <t>Total liabilities</t>
  </si>
  <si>
    <t>Commitments and contingent liabilities (Note 13)</t>
  </si>
  <si>
    <t xml:space="preserve"> </t>
  </si>
  <si>
    <t>Stockholders' equity</t>
  </si>
  <si>
    <t>Preferred stock, $0.01 par value; shares authorized — 5,000; none outstanding</t>
  </si>
  <si>
    <t>Common stock, $0.01 par value; shares authorized — 75,000; shares issued and outstanding — 37,729 (2017) and 42,037 (2016)</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omprehensive Income - USD ($)</t>
  </si>
  <si>
    <t>3 Months Ended</t>
  </si>
  <si>
    <t>Sep. 30, 2017</t>
  </si>
  <si>
    <t>Mar. 31, 2017</t>
  </si>
  <si>
    <t>Sep. 30, 2016</t>
  </si>
  <si>
    <t>Jun. 30, 2016</t>
  </si>
  <si>
    <t>Mar. 31, 2016</t>
  </si>
  <si>
    <t>Dec. 31, 2015</t>
  </si>
  <si>
    <t>Income Statement [Abstract]</t>
  </si>
  <si>
    <t>Revenues</t>
  </si>
  <si>
    <t>Operating expenses</t>
  </si>
  <si>
    <t>Direct cost of revenues</t>
  </si>
  <si>
    <t>Selling, general and administrative expenses</t>
  </si>
  <si>
    <t>Special charges recorded</t>
  </si>
  <si>
    <t>Acquisition-related contingent consideration</t>
  </si>
  <si>
    <t>Amortization of other intangible assets</t>
  </si>
  <si>
    <t>Costs and Expenses</t>
  </si>
  <si>
    <t>Operating income</t>
  </si>
  <si>
    <t>Other income (expense)</t>
  </si>
  <si>
    <t>Interest income and other</t>
  </si>
  <si>
    <t>Interest expense</t>
  </si>
  <si>
    <t>Loss on early extinguishment of debt</t>
  </si>
  <si>
    <t>Income before income tax provision (benefit)</t>
  </si>
  <si>
    <t>Income tax provision (benefit)</t>
  </si>
  <si>
    <t>Net income</t>
  </si>
  <si>
    <t>Earnings per common share — basic (in dollars per share)</t>
  </si>
  <si>
    <t>Earnings per common share — diluted (in dollars per share)</t>
  </si>
  <si>
    <t>Other comprehensive income (loss), net of tax</t>
  </si>
  <si>
    <t>Foreign currency translation adjustments, net of tax expense of $0</t>
  </si>
  <si>
    <t>Comprehensive income</t>
  </si>
  <si>
    <t>Consolidated Statements of Comprehensive Income (Parenthetical) - USD ($) $ in Thousands</t>
  </si>
  <si>
    <t>Foreign currency translation adjustments, tax expense</t>
  </si>
  <si>
    <t>Consolidated Statements of Stockholders' Equity - USD ($) shares in Thousands, $ in Thousands</t>
  </si>
  <si>
    <t>Total</t>
  </si>
  <si>
    <t>Common Stock</t>
  </si>
  <si>
    <t>Additional Paid-in Capital</t>
  </si>
  <si>
    <t>Retained Earnings</t>
  </si>
  <si>
    <t>Accumulated Other Comprehensive Loss</t>
  </si>
  <si>
    <t>Beginning Balance (in shares) at Dec. 31, 2014</t>
  </si>
  <si>
    <t>Beginning Balance at Dec. 31, 2014</t>
  </si>
  <si>
    <t>Increase (Decrease) in Stockholders' Equity [Roll Forward]</t>
  </si>
  <si>
    <t>Other comprehensive income (loss):</t>
  </si>
  <si>
    <t>Cumulative translation adjustment</t>
  </si>
  <si>
    <t>Issuance of common stock in connection with:</t>
  </si>
  <si>
    <t>Exercise of options, net of income tax benefit from share-based awards of $2,050 in 2015, $2,051 in 2016, $0 in 2017 (in shares)</t>
  </si>
  <si>
    <t>Exercise of options, net of income tax benefit from share-based awards of $2,050 in 2015, $2,051 in 2016, $0 in 2017</t>
  </si>
  <si>
    <t>Restricted share grants, less net settled shares of 116 in 2015, 137 in 2016 and 92 in 2017 (in shares)</t>
  </si>
  <si>
    <t>Restricted share grants, less net settled shares of 116 in 2015, 137 in 2016 and 92 in 2017</t>
  </si>
  <si>
    <t>Stock units issued under incentive compensation plan</t>
  </si>
  <si>
    <t>Purchase and retirement of common stock (in shares)</t>
  </si>
  <si>
    <t>Purchase and retirement of common stock</t>
  </si>
  <si>
    <t>Share-based compensation</t>
  </si>
  <si>
    <t>Ending Balance (in shares) at Dec. 31, 2015</t>
  </si>
  <si>
    <t>Ending Balance at Dec. 31, 2015</t>
  </si>
  <si>
    <t>Ending Balance (in shares) at Dec. 31, 2016</t>
  </si>
  <si>
    <t>Ending Balance at Dec. 31, 2016</t>
  </si>
  <si>
    <t>Cumulative effect due to adoption of new accounting standard</t>
  </si>
  <si>
    <t>Ending Balance (in shares) at Dec. 31, 2017</t>
  </si>
  <si>
    <t>Ending Balance at Dec. 31, 2017</t>
  </si>
  <si>
    <t>Consolidated Statements of Stockholders' Equity (Parenthetical) - USD ($) shares in Thousands, $ in Thousands</t>
  </si>
  <si>
    <t>Statement of Stockholders' Equity [Abstract]</t>
  </si>
  <si>
    <t>Exercise of options, income tax expense</t>
  </si>
  <si>
    <t>Restricted share grants, settled (in shares)</t>
  </si>
  <si>
    <t>Consolidated Statements of Cash Flows - USD ($) $ in Thousands</t>
  </si>
  <si>
    <t>Operating activities</t>
  </si>
  <si>
    <t>Adjustments to reconcile net income to net cash provided by operating activities:</t>
  </si>
  <si>
    <t>Depreciation and amortization</t>
  </si>
  <si>
    <t>Amortization and impairment of other intangible assets</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ayments for acquisition of businesses, net of cash received</t>
  </si>
  <si>
    <t>Purchases of property and equipment</t>
  </si>
  <si>
    <t>Net cash used in investing activities</t>
  </si>
  <si>
    <t>Financing activities</t>
  </si>
  <si>
    <t>Borrowings (repayments) under revolving line of credit, net</t>
  </si>
  <si>
    <t>Payments of long-term debt</t>
  </si>
  <si>
    <t>Payments of debt issue costs</t>
  </si>
  <si>
    <t>Deposits</t>
  </si>
  <si>
    <t>Net issuance of common stock under equity compensation plans</t>
  </si>
  <si>
    <t>Payments for acquisition-related contingent consider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Acquisition related contingent liability</t>
  </si>
  <si>
    <t>Description of Business and Summary of Significant Accounting Policies</t>
  </si>
  <si>
    <t>Accounting Policies [Abstract]</t>
  </si>
  <si>
    <t>Description of Business and Summary of Significant Accounting Policies Description of Business FTI Consulting, Inc. including its consolidated subsidiaries (collectively, the “Company,” “we,” “our” or “FTI Consulting”), is a global business advisory firm dedicated to helping organizations manage change, mitigate risk and resolve disputes: financial, legal, operational, political and regulatory, reputational and transactional. Individually, each of our segments and practices is staffed with experts recognized for the depth of their knowledge and a track record of making an impact. Collectively, FTI Consulting offers a comprehensive suite of services designed to assist clients across the business cycle, from proactive risk management to rapid response to unexpected events and dynamic environments. We operate through five reportable segments: Corporate Finance &amp; Restructuring, Forensic and Litigation Consulting, Economic Consulting, Technology and Strategic Communications. 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 Foreign Currency Results of operations for our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 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assessment of the recoverability of goodwill, other intangible assets and realization of deferred tax assets, the valuation of share-based compensation and the fair value of acquisition-related contingent consideration. Management bases its estimates on historical trends, current experience and other assumptions that it believes are reasonable. Concentrations of Risk We do not have a single customer that represents 10% or more of our consolidated revenues. We derive the majority of our revenues from providing professional services to clients in the U.S. For the year ended December 31, 2017 , we derived approximately 30% of our consolidated revenues from the work of professionals who are assigned to locations outside of the U.S. We believe that the geographic and industry diversity of our customer base throughout the U.S. and internationally minimizes the risk of incurring material losses due to concentrations of credit risk. Revenue Recognition Revenues are recognized when persuasive evidence of an arrangement exists, the related services are provided, the price is fixed or determinable and collectability is reasonably assured. If, at the outset of an arrangement, we determine that the arrangement fee is not fixed or determinable, revenues are deferred until all criteria for recognizing revenues are met. Provisions are recorded for the estimated realization adjustments on all engagements, including engagements for which fees are subject to review by bankruptcy courts and other regulatory institutions. If the client is in bankruptcy, fees for our services may be subject to approval by the court. In some cases, a portion of the fees to be paid to us by a client is required by a court to be held until completion of our work and final fee settlements have been negotiated. We make a determination whether to record all or a portion of such holdback as revenues prior to collection on a case-by-case basis. We generate the majority of our revenues from providing professional services under four types of billing arrangements: time and expense, fixed fee, performance based and unit based. 1. 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including discounts, as work is performed. In some cases, time-and-expense arrangements are subject to a cap, in which case we assess work performed on a periodic basis to ensure that the cap has not been exceeded. 2. Fixed-fee billing arrangements require the client to pay a pre-established fee in exchange for a predetermined set of professional services. Generally, the client agrees to pay a fixed 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s are recognized on the proportional performance method of accounting based on the ratio of labor hours incurred to estimated total labor hours, which we consider to be the best available indicator of the pattern and timing in which such contract obligations are fulfilled. 3. Performance-based or contingent billing arrangements require the client to pay fees based on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 based billing arrangements until all related performance criteria are met and collection of the fee is reasonably assured. 4. Unit-based revenues, predominantly in our Technology segment,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Revenues from hosting fees are recognized based on the units used over the term of the hosting agreement. Additionally, we may provide client incentives in the form of volume fee discounts, which are recorded as a reduction of revenues. We also generate certain revenues from software licenses and maintenance, predominantly in our Technology segment.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s upon delivery of the license and recognize the support and maintenance revenues over the term of the maintenance service period. Our software license agreements generally do not include acceptance provisions. If an arrangement allows for customer acceptance of the software, we defer revenues until the earlier of customer acceptance or when the acceptance provisions lapse. Some clients pay us a retainer before we begin work for them. We hold retainers on deposit until we have completed the work. We generally apply these retainers to final billings and refund any excess over the final amount billed to clients, as appropriate.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Revenues recognized, but not yet billed to clients, have been recorded as "Unbilled receivables," in the Consolidated Balance Sheets. Direct Cost of Revenues Direct cost of revenues consists primarily of billable employee compensation and related payroll benefits, the cost of contractors assigned to revenue-generating activities and direct expenses billable to clients. Direct cost of revenues also includes depreciation expense on the equipment of our Technology segment that is used to host and process client information, as well as amortization of software. Direct cost of revenues does not include an allocation of corporate overhead and non-billable segment costs. 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is based on the grant date fair value and is not subsequently reversed if it is later determined that the market condition is unlikely to be met or is expected to be lower than originally expected. For all our share-based awards, we recognize forfeiture expense as forfeitures occur rather than estimating forfeitures based on historical data. Research and Development Research and development costs related to software development are expensed as incurred. When we have determined that technological feasibility for our software products is reached, development costs related to the project are capitalized until such products are available for general release to customers as discussed in “Capitalized Software to Be Sold, Leased or Otherwise Marketed.” Research and development expenses related to software development totaled $14.9 million , $17.5 million and $19.5 million for the years ended December 31, 2017 , 2016 and 2015 , respectively, and are included in “Selling, general and administrative expenses” on the Consolidated Statements of Comprehensive Income. Advertising Costs Advertising costs consist of marketing, advertising through print and other media, professional event sponsorship and public relations. These costs are expensed as incurred. Advertising costs totaled $14.8 million , $15.9 million , and $18.2 million for the years ended December 31, 2017 , 2016 and 2015 , respectively, and are included in “Selling, general and administrative expenses” on the Consolidated Statements of Comprehensive Income. Acquisition-Related Contingent Consideration The fair value of acquisition-related contingent consideration is estimated at the acquisition date utilizing a probability weighted estimate of future cash flow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related contingent consideration liabilities to their present value. Remeasurement gains or losses and accretion expense are included in “Acquisition-related contingent consideration” on the Consolidated Statements of Comprehensive Income. Income Taxes Our income tax provision (benefit) consists principally of U.S.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 Cash Equivalents Cash equivalents consist of money market funds, commercial paper and certificates of deposit with maturities of three months or less at the time of purchase. Allowance for Doubtful Accounts and Unbilled Services We maintain an allowance for doubtful accounts and unbilled services for estimated losses resulting from potential fee reductions negotiated by clients or imposed by bankruptcy courts or other regulatory agencies and the inability of clients to pay our fees, as well as from disputes that affect our ability to fully collect our billed accounts receivable.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non-payment may be mitigated to the extent that we receive a retainer from some of our clients prior to performing services.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solidated Statements of Comprehensive Income and totaled $15.4 million , $8.9 million and $15.6 million for the years ended December 31, 2017 , 2016 and 2015 , respectively. Property and Equipment We record property and equipment, including improvements that extend useful lives, at cost, while maintenance and repairs are charged to operations as incurred. We calculate depreciation using the straight-line method based on estimated useful lives ranging from three to seven years for furniture, equipment and internal use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 . 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one to ten years . The amount of expense recognized at any date must at least equal to the portion of the principal forgiven on the forgiveness date. Goodwill and Other Intangible Assets Goodwill represents the purchase price of acquired businesses in excess of the fair market value of net assets acquired at the date of acquisition. Other intangible assets may include trade names, customer relationships, non-competition agreements and software. We test our goodwill and other indefinite-lived intangible assets for impairment annually as of the first day of the fourth quarter or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Entities have an option, under certain circumstances, to perform a qualitative assessment regarding the reporting unit’s fair value, to determine whether it is necessary to perform the quantitative impairment test.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an entity determines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to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We determine whether to perform qualitative assessment first or to bypass the qualitative assessment and proceed with the quantitative goodwill impairment test for each of our reporting units based on the headroom from the most recent quantitative tests and other events or changes in circumstances that could impact the fair value of the reporting unit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one to 15 years . Impairment of Long-Lived Assets We review long-lived assets such as property and equipment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Capitalized Software to Be Sold, Leased or Otherwise Marketed We expense costs for software products that will be sold, leased or otherwise marketed until technological feasibility has been established. Thereafter, eligible software development costs are capitalized and subsequently reported at the lower of unamortized cost or net realizable value. Capitalized costs are amortized based on current and future revenues for each product with an annual minimum equal to the straight-line amortization over the remaining estimated economic life of the product. We classify software products to be sold, leased or otherwise marketed as noncurrent “Other assets” on the Consolidated Balance Sheets. Unamortized capitalized software costs were $14.8 million and $16.6 million as of December 31, 2017 and 2016 , respectively. Amortization expense for capitalized software costs was $6.7 million , $12.0 million and $6.5 million for the years ended December 31, 2017 , 2016 and 2015 , respectively. Leases We lease office space and equipment under non-cancelable operating leases. The leases normally provide for the payment of minimum annual rentals and may include scheduled rent increases. Some leases include provisions for renewal options of up to five years . Some of our leases for office space contain provisions whereby the future rental payments may be adjusted for increases in operating expenses above specified amounts. 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 Deferred rent totaled $43.9 million and $41.9 million for the years ended December 31, 2017 and 2016 , respectively. 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t>
  </si>
  <si>
    <t>New Accounting Standards</t>
  </si>
  <si>
    <t>Accounting Changes and Error Corrections [Abstract]</t>
  </si>
  <si>
    <t>New Accounting Standards Adopted Accounting Standards In March 2016, the Financial Accounting Standards Board (“FASB”) issued Accounting Standards Update (“ASU”) 2016-09, Compensation - Stock Compensation (Topic 718): Improvements to Employee Share-Based Payment Accounting . This standard makes several modifications to Topic 718, including the accounting for forfeitures, employer tax withholding on share-based compensation and income tax consequences, and clarifies the statement of cash flows presentation for certain components of share-based awards, all of which are intended to simplify various aspects of the accounting for share-based compensation. We adopted this standard as of January 1, 2017. Previously, differences in the tax deduction and book expense resulting from the exercise of employee stock options were recorded to "Additional paid-in capital" on the Consolidated Balance Sheet. Since then, we have recorded the excess benefits realized from stock compensation transactions as a component of income tax expense in the Consolidated Statement of Comprehensive Income. Additionally, we elected to recognize forfeiture expense as forfeitures occur, rather than estimating forfeitures based on historical data. In August 2016, the FASB issued ASU 2016-15, Statement of Cash Flows ( Topic 230 ): Classification of Certain Cash Receipts and Cash Payments , which clarifies how cash receipts and cash payments are classified in the statement of cash flows. We elected, as permitted by the standard, to early adopt ASU 2016-15, as of December 31, 2017. The adoption of this guidance did not impact our consolidated financial statements. In October 2016, the FASB issued ASU 2016-16, Income Taxes (Topic 740): Intra-Entity Transfers of Assets Other than Inventory , which removes the prohibition against immediate recognition of current and deferred income tax effects on intra-entity transfers of assets other than inventory. We elected to early adopt this standard as of January 1, 2017 and recorded a $3.2 million cumulative effect adjustment to the beginning balance of retained earnings on January 1, 2017, which resulted in a net impact of increasing deferred tax assets by $2.6 million and decreasing a deferred tax charge in other assets by $5.8 million related to a prior period intra-entity transfer of intellectual property. In January 2017, the FASB issued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December 31, 2017. The adoption of this guidance would only impact the measurement of a future goodwill impairment to the extent applicable. Accounting Standards Not yet Adopted In February 2016, the FASB issued ASU 2016-02, Leases (Topic 842) , which supersedes existing lease guidance. Under this ASU, we will be required to record right-of-use assets and corresponding lease liabilities on the balance sheet. Previously, there was no requirement to recognize an asset or liability on the balance sheet for an operating lease. The ASU also requires disclosure of key information about leasing arrangements. This guidance is effective beginning January 1, 2019. The new standard is required to be applied with a modified retrospective approach for each prior reporting period presented. We are in the preliminary phases of our implementation plan, which includes the identification of all lease contracts and an assessment of the effect of the ASU on our portfolio of leases. While this assessment continues, we have not yet determined the effect of the ASU on our results of operations, financial condition or cash flow presentation. In May 2014, the FASB issued ASU 2014-09, Revenue from Contracts with Customers (Topic 606) . Under this ASU and subsequently issued amendments, revenues are recognized at the time when goods or services are transferred to a customer in an amount that reflects the consideration it expects to receive in exchange for those goods or services. Companies may use either a full retrospective or a modified retrospective approach to adopt this ASU. We will adopt this standard using the modified retrospective method effective January 1, 2018. We generate the majority of our revenues from providing professional services under the following types of billing arrangements: time and expense, fixed fee and performance based. The impact of the ASU adoption for each type of billing arrangement is as follows: Time and expense - The Company will use the right-to-invoice practical expedient to account for time-and-expense billing arrangements when the Company has a right to consideration from a customer in an amount that corresponds directly with the value of the entity’s performance completed to date. This is consistent with the Company’s current revenue recognition policy. Fixed fee - The Company will recognize revenues as individual performance obligations are satisfied using a measure of progress that is based on the efforts or hours incurred as a percentage of total hours expected to be incurred (i.e., an input method measure of progress). This method is consistent with the Company’s current revenue recognition policy. However, the definition of a performance obligation under the new standard requires an evaluation of whether or not a good or service to a customer is distinct. This assessment of whether or not a single or multiple performance obligations exists within a contract may lead to a difference in the timing of revenue recognition compared with our current revenue recognition policy. Performance based or contingent - These arrangements include some form of variable consideration whereby the Company earns revenues if certain predefined outcomes occur in the future. When the related performance obligations are satisfied over time, the Company may recognize revenues in the proportion that the outcome has been earned based on services provided when the Company concludes that collection of the amount recorded is probable, i.e., a significant reversal will not occur in the future. The Company will evaluate probability using either the expected value method or the most likely amount method, as appropriate. Under the new standard, the Company may recognize revenues earlier than it previously did largely relative to certain types of contingent success fees where revenues were recorded upon cash collection. In addition, we believe this standard could affect the timing of revenue recognition for contracts that provide prospective volume-based discounts, time-and-expense billing arrangements with a cap on total fees, where we expect the cap to be exceeded, and other arrangements where a discount is provided, among others. The Company is in its final stages of quantifying the financial impacts of the new guidance based on the contracts that exist at the date of adoption, as well as evaluating presentation of our revenues and required enhancements to disclosures. We have implemented both process and information systems changes to identify and assess contracts that are impacted by the new revenue recognition criteria and accumulate data to satisfy new disclosure requirements. We expect that the new standard will have an immaterial impact on our consolidated financial statements, other than increased disclosures, upon adoption. Changes to revenue recognition as a result of applying the new standard will largely arise from certain contingent or success fee arrangements as described above.</t>
  </si>
  <si>
    <t>Earnings Per Common Share</t>
  </si>
  <si>
    <t>Earnings Per Share [Abstract]</t>
  </si>
  <si>
    <t>Earnings Per Common Share Basic earnings per common share are calculated by dividing net income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each using the treasury stock method. Year Ended December 31, 2017 2016 2015 Numerator — basic and diluted Net income $ 107,962 $ 85,520 $ 66,053 Denominator Weighted average number of common shares outstanding — basic 38,697 40,943 40,846 Effect of dilutive stock options 117 281 388 Effect of dilutive restricted shares 378 485 495 Weighted average number of common shares outstanding — diluted 39,192 41,709 41,729 Earnings per common share — basic $ 2.79 $ 2.09 $ 1.62 Earnings per common share — diluted $ 2.75 $ 2.05 $ 1.58 Antidilutive stock options and restricted shares 1,561 1,404 1,734</t>
  </si>
  <si>
    <t>Special Charges</t>
  </si>
  <si>
    <t>Other Liabilities Disclosure [Abstract]</t>
  </si>
  <si>
    <t>Special Charges During the year ended December 31, 2017 , we recorded special charges of $40.9 million . The charges related to certain targeted reductions in areas of each segment where we needed to realign our workforce with current business demand. In addition, cost-cutting actions were taken in certain corporate departments where we were able to streamline support activities and reduce our real estate costs. $48.4 million of the charge will be paid in cash. The total charge is net of a $7.5 million non-cash reduction to expense primarily for the reversal of a deferred rent liability. The special charge includes the following components: • $23.5 million of employee severance and other employee-related costs associated with the reduction in workforce of 255 employees in our segments and certain corporate departments. All of these amounts will be paid in cash; • $14.4 million of exit costs associated with the curtailment of our lease on our executive office in Washington, D.C. $22.7 million of the charge will be paid in cash. The exit costs include an $8.3 million non-cash reduction to expense primarily for the reversal of a deferred rent liability; and • $3.0 million of other expenses, including costs related to disposing or closing several small international offices, of which $0.8 million was a non-cash expense. During the year ended December 31, 2016 , we recorded special charges of $10.4 million . The charges are related to employee terminations in our Technology segment, health solutions practice of our Forensic and Litigation Consulting segment, and Corporate infrastructure group. The charges consisted of salary continuance and other contractual employee-related costs. There were no special charges recorded during the year ended December 31, 2015 . The following table details the special charges by segment and corporate. Year Ended December 31, Special Charges by Segment 2017 2016 Corporate Finance &amp; Restructuring $ 5,440 $ — Forensic and Litigation Consulting 12,334 2,304 Economic Consulting 6,624 — Technology 5,057 7,529 Strategic Communications 7,752 — 37,207 9,833 Unallocated Corporate 3,678 612 Total $ 40,885 $ 10,445 The table below summarizes the activity related to the liabilities for these costs for the years ended December 31, 2017 and 2016 . Employee Lease Other Total Balance at December 31, 2015 $ 7,768 $ 4,045 $ — $ 11,813 Additions (1) 10,724 — — 10,724 Reductions (10,264 ) (896 ) — (11,160 ) Foreign currency translation adjustment and other (3 ) 186 — 183 Balance at December 31, 2016 $ 8,225 $ 3,335 $ — $ 11,560 Additions (1) 23,260 23,498 584 47,342 Reductions (20,771 ) (7,757 ) (584 ) (29,112 ) Foreign currency translation adjustment and other 165 (19 ) — 146 Balance at December 31, 2017 (2) $ 10,879 $ 19,057 $ — $ 29,936 (1) Excludes $0.8 million and $0.3 million in net non-cash expense reversals for the years ended December 31, 2017 and 2016 , respectively (2) Of the $29.9 million remaining liability for special charges, $16.0 million is expected to be paid in 2018 , $4.8 million is expected to be paid in 2019 , $3.8 million is expected to be paid in 2020 , $3.2 million is expected to be paid in 2021 and the remaining balance of $2.1 million is expected to be paid from 2022 to 2026. These amounts are included in "Accounts payable, accrued expenses and other" and "Other liabilities" in our Consolidated Balance Sheets.</t>
  </si>
  <si>
    <t>Interest Income and Other</t>
  </si>
  <si>
    <t>Other Income and Expenses [Abstract]</t>
  </si>
  <si>
    <t>Interest Income and Other The table below presents the components of “Interest income and other” as shown on the Consolidated Statements of Comprehensive Income. Year Ended December 31, Interest Income and Other 2017 2016 2015 Interest income $ 3,968 $ 4,420 $ 4,996 Foreign exchange transaction gains (losses), net (77 ) 4,937 (940 ) Other (139 ) 1,109 (824 ) Total $ 3,752 $ 10,466 $ 3,232</t>
  </si>
  <si>
    <t>Share-Based Compensation</t>
  </si>
  <si>
    <t>Disclosure of Compensation Related Costs, Share-based Payments [Abstract]</t>
  </si>
  <si>
    <t>Share-Based Compensation Share-Based Incentive Compensation Plans Under the Company's 2017 Omnibus Incentive Compensation Plan, effective as of June 7, 2017 (the "2017 Omnibus Plan"), there were 1,714,952 shares of common stock available for grant as of December 31, 2017 . Share-Based Compensation Expense The table below reflects the total share-based compensation expense recognized in our Consolidated Statements of Comprehensive Income for the years ended December 31, 2017 , 2016 and 2015 . 2017 2016 2015 Restricted Restricted Restricted Income Statement Classification Options (1) Shares (2) Options (1) Shares (2) Options (1) Shares (2) Direct cost of revenues $ 370 $ 9,691 $ 2,815 $ 7,530 $ 3,736 $ 6,532 Selling, general and administrative expenses 1,238 4,839 966 9,117 1,482 7,469 Special charges — 269 56 49 — — Total $ 1,608 $ 14,799 $ 3,837 $ 16,696 $ 5,218 $ 14,001 (1) Includes options and cash-settled stock appreciation rights. (2) Includes restricted share awards, restricted stock units, performance stock units and cash-settled restricted stock units. Stock Options We use the Black-Scholes option-pricing model to fair value our option grants using the assumptions in the following table. Year Ended December 31, Assumptions 2017 2016 2015 Risk-free interest rate 1.60% 0.98% 1.07%-1.70% Dividend yield 0% 0% 0% Expected term 3 years 3 years 3-5 years Stock price volatility 31.94% 34.33% 31.03%-40.36% A summary of our stock option activity during the year ended December 31, 2017 is presented below. The aggregate intrinsic value for stock options outstanding and exercisable, or fully vested, at December 31, 2017 in the table below represents the total pre-tax intrinsic value, which is calculated as the difference between the closing price of our common stock on the last trading day of 2017 and the exercise price, multiplied by the number of in-the-money options that would have been received by the option holders had all option holders exercised their options on December 31, 2017 . The aggregate intrinsic value changes based on fluctuations in the fair market value per share of our common stock. Options Weighted Average Exercise Price Weighted Average Remaining Contractual Term (in Years) Aggregate Intrinsic Value Stock options outstanding at December 31, 2016 2,418 $ 40.79 Stock options granted 131 $ 40.36 Stock options exercised (123 ) $ 33.69 Stock options forfeited (168 ) $ 47.76 Stock options outstanding at December 31, 2017 2,258 $ 40.63 4.4 $ 11,724 Stock options exercisable at December 31, 2017 1,683 $ 42.32 3.5 $ 7,531 Cash received from option exercises for the years ended December 31, 2017 , 2016 and 2015 was $4.1 million , $27.3 million and $21.1 million , respectively. The actual tax benefit realized from stock options exercised totaled $1.1 million , $4.8 million and $5.5 million for the years ended December 31, 2017 , 2016 and 2015 , respectively. The intrinsic value of stock options exercised is the amount by which the market value of our common stock on the exercise date exceeds the exercise price. The total intrinsic value of stock options exercised for the years ended December 31, 2017 , 2016 and 2015 was $0.9 million , $6.9 million and $8.1 million , respectively. Prior to the adoption of ASU 2016-09, the excess (shortage) of the tax deduction versus the book expense was recorded to "Additional paid-in capital" in the Consolidated Balance Sheets. After the adoption, the excess tax benefit was recorded as a component of income tax expense in the Consolidated Statements of Comprehensive Income. The following is a summary of stock options outstanding and exercisable as of December 31, 2017 . Options Outstanding Options Exercisable Weighted Average Exercise Weighted Average Remaining Contractual Term Weighted Average Exercise Exercise Price Range Options Price (in Years) Shares Price $26.68-$33.95 454 $ 31.60 5.4 257 $ 31.93 $34.33-$36.87 526 $ 35.66 6.0 364 $ 35.84 $36.89-$39.84 453 $ 38.01 3.5 409 $ 38.10 $40.36-$47.46 465 $ 42.66 5.0 293 $ 43.70 $50.62-$70.55 360 $ 59.95 0.8 360 $ 59.95 2,258 1,683 As of December 31, 2017 , there was $2.5 million of unrecognized compensation cost related to unvested stock options. That cost is expected to be recognized ratably over a weighted average period of 1.5 years. Restricted Share Awards A summary of our unvested restricted share activity during the year ended December 31, 2017 is presented below. Shares Weighted Average Grant Date Fair Value Unvested restricted share awards outstanding at December 31, 2016 941 $ 37.92 Restricted share awards granted 289 $ 38.45 Restricted share awards vested (251 ) $ 36.16 Restricted share awards forfeited (46 ) $ 37.55 Unvested restricted share awards outstanding at December 31, 2017 933 $ 38.58 As of December 31, 2017 , there was $20.7 million of unrecognized compensation cost related to unvested restricted share awards. That cost is expected to be recognized ratably over a weighted average period of 4.3 years. The total fair value of restricted share awards that vested during the years ended December 31, 2017 , 2016 and 2015 was $9.9 million , $10.4 million and $14.6 million , respectively. Restricted Stock Units A summary of our restricted stock units activity during the year ended December 31, 2017 is presented below. The aggregate intrinsic value represents the total pre-tax intrinsic value based on the closing price of our common stock on the last trading day of 2017 . Shares Weighted Average Grant Date Fair Value Intrinsic Value Restricted stock units outstanding at December 31, 2016 465 $ 37.87 Restricted stock units granted 50 $ 38.35 Restricted stock units released (113 ) $ 39.47 Restricted stock units forfeited — $ — Restricted stock units outstanding at December 31, 2017 402 $ 37.49 $ 17,287 The intrinsic value of restricted stock units released reflects the market value of our common stock on the date of release. The total intrinsic value of restricted stock units released for the years ended December 31, 2017 , 2016 and 2015 was $4.1 million , $9.3 million and $3.1 million , respectively. As of December 31, 2017 , there was $0.3 million of unrecognized compensation cost related to unvested restricted stock units. That cost is expected to be recognized ratably over a weighted average period of 0.7 years. The total fair value of restricted stock units that vested during the years ended December 31, 2017 , 2016 and 2015 was $1.9 million , $2.4 million and $4.4 million , respectively. Performance Stock Units A summary of our performance stock units activity during the year ended December 31, 2017 is presented below. The performance stock units are subject to market conditions based on the adjusted total shareholder return of the Company as compared with the adjusted total shareholder return of the adjusted Standard &amp; Poor’s 500. The aggregate intrinsic value represents the total pre-tax intrinsic value based on the closing price of our common stock on the last trading day of 2017 . Shares Weighted Average Grant Date Fair Value Intrinsic Value Performance stock units outstanding at December 31, 2016 206 $ 26.64 Performance stock units granted 100 $ 24.99 Performance stock units released — $ — Performance stock units forfeited (54 ) $ 33.84 Performance stock units outstanding at December 31, 2017 252 $ 25.71 $ 10,818 As of December 31, 2017 , there was $1.6 million of unrecognized compensation cost related to unvested performance stock units. That cost is expected to be recognized ratably over a weighted average period of 0.9 years. There are no performance stock units that vested during the years ended December 31, 2017 , 2016 and 2015 . The table below reflects the weighted average grant date fair value per share of stock options, restricted share awards, restricted stock units and performance stock units awarded during the years ended December 31, 2017 , 2016 and 2015 . The fair value of our restricted stock awards and restricted stock units is determined based on the closing market price per share of our common stock on the grant date. The fair value of the performance stock units reflects the market conditions as of the grant date using a Monte Carlo simulation. Year Ended December 31, 2017 2016 2015 Weighted average fair value of grants Stock options $ 9.56 $ 8.41 $ 10.85 Restricted share awards, restricted stock units and performance stock units $ 38.88 $ 37.64 $ 39.01</t>
  </si>
  <si>
    <t>Balance Sheet Details</t>
  </si>
  <si>
    <t>Balance Sheet Related Disclosures [Abstract]</t>
  </si>
  <si>
    <t>Balance Sheet Details December 31, 2017 2016 Prepaid expenses and other current assets Prepaid expenses $ 35,667 $ 32,655 Income tax receivable 7,194 14,890 Other current assets 12,788 12,707 Total $ 55,649 $ 60,252 Accounts payable, accrued expenses and other Accounts payable $ 14,078 $ 15,779 Accrued expenses 45,676 43,137 Accrued interest payable 2,354 2,265 Accrued taxes payable 12,075 9,231 Other current liabilities 20,690 16,908 Total $ 94,873 $ 87,320</t>
  </si>
  <si>
    <t>Financial Instruments</t>
  </si>
  <si>
    <t>Fair Value Disclosures [Abstract]</t>
  </si>
  <si>
    <t>Financial Instruments The following table presents the carrying amounts and estimated fair values of our other financial instruments by hierarchy level as of December 31, 2017 and 2016 . December 31, 2017 Hierarchy Level Carrying Amount Level 1 Level 2 Level 3 Liabilities Acquisition-related contingent consideration, including current portion (1) $ 3,750 $ — $ — $ 3,750 Long-term debt 400,000 — 409,000 — Total $ 403,750 $ — $ 409,000 $ 3,750 December 31, 2016 Hierarchy Level Carrying Amount Level 1 Level 2 Level 3 Liabilities Acquisition-related contingent consideration, including current portion (1) $ 5,692 $ — $ — $ 5,692 Long-term debt 370,000 — 382,750 — Total $ 375,692 $ — $ 382,750 $ 5,692 (1) The short-term portion is included in “Accounts payable, accrued expenses and other,” and the long-term portion is included in “Other liabilities” on the Consolidated Balance Sheets. The fair values of financial instruments not included in this table are estimated to be equal to their carrying values as of December 31, 2017 and 2016 . We determine the fair value of our long-term debt primarily based on quoted market prices for our 6% Senior Notes Due 2022 (the “2022 Notes”) as of December 31, 2017 and 2016 . The fair value of our borrowings on our senior secured bank revolving credit facility (“Credit Facility”) approximates the carrying amount. The fair value of our long-term debt is classified within Level 2 of the fair value hierarchy because it is traded in less active markets. We estimate the fair value of acquisition-related contingent consideration using a probability-weighted discounted cash flow model. This fair value estimate represents a Level 3 measurement as it is based on significant inputs not observed in the market and reflect our own assumptions. The significant unobservable inputs used in the fair value measurements of our acquisition-related contingent consideration are our measures of the future profitability and related cash flows and discount rates. The fair value of the contingent consideration is reassessed at each reporting period by the Company based on additional information as it becomes available. Any change in the fair value of an acquisition’s contingent consideration liability results in a remeasurement gain or loss that is recorded in “Acquisition-related contingent consideration” on the Consolidated Statements of Comprehensive Income. During the years ended December 31, 2017 and 2016 , we recorded $0.7 million and $1.4 million in expense related to increases in the fair value of future expected contingent consideration payments, respectively. During the year ended December 31, 2015 , we recorded a $1.9 million gain related to the decrease in the fair value of future contingent consideration payments.</t>
  </si>
  <si>
    <t>Property and Equipment</t>
  </si>
  <si>
    <t>Property, Plant and Equipment [Abstract]</t>
  </si>
  <si>
    <t>Property and Equipment Property and equipment consist of the following. December 31, 2017 2016 Leasehold improvements $ 77,921 $ 69,278 Construction in progress 806 2,349 Furniture and equipment 33,827 35,780 Computer equipment and software 100,186 94,637 212,740 202,044 Accumulated depreciation (137,665 ) (140,188 ) Property and equipment, net $ 75,075 $ 61,856 Depreciation expense for property and equipment totaled $24.4 million , $26.7 million and $24.9 million during the years ended December 31, 2017 , 2016 and 2015 , respectively.</t>
  </si>
  <si>
    <t>Goodwill and Other Intangible Assets</t>
  </si>
  <si>
    <t>Goodwill and Intangible Assets Disclosure [Abstract]</t>
  </si>
  <si>
    <t>Goodwill and Other Intangible Assets Goodwill The table below summarizes the changes in the carrying amount of goodwill by reportable segment. Corporate Finance &amp; Restructuring Forensic and Litigation Consulting Economic Consulting Technology Strategic Communications Total Balance at December 31, 2015 Goodwill $ 441,548 $ 235,211 $ 269,341 $ 117,888 $ 328,449 $ 1,392,437 Accumulated goodwill impairment — — — — (194,139 ) (194,139 ) Goodwill, net at December 31, 2015 441,548 235,211 269,341 117,888 134,310 1,198,298 Acquisitions (1) — — — — 218 218 Foreign currency translation adjustment and other (882 ) (4,667 ) (1,132 ) (281 ) (11,553 ) (18,515 ) Balance at December 31, 2016 Goodwill 440,666 230,544 268,209 117,607 317,114 1,374,140 Accumulated goodwill impairment — — — — (194,139 ) (194,139 ) Goodwill, net at December 31, 2016 440,666 230,544 268,209 117,607 122,975 1,180,001 Acquisitions (2) 11,900 — — — — 11,900 Foreign currency translation adjustment and other 2,250 3,175 786 133 6,558 12,902 Balance at December 31, 2017 Goodwill 454,816 233,719 268,995 117,740 323,672 1,398,942 Accumulated goodwill impairment — — — — (194,139 ) (194,139 ) Goodwill, net at December 31, 2017 $ 454,816 $ 233,719 $ 268,995 $ 117,740 $ 129,533 $ 1,204,803 (1) Includes adjustments during the purchase price allocation period. (2) During the year ended December 31, 2017 , we made an initial payment of $8.9 million at closing to acquire a restructuring business within our Corporate Finance &amp; Restructuring segment. We recorded $11.9 million in goodwill as a result of the acquisition. We have included the results of the acquired business' operations in the Corporate Finance &amp; Restructuring segment since its acquisition date. Other Intangible Assets Other intangible assets were as follows: December 31, 2017 December 31, 2016 Weighted Average Useful Life in Years Gross Carrying Amount Accumulated Amortization Net Carrying Amount Gross Carrying Amount Accumulated Amortization Net Carrying Amount Amortizing intangible assets Customer relationships 13.7 $ 117,192 $ 80,523 $ 36,669 $ 119,736 $ 75,212 $ 44,524 Non-competition agreements (1) N/A — — — 1,263 1,246 17 Acquired software 9.8 3,264 1,383 1,881 3,171 1,292 1,879 Trade names (1) N/A — — — 360 260 100 13.6 120,456 81,906 38,550 124,530 78,010 46,520 Non-amortizing intangible assets Trade names Indefinite 5,600 — 5,600 5,600 — 5,600 Total $ 126,056 $ 81,906 $ 44,150 $ 130,130 $ 78,010 $ 52,120 (1) These intangible assets were fully amortized and written off during the year ended December 31, 2017 . Other intangible assets with finite lives are amortized over their estimated useful lives. We recorded amortization expense of $10.6 million , $10.3 million and $11.7 million during the years ended December 31, 2017 , 2016 and 2015 , respectively. We estimate our future amortization expense for our intangible assets with a finite life to be as follows: As of December 31, 2017 (1) Year 2018 $ 8,252 2019 7,589 2020 7,413 2021 6,797 2022 4,973 Thereafter 3,526 $ 38,550 (1) Actual amortization expense to be reported in future periods could differ from these estimates as a result of new intangible asset acquisitions, changes in useful lives, or other relevant factors or changes.</t>
  </si>
  <si>
    <t>Notes Receivable from Employees</t>
  </si>
  <si>
    <t>Receivables [Abstract]</t>
  </si>
  <si>
    <t>Notes Receivable from Employees The table below summarizes the changes in the carrying amount of our notes receivable from employees. December 31, 2017 2016 Notes receivable from employees — beginning $ 136,388 $ 142,997 Notes granted 18,247 33,943 Repayments (7,394 ) (12,985 ) Amortization expense (26,821 ) (25,566 ) Cumulative translation adjustment and other 3,376 (2,001 ) Notes receivable from employees — ending 123,796 136,388 Less: current portion (25,691 ) (31,864 ) Notes receivable from employees, net of current portion $ 98,105 $ 104,524 As of December 31, 2017 and 2016 , there were 251 and 307 notes outstanding, respectively. Total amortization expense for the years ended December 31, 2017 , 2016 and 2015 was $26.8 million , $25.6 million and $26.0 million , respectively.</t>
  </si>
  <si>
    <t>Long-Term Debt</t>
  </si>
  <si>
    <t>Debt Disclosure [Abstract]</t>
  </si>
  <si>
    <t>Long-Term Debt The table below summarizes the components of the Company’s long-term debt. December 31, 2017 2016 6% senior notes due 2022 $ 300,000 $ 300,000 Credit facility 100,000 70,000 Total debt 400,000 370,000 Less: unamortized deferred debt issue costs (3,716 ) (4,472 ) Long-term debt, net (1) $ 396,284 $ 365,528 (1) There were no current portions of long-term debt as of December 31, 2017 and 2016 . 6% Senior Notes Due 2022. The 2022 Notes have been registered with the Securities and Exchange Commission ("SEC"). Cash interest is payable semiannually on May 15 and November 15 at a rate of 6% per year. The 2022 Notes will mature on November 15, 2022 . The 2022 Notes are guaranteed, with certain exceptions, by our existing and future domestic subsidiaries. The 2022 Notes and the guarantees are our and the guarantors’ general unsecured senior obligations. The indebtedness evidenced by the 2022 Notes and the guarantees (i) rank equally in right of payment with all of FTI Consulting, Inc.'s, and the guarantors’ existing and future senior indebtedness, (ii) rank senior in right of payment to any existing and future subordinated indebtedness, (iii) are effectively junior to all of FTI Consulting, Inc.'s and the guarantors’ secured debt, including borrowings under the Credit Facility, to the extent of the value of the collateral securing such indebtedness, and (iv) are structurally subordinated to all existing and future indebtedness and other liabilities of any current and future non-guarantor subsidiaries (other than indebtedness and liabilities owed to FTI Consulting, Inc. or one of its guarantor subsidiaries). The 2022 Notes are subject to redemption at our option at any time, in whole or in part, upon not less than 30 nor more than 60 days prior notice at the redemption price (expressed as a percentage of the principal amount to be redeemed) set forth below plus accrued and unpaid interest, if any, to, but excluding, the redemption date . Year Redemption Price 2018 102.000 % 2019 101.000 % 2020 and thereafter 100.000 % Credit Facility. On June 26, 2015, we entered into a credit agreement (the “2015 Credit Agreement”), which provides for a $550.0 million senior secured revolving line of credit maturing on June 26, 2020 . At the Company’s option, borrowings under the Credit Facility will bear interest at either one-, two- or three-month London Inter-Bank Offered Rate ("LIBOR") or an alternative base rate, in each case plus the applicable margin. The applicable margin will fluctuate between 1.375% per annum and 2.00% per annum, in the case of LIBOR borrowings, or between 0.375% per annum and 1.00% per annum, in the case of base rate borrowings, in each case, based upon the Company’s Consolidated Total Leverage Ratio (as defined in the 2015 Credit Agreement) at such time. Under the Credit Facility, we are required to pay a commitment fee rate that fluctuates between 0.25% and 0.35% per annum and the letter of credit fee rate that fluctuates between 1.375% and 2.00% per annum, in each case, based upon the Company’s Consolidated Total Leverage Ratio. Under the Credit Facility, the lenders have a security interest in substantially all of the existing and after-acquired assets of FTI Consulting, Inc. and substantially all of our domestic subsidiaries. Subject to certain conditions, at any time prior to maturity, we will be able to invite existing and new lenders to increase the size of the Credit Facility under the 2015 Credit Agreement or provide new term loans under the 2015 Credit Agreement, in each case, up to a maximum of $100.0 million plus unlimited amounts as long as the effect of the new increase does not cause the Consolidated Total Leverage Ratio to be greater than 3.50 to 1.00 . The 2015 Credit Agreement governing our Credit Facility and the indenture governing our 2022 Notes contain covenants that, among other things, limit our ability to incur additional indebtedness; create liens; pay dividends on our capital stock; make distributions or repurchases of our capital stock or make specified other restricted payments; consolidate, merge or sell assets or engage in sale-leasebacks; guarantee obligations of other entities and our foreign subsidiaries; make investments and loans; enter into transactions with affiliates or related persons, repay, redeem or purchase certain indebtedness (or modify the terms thereof), make material changes to accounting and reporting practices; and engage in any business other than consulting-related businesses or substantially related, complimentary or incidental businesses. In addition, the 2015 Credit Agreement governing our Credit Facility includes financial covenants that require us (i) not to exceed a maximum consolidated total leverage ratio (the ratio of total funded debt to adjusted EBITDA) and (ii) to exceed a minimum consolidated interest coverage ratio (the ratio of adjusted EBITDA less capital expenditures and cash taxes to cash interest expense). There were $100.0 million in borrowings outstanding under the Company’s Credit Facility as of December 31, 2017 . The Company has classified these borrowings as long-term debt in the accompanying Consolidated Balance Sheets as the amounts due are not contractually required or expected to be liquidated for more than one year from the applicable balance sheet date. Additionally, $1.0 million of the borrowing limit was used (and, therefore, unavailable) as of December 31, 2017 for letters of credit. There were $3.1 million and $4.3 million of unamortized debt issue costs related to the Credit Facility as of December 31, 2017 and 2016 , respectively. These amounts were included in “Other assets” on our Consolidated Balance Sheets.</t>
  </si>
  <si>
    <t>Commitments and Contingencies</t>
  </si>
  <si>
    <t>Commitments and Contingencies Disclosure [Abstract]</t>
  </si>
  <si>
    <t>Commitments and Contingencies Operating Lease Commitments Rental expense, net of rental income was $56.0 million , $54.8 million and $56.1 million during the years ended December 31, 2017 , 2016 and 2015 , respectively. For years subsequent to December 31, 2017 , future minimum payments for all operating lease obligations that have initial non-cancelable lease terms exceeding one year, net of rental income from subleases are as follows. Operating Leases Sublease Rental Income 2018 $ 44,193 $ 2,000 2019 41,386 2,164 2020 38,877 1,604 2021 36,942 1,556 2022 21,355 781 Thereafter 85,237 1,774 Total $ 267,990 $ 9,878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Income Taxes</t>
  </si>
  <si>
    <t>Income Tax Disclosure [Abstract]</t>
  </si>
  <si>
    <t>Income Taxes On December 22, 2017, the Tax Cuts and Jobs Act (the “2017 Tax Act”) was signed into law. The 2017 Tax Act includes a number of changes to existing U.S. Internal Revenue Code, including a reduction of the U.S. corporate income tax rate from 35% to 21% for tax years beginning after December 31, 2017. The 2017 Tax Act also provides for a one-time transition tax on certain foreign earnings (the “Transition Tax”). In addition, the 2017 Tax Act contains prospective changes beginning in 2018, which impose limitations on the deductibility of executive compensation and interest, a general elimination of U.S. federal income taxes on dividends from foreign subsidiaries, and a new provision designed to tax global intangible low-taxed income ("GILTI"). The Company has not yet made a policy decision on how it intends to account for this in 2018. In response to the requirements of the 2017 Tax Act, the SEC staff issued Staff Accounting Bulletin ("SAB") No. 118, which provides guidance for the application of Accounting Standards Codification ("ASC") Topic 740, Income Taxes , in the reporting period in which the 2017 Tax Act was signed into law. SAB No. 118 provides guidance regarding the recording of tax impacts where uncertainty exists, in the period of adoption of the 2017 Tax Act. In accordance with this guidance, the Company’s financial results reflect provisional amounts for those specific income tax effects of the 2017 Tax Act for which the accounting under ASC Topic 740 is incomplete but a reasonable estimate could be determined. The Company did not identify items for which the income tax effects of the 2017 Tax Act have not been completed and a reasonable estimate could not be determined. The Company recorded a net tax benefit of $44.9 million in 2017, related to the 2017 Tax Act, consisting largely of the following amounts: Reduction of the U.S. Corporate Income Tax Rate: The 2017 Tax Act reduces the U.S. federal corporate tax rate from 35% to 21% for tax years beginning after December 31, 2017. Under Topic ASC 740, the Company must remeasure its deferred tax assets and liabilities using enacted rates that will apply in the years in which the temporary differences are expected to be recovered or paid. The Company has evaluated these changes and has recorded a provisional reduction to income tax expense of $65.1 million with a corresponding reduction to net deferred tax liabilities as of December 31, 2017. Transition Tax on Unrepatriated Foreign Earnings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those earnings. The Company recorded a provisional Transition Tax expense of $18.7 million . Under the provisions of the 2017 Tax Act, a company is permitted to elect to pay this liability over an eight -year period. The Company plans to make that election and estimates that $2.5 million of this Transition Tax liability will be paid within the next 12 months. We expect to finalize the deferred tax and Transition Tax calculations in the second half of 2018. The table below summarizes significant components of deferred tax assets and liabilities. Year Ended December 31, 2017 2016 Deferred tax assets Allowance for doubtful accounts $ 11,279 $ 17,220 Accrued vacation and bonus 23,896 38,596 Deferred rent 8,491 12,034 Share-based compensation 15,108 24,783 Notes receivable from employees 12,879 21,010 State net operating loss carryforward and credits 3,586 4,169 Foreign net operating loss carryforward 12,075 12,437 Future foreign tax credit asset and foreign tax credit carryforward 7,403 2,545 Deferred compensation 2,688 3,084 Other, net 7,159 5,284 Total deferred tax assets 104,564 141,162 Deferred tax liabilities Revenue recognition (7,227 ) (11,590 ) Property, equipment and capitalized software (2,308 ) (6,527 ) Goodwill and other intangible asset amortization (190,638 ) (273,990 ) Total deferred tax liabilities (200,173 ) (292,107 ) Foreign withholding tax (1,035 ) — Valuation allowance (21,621 ) (18,900 ) Net deferred tax liabilities $ (118,265 ) $ (169,845 ) As of December 31, 2017 and 2016 , the Company believed certain deferred tax assets principally associated with foreign net operating loss, foreign tax credit carryforwards and other related foreign balance sheet accounts, which can be carried forward for periods ranging from 20 years to indefinite , would expire unused based on updated forward-looking financial information. Therefore, valuation allowances of $21.6 million and $18.9 million were recorded against the Company’s net deferred tax assets as of December 31, 2017 and 2016 , respectively. In 2016 and prior years, the Company did not provide deferred tax on the undistributed non-U.S. subsidiary earnings that were considered indefinitely reinvested. These earnings were subject to taxation in 2017 under the Transition Tax rules of the 2017 Tax Act. While all of our undistributed non-U.S. subsidiary earnings have been subjected to U.S. federal tax, such earnings could still potentially be subject to foreign withholding taxes. The Company is still evaluating the impact of the 2017 Tax Act on its assertion to indefinitely reinvest the earnings from certain of its foreign jurisdictions and therefore continues to assert that such earnings will be indefinitely reinvested. As of December 31, 2017 , we have not recorded a $13.4 million deferred tax liability related to the tax basis difference in the investment in our foreign subsidiaries, as the investment is considered permanent in nature. The table below summarizes the components of income before income tax provision from continuing operations. Year Ended December 31, 2017 2016 2015 Domestic $ 30,013 $ 66,202 $ 59,408 Foreign 57,092 61,601 45,978 Total $ 87,105 $ 127,803 $ 105,386 The table below summarizes the components of income tax provision from continuing operations. Year Ended December 31, 2017 2016 2015 Current Federal $ 15,164 $ (3,326 ) $ 23,957 State 742 1,686 1,943 Foreign 14,816 13,864 10,029 30,722 12,224 35,929 Deferred Federal (47,820 ) 23,182 1,546 State (152 ) 8,284 1,265 Foreign (3,607 ) (1,407 ) 593 (51,579 ) 30,059 3,404 Income tax provision $ (20,857 ) $ 42,283 $ 39,333 Our income tax provision (benefit) from continuing operations resulted in effective tax rates that varied from the statutory federal income tax rate as summarized below. Year Ended December 31, 2017 2016 2015 Income tax expense at federal statutory rate $ 30,487 $ 44,731 $ 36,885 State income taxes, net of federal benefit 781 6,075 1,587 Benefit from lower foreign tax rates (8,500 ) (7,827 ) (5,973 ) Valuation allowance on foreign tax credits and net operating loss carryforward 253 254 2,326 Other expenses not deductible for tax purposes 2,466 3,082 2,719 Adjustment to reserve for uncertain tax positions 456 (3,547 ) 658 Impact of 2017 U.S. tax reform — deferred tax (63,525 ) — — Impact of 2017 U.S. tax reform — transition tax 18,655 — — Other adjustments, net (1,930 ) (485 ) 1,131 Income tax provision (benefit) $ (20,857 ) $ 42,283 $ 39,333 The income tax benefit for 2017 was $20.9 million , as compared with income tax expense of $42.3 million in 2016. The lower expense is primarily attributable to lower pre-tax income in 2017 as compared with 2016 and the impact of the discrete income tax benefit of $44.9 million recorded in connection with the 2017 Tax Act. We file numerous consolidated and separate income tax returns in the U.S. federal jurisdiction and in many city, state and foreign jurisdictions. We are no longer subject to U.S. federal income tax examinations for years prior to 2013. We are also no longer subject to state and local or foreign tax examinations by tax authorities for years prior to 2011. Our liability for uncertain tax positions was $2.7 million as of December 31, 2017 and 2016 , respectively. As of December 31, 2017 , our accrual for the payment of tax-related interest and penalties was not significant.</t>
  </si>
  <si>
    <t>Stockholders' Equity</t>
  </si>
  <si>
    <t>Equity [Abstract]</t>
  </si>
  <si>
    <t>Stockholders’ Equity 2016 Stock Repurchase Program On June 2, 2016, our Board of Directors authorized a stock repurchase program of up to $100.0 million (the “Repurchase Program”). On May 18, 2017 and December 1, 2017, our Board of Directors authorized an additional $100.0 million , respectively, increasing the Repurchase Program to an aggregate authorization of $300.0 million . No time limit has been established for the completion of the program, and the program may be suspended, discontinued or replaced by the Board of Directors at any time without prior notice. As of December 31, 2017, we have $113.3 million available under this program to repurchase additional shares. The following table details our stock repurchases under the Repurchase Program: Year Ended December 31, 2017 2016 Shares of common stock repurchased and retired 4,674 452 Average price per share $ 35.94 $ 41.06 Total cost $ 168,001 $ 18,577 2015 Stock Repurchase Program On November 5, 2015, our Board of Directors authorized a six -month stock repurchase program of up to $50.0 million (the “2015 Repurchase Program”). The 2015 Repurchase Program expired on May 5, 2016 . The following table details our stock repurchases under the 2015 Stock Repurchase Program: Year Ended December 31, 2016 2015 Shares of common stock repurchased and retired 85 765 Average price per share $ 34.16 $ 34.68 Total cost $ 2,902 $ 26,516</t>
  </si>
  <si>
    <t>Employee Benefit Plans</t>
  </si>
  <si>
    <t>Retirement Benefits [Abstract]</t>
  </si>
  <si>
    <t>Employee Benefit Plans 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 of the participant’s eligible compensation. FTI Consulting matches each participant’s eligible 401(k) plan contributions up to the annual limit specified by the Internal Revenue Service. We made contributions related to the plan of $11.6 million , $11.4 million and $10.9 million during the years ended December 31, 2017 , 2016 and 2015 , respectively. We also maintain several defined contribution pension plans for our employees in the United Kingdom and other foreign countries. We contributed to these plans $6.4 million , $6.3 million and $6.1 million during the years ended December 31, 2017 , 2016 and 2015 , respectively.</t>
  </si>
  <si>
    <t>Segment Reporting</t>
  </si>
  <si>
    <t>Segment Reporting [Abstract]</t>
  </si>
  <si>
    <t>Segment Reporting We manage our business in five reportable segments: Corporate Finance &amp; Restructuring, Forensic and Litigation Consulting, Economic Consulting, Technology and Strategic Communications. Our Corporate Finance &amp; Restructuring segment focuses on the strategic, operational, financial and capital needs of our clients around the world and delivers a wide range of service offerings related to restructuring, business transformation and transaction support. Our restructuring practice includes corporate restructuring, including bankruptcy and interim management services. Our business transformation and transaction support practices include financings, mergers and acquisitions (“M&amp;A”), M&amp;A integration, valuations and tax advice, as well as financial, operational and performance improvement services. Our Forensic and Litigation Consulting segment provides law firms, companies, government clients and other interested parties with multidisciplinary, independent dispute advisory, investigations, data analytics, forensic accounting, business intelligence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offers a comprehensive portfolio of information governance and electronic discovery ("e-discovery") software, services and consulting support to companies, law firms, courts and government agencies worldwide. Our services allow our clients to control the risk and expense of e-discovery events more confidently, as well as manage their data in the context of compliance and risk. Our Strategic Communications segment designs and executes communications strategies for management teams and boards of directors to help them seize opportunities, manage financial, regulatory and reputational challenges, navigate market disruptions, articulate their brand, stake a competitive position, and preserve and grow their operations. 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for the years ended December 31, 2017 , 2016 and 2015 . Year Ended December 31, 2017 2016 2015 Revenues Corporate Finance &amp; Restructuring $ 482,041 $ 483,269 $ 440,398 Forensic and Litigation Consulting 462,324 457,734 482,269 Economic Consulting 496,029 500,487 447,909 Technology 174,850 177,720 218,599 Strategic Communications 192,488 191,184 189,974 Total revenues $ 1,807,732 $ 1,810,394 $ 1,779,149 Adjusted Segment EBITDA Corporate Finance &amp; Restructuring $ 82,863 $ 97,688 $ 90,101 Forensic and Litigation Consulting 72,705 57,882 64,267 Economic Consulting 61,964 74,102 62,330 Technology 22,171 25,814 39,010 Strategic Communications 27,732 30,458 27,727 Total Adjusted Segment EBITDA $ 267,435 $ 285,944 $ 283,435 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7 2016 2015 Net income $ 107,962 $ 85,520 $ 66,053 Add back: Income tax provision (benefit) (20,857 ) 42,283 39,333 Interest income and other (3,752 ) (10,466 ) (3,232 ) Interest expense 25,358 24,819 42,768 Loss on early extinguishment of debt — — 19,589 Unallocated corporate expenses 83,140 88,182 81,348 Segment depreciation expense 27,112 34,064 27,717 Amortization of intangible assets 10,563 10,306 11,726 Segment special charges 37,207 9,833 — Remeasurement of acquisition-related contingent consideration 702 1,403 (1,867 ) Total Adjusted Segment EBITDA $ 267,435 $ 285,944 $ 283,435 The table below presents assets by segment. Segment assets primarily include accounts and notes receivable, fixed assets purchased specifically for the segment, goodwill and other intangible assets. December 31, 2017 2016 Corporate Finance &amp; Restructuring $ 726,176 $ 681,919 Forensic and Litigation Consulting 401,905 400,047 Economic Consulting 501,471 496,757 Technology 195,399 189,704 Strategic Communications 215,083 214,160 Total segment assets 2,040,034 1,982,587 Unallocated Corporate assets 217,207 242,781 Total assets $ 2,257,241 $ 2,225,368 The table below details information on our revenues for the years ended December 31, 2017 , 2016 and 2015 . Revenues have been attributed to location based on the location of the legal entity generating the revenues. Year Ended December 31, 2017 2016 2015 United States $ 1,262,682 $ 1,298,492 $ 1,281,444 United Kingdom 251,843 246,236 236,925 All other foreign countries 293,207 265,666 260,780 Total revenues $ 1,807,732 $ 1,810,394 $ 1,779,149 We do not have a single customer that represents 10% or more of our consolidated revenues. The table below details information on our long-lived assets and net assets attributed to geographic location based on the location of the legal entity holding the assets. December 31, 2017 December 31, 2016 United States United Kingdom All Other Foreign Countries United States United Kingdom All Other Foreign Countries Property and equipment, net of accumulated depreciation $ 52,709 $ 14,761 $ 7,605 $ 39,584 $ 15,312 $ 6,960 Net assets $ 654,010 $ 207,885 $ 330,076 $ 709,634 $ 193,276 $ 304,448</t>
  </si>
  <si>
    <t>Supplemental Condensed Consolidating Guarantor and Non-Guarantor Financial Information</t>
  </si>
  <si>
    <t>Organization, Consolidation and Presentation of Financial Statements [Abstract]</t>
  </si>
  <si>
    <t>Supplemental Condensed Consolidating Guarantor and Non-Guarantor Financial Information Substantially all of our domestic subsidiaries are guarantors of borrowings under our Credit Facility and 2022 Notes. The guarantees are full and unconditional and joint and several. All of our guarantors are 100% owned, direct or indirect, subsidiaries. The following financial information presents condensed consolidating balance sheets, statements of comprehensive income (loss)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Information as of December 31, 2017 FTI Consulting Guarantor Subsidiaries Non-Guarantor Subsidiaries Eliminations Consolidated Assets Cash and cash equivalents $ 10,186 $ 159 $ 179,616 $ — $ 189,961 Accounts receivable, net 155,124 156,859 210,895 — 522,878 Intercompany receivables — 1,093,211 32,695 (1,125,906 ) — Other current assets 31,933 21,840 27,567 — 81,340 Total current assets 197,243 1,272,069 450,773 (1,125,906 ) 794,179 Property and equipment, net 39,137 13,572 22,366 — 75,075 Goodwill 570,876 416,053 217,874 — 1,204,803 Other intangible assets, net 18,426 11,251 29,441 (14,968 ) 44,150 Investments in subsidiaries 2,175,362 566,911 — (2,742,273 ) — Other assets 34,454 60,566 44,014 — 139,034 Total assets $ 3,035,498 $ 2,340,422 $ 764,468 $ (3,883,147 ) $ 2,257,241 Liabilities Intercompany payables $ 1,125,906 $ — $ — $ (1,125,906 ) $ — Other current liabilities 127,295 144,474 138,559 — 410,328 Total current liabilities 1,253,201 144,474 138,559 (1,125,906 ) 410,328 Long-term debt, net 396,284 — — — 396,284 Other liabilities 194,042 14,753 49,863 — 258,658 Total liabilities 1,843,527 159,227 188,422 (1,125,906 ) 1,065,270 Stockholders' equity 1,191,971 2,181,195 576,046 (2,757,241 ) 1,191,971 Total liabilities and stockholders' equity $ 3,035,498 $ 2,340,422 $ 764,468 $ (3,883,147 ) $ 2,257,241 Condensed Consolidating Balance Sheet Information as of December 31, 2016 FTI Consulting Guarantor Subsidiaries Non-Guarantor Subsidiaries Eliminations Consolidated Assets Cash and cash equivalents $ 47,420 $ 156 $ 168,582 $ — $ 216,158 Accounts receivable, net 137,523 163,820 173,554 — 474,897 Intercompany receivables — 1,029,800 — (1,029,800 ) — Other current assets 44,708 24,944 22,464 — 92,116 Total current assets 229,651 1,218,720 364,600 (1,029,800 ) 783,171 Property and equipment, net 25,466 14,118 22,272 — 61,856 Goodwill 558,978 416,053 204,970 — 1,180,001 Other intangible assets, net 21,959 13,393 34,725 (17,957 ) 52,120 Investments in subsidiaries 2,065,819 490,634 — (2,556,453 ) — Other assets 47,308 65,398 35,514 — 148,220 Total assets $ 2,949,181 $ 2,218,316 $ 662,081 $ (3,604,210 ) $ 2,225,368 Liabilities Intercompany payables $ 1,027,050 $ — $ 2,750 $ (1,029,800 ) $ — Other current liabilities 137,710 129,810 110,935 — 378,455 Total current liabilities 1,164,760 129,810 113,685 (1,029,800 ) 378,455 Long-term debt, net 365,528 — — — 365,528 Other liabilities 211,535 16,411 46,081 — 274,027 Total liabilities 1,741,823 146,221 159,766 (1,029,800 ) 1,018,010 Stockholders' equity 1,207,358 2,072,095 502,315 (2,574,410 ) 1,207,358 Total liabilities and stockholders' equity $ 2,949,181 $ 2,218,316 $ 662,081 $ (3,604,210 ) $ 2,225,368 Condensed Consolidating Statement of Comprehensive Income for the Year Ended December 31, 2017 FTI Consulting Guarantor Subsidiaries Non-Guarantor Subsidiaries Eliminations Consolidated Revenues $ 652,604 $ 603,294 $ 561,250 $ (9,416 ) $ 1,807,732 Operating expenses Direct cost of revenues 438,395 421,826 364,545 (9,206 ) 1,215,560 Selling, general and administrative expenses 181,713 125,552 122,667 (210 ) 429,722 Special charges 15,414 13,010 12,461 — 40,885 Acquisition-related contingent consideration 279 2,012 — — 2,291 Amortization of other intangible assets 4,393 2,141 7,018 (2,989 ) 10,563 640,194 564,541 506,691 (12,405 ) 1,699,021 Operating income 12,410 38,753 54,559 2,989 108,711 Other income (expense) (23,684 ) (5,932 ) 8,010 — (21,606 ) Income (loss) before income tax provision (benefit) (11,274 ) 32,821 62,569 2,989 87,105 Income tax provision (benefit) 11,070 (43,846 ) 11,919 — (20,857 ) Equity in net earnings of subsidiaries 130,306 42,990 — (173,296 ) — Net income $ 107,962 $ 119,657 $ 50,650 $ (170,307 ) $ 107,962 Other comprehensive loss, net of tax: Foreign currency translation adjustments, net of tax expense of $0 $ — $ — $ 30,664 $ — $ 30,664 Other comprehensive loss, net of tax — — 30,664 — 30,664 Comprehensive income $ 107,962 $ 119,657 $ 81,314 $ (170,307 ) $ 138,626 Condensed Consolidating Statement of Comprehensive Income for the Year Ended December 31, 2016 FTI Consulting Guarantor Subsidiaries Non-Guarantor Subsidiaries Eliminations Consolidated Revenues $ 671,408 $ 625,950 $ 522,757 $ (9,721 ) $ 1,810,394 Operating expenses Direct cost of revenues 447,254 428,158 344,820 (9,461 ) 1,210,771 Selling, general and administrative expenses 190,546 124,019 120,247 (260 ) 434,552 Special charges 2,916 6,242 1,287 — 10,445 Acquisition-related contingent consideration 6 2,158 — — 2,164 Amortization of other intangible assets 3,903 2,179 7,308 (3,084 ) 10,306 644,625 562,756 473,662 (12,805 ) 1,668,238 Operating income 26,783 63,194 49,095 3,084 142,156 Other income (expense) (27,228 ) (2,811 ) 15,686 — (14,353 ) Income (loss) before income tax provision (445 ) 60,383 64,781 3,084 127,803 Income tax provision 1,222 27,961 13,100 — 42,283 Equity in net earnings of subsidiaries 87,187 45,412 — (132,599 ) — Net income $ 85,520 $ 77,834 $ 51,681 $ (129,515 ) $ 85,520 Other comprehensive loss, net of tax: Foreign currency translation adjustments, net of tax expense of $0 $ — $ — $ (41,884 ) $ — $ (41,884 ) Other comprehensive loss, net of tax — — (41,884 ) — (41,884 ) Comprehensive income $ 85,520 $ 77,834 $ 9,797 $ (129,515 ) $ 43,636 Condensed Consolidating Statement of Comprehensive Income for the Year Ended December 31, 2015 FTI Consulting Guarantor Subsidiaries Non-Guarantor Subsidiaries Eliminations Consolidated Revenues $ 667,259 $ 754,458 $ 504,429 $ (146,997 ) $ 1,779,149 Operating expenses Direct cost of revenues 428,356 551,829 337,856 (146,597 ) 1,171,444 Selling, general and administrative expenses 189,607 121,112 122,348 (399 ) 432,668 Acquisition-related contingent consideration (1,408 ) 208 — — (1,200 ) Amortization of other intangible assets 3,944 2,861 8,442 (3,521 ) 11,726 620,499 676,010 468,646 (150,517 ) 1,614,638 Operating income 46,760 78,448 35,783 3,520 164,511 Other income (expense) (64,554 ) (4,881 ) 10,310 — (59,125 ) Income (loss) before income tax provision (benefit) (17,794 ) 73,567 46,093 3,520 105,386 Income tax provision (benefit) (6,944 ) 35,579 10,698 — 39,333 Equity in net earnings of subsidiaries 76,903 31,744 — (108,647 ) — Net income $ 66,053 $ 69,732 $ 35,395 $ (105,127 ) $ 66,053 Other comprehensive loss, net of tax: Foreign currency translation adjustments, net of tax expense of $0 $ — $ — $ (28,727 ) $ — $ (28,727 ) Other comprehensive loss, net of tax — — (28,727 ) — (28,727 ) Comprehensive income $ 66,053 $ 69,732 $ 6,668 $ (105,127 ) $ 37,326 Condensed Consolidating Statement of Cash Flows for the Year Ended December 31, 2017 FTI Consulting Guarantor Subsidiaries Non-Guarantor Subsidiaries Consolidated Operating activities Net cash provided by operating activities $ 25,400 $ 80,468 $ 41,757 $ 147,625 Investing activities Payments for acquisition of businesses, net of cash received (8,929 ) — — (8,929 ) Purchases of property and equipment and other (14,265 ) (11,893 ) (5,846 ) (32,004 ) Other 295 — — 295 Net cash used in investing activities (22,899 ) (11,893 ) (5,846 ) (40,638 ) Financing activities Borrowings under revolving line of credit, net 30,000 — — 30,000 Deposits — — 2,825 2,825 Purchase and retirement of common stock (168,094 ) — — (168,094 ) Net issuance of common stock under equity compensation plans (504 ) — — (504 ) Payments for acquisition-related contingent consideration — (5,161 ) — (5,161 ) Intercompany transfers 98,863 (63,411 ) (35,452 ) — Net cash used in financing activities (39,735 ) (68,572 ) (32,627 ) (140,934 ) Effects of exchange rate changes on cash and cash equivalents — — 7,750 7,750 Net increase (decrease) in cash and cash equivalents (37,234 ) 3 11,034 (26,197 ) Cash and cash equivalents, beginning of year 47,420 156 168,582 216,158 Cash and cash equivalents, end of year $ 10,186 $ 159 $ 179,616 $ 189,961 Condensed Consolidating Statement of Cash Flows for the Year Ended December 31, 2016 FTI Consulting Guarantor Subsidiaries Non-Guarantor Subsidiaries Consolidated Operating activities Net cash provided by operating activities $ 46,908 $ 123,101 $ 63,479 $ 233,488 Investing activities Payments for acquisition of businesses, net of cash received — — (1,251 ) (1,251 ) Purchases of property and equipment and other (3,576 ) (20,185 ) (5,174 ) (28,935 ) Other 54 — — 54 Net cash used in investing activities (3,522 ) (20,185 ) (6,425 ) (30,132 ) Financing activities Borrowings under revolving line of credit, net (130,000 ) — — (130,000 ) Deposits — — 4,006 4,006 Purchase and retirement of common stock (21,489 ) — — (21,489 ) Net issuance of common stock under equity compensation plans 21,708 — — 21,708 Payments for acquisition-related contingent consideration (210 ) (656 ) — (866 ) Other 1,331 — — 1,331 Intercompany transfers 97,483 (102,269 ) 4,786 — Net cash (used in) provided by financing activities (31,177 ) (102,925 ) 8,792 (125,310 ) Effects of exchange rate changes on cash and cash equivalents — — (11,648 ) (11,648 ) Net increase (decrease) in cash and cash equivalents 12,209 (9 ) 54,198 66,398 Cash and cash equivalents, beginning of year 35,211 165 114,384 149,760 Cash and cash equivalents, end of year $ 47,420 $ 156 $ 168,582 $ 216,158 Condensed Consolidating Statement of Cash Flows for the Year Ended December 31, 2015 FTI Consulting Guarantor Subsidiaries Non-Guarantor Subsidiaries Consolidated Operating activities Net cash provided by operating activities $ 14,815 $ 83,516 $ 41,589 $ 139,920 Investing activities Payments for acquisition of businesses, net of cash received — — (575 ) (575 ) Purchases of property and equipment and other (9,192 ) (16,487 ) (5,720 ) (31,399 ) Other 79 — 158 237 Net cash used in investing activities (9,113 ) (16,487 ) (6,137 ) (31,737 ) Financing activities Borrowings under revolving line of credit, net 200,000 — — 200,000 Payments of long-term debt (425,671 ) — — (425,671 ) Payments of debt financing fees (3,843 ) — — (3,843 ) Deposits — — 3,227 3,227 Purchase and retirement of common stock (26,532 ) — — (26,532 ) Net issuance of common stock under equity compensation plans 16,666 — — 16,666 Payments for acquisition-related contingent consideration (451 ) (294 ) — (745 ) Other 936 — — 936 Intercompany transfers 97,314 (66,729 ) (30,585 ) — Net cash provided by (used in) financing activities (141,581 ) (67,023 ) (27,358 ) (235,962 ) Effects of exchange rate changes on cash and cash equivalents — — (6,141 ) (6,141 ) Net increase (decrease) in cash and cash equivalents (135,879 ) 6 1,953 (133,920 ) Cash and cash equivalents, beginning of year 171,090 159 112,431 283,680 Cash and cash equivalents, end of year $ 35,211 $ 165 $ 114,384 $ 149,760</t>
  </si>
  <si>
    <t>Quarterly Financial Data (unaudited)</t>
  </si>
  <si>
    <t>Quarterly Financial Information Disclosure [Abstract]</t>
  </si>
  <si>
    <t>Quarterly Financial Data (unaudited) Quarter Ended March 31 June 30 September 30 December 31 2017 Revenues $ 446,344 $ 444,715 $ 448,962 $ 467,711 Operating expenses Direct cost of revenues 309,072 304,071 294,851 307,566 Selling, general and administrative expenses 107,295 107,342 103,909 111,176 Special charges — 30,074 — 10,811 Acquisition-related contingent consideration 395 777 252 867 Amortization of other intangible assets 2,493 2,422 2,882 2,766 419,255 444,686 401,894 433,186 Operating income 27,089 29 47,068 34,525 Interest income and other 605 1,592 1,103 452 Interest expense (5,801 ) (6,250 ) (6,760 ) (6,547 ) Income before income tax provision (benefit) 21,893 (4,629 ) 41,411 28,430 Income tax provision (benefit) 7,877 527 9,197 (38,458 ) Net income $ 14,016 $ (5,156 ) $ 32,214 $ 66,888 Earnings per common share — basic (1) $ 0.35 $ (0.13 ) $ 0.86 $ 1.81 Earnings per common share — diluted (1) $ 0.34 $ (0.13 ) $ 0.85 $ 1.78 Weighted average common shares outstanding Basic 40,527 39,555 37,431 36,906 Diluted 41,245 39,555 37,746 37,643 Quarter Ended March 31 June 30 September 30 December 31 2016 Revenues $ 470,285 $ 460,147 $ 438,042 $ 441,920 Operating expenses Direct cost of revenues 305,636 303,194 293,702 308,239 Selling, general and administrative expenses 103,609 108,245 106,220 116,478 Special charges 5,061 1,750 — 3,634 Acquisition-related contingent consideration 1,134 206 201 623 Amortization of other intangible assets 2,606 2,590 2,845 2,265 418,046 415,985 402,968 431,239 Operating income 52,239 44,162 35,074 10,681 Interest income and other 2,557 4,125 3,213 571 Interest expense (6,229 ) (6,303 ) (6,304 ) (5,983 ) Income before income tax provision 48,567 41,984 31,983 5,269 Income tax provision 18,386 15,437 10,292 (1,832 ) Net income $ 30,181 $ 26,547 $ 21,691 $ 7,101 Earnings per common share — basic (1) $ 0.75 $ 0.65 $ 0.53 $ 0.17 Earnings per common share — diluted (1) $ 0.73 $ 0.64 $ 0.52 $ 0.17 Weighted average common shares outstanding Basic 40,506 40,820 41,239 41,201 Diluted 41,148 41,599 42,065 42,018 (1) The sum of the quarterly earnings per share amounts may not equal the annual amounts due to changes in the weighted average number of common shares outstanding during each quarterly period.</t>
  </si>
  <si>
    <t>Schedule II - Valuation and Qualifying Accounts</t>
  </si>
  <si>
    <t>Valuation and Qualifying Accounts [Abstract]</t>
  </si>
  <si>
    <t>FTI Consulting, Inc. and Subsidiaries Schedule II — Valuation and Qualifying Accounts (in thousands) Balance Additions Balance at Beginning Charged to Charged to Other at End of Description of Period Expense Accounts* Deductions** Period Year Ended December 31, 2017 Reserves and allowances deducted from asset accounts: Allowance for doubtful accounts and unbilled services $ 178,819 $ 15,386 $ 9,656 $ 23,174 $ 180,687 Valuation allowance for deferred tax asset $ 18,900 $ 2,721 $ — $ — $ 21,621 Year Ended December 31, 2016 Reserves and allowances deducted from asset accounts: Allowance for doubtful accounts and unbilled services $ 185,754 $ 8,912 $ 9,501 $ 25,348 $ 178,819 Valuation allowance for deferred tax asset $ 13,167 $ 5,733 $ — $ — $ 18,900 Year Ended December 31, 2015 Reserves and allowances deducted from asset accounts: Allowance for doubtful accounts and unbilled services $ 144,825 $ 15,564 $ 42,134 $ 16,769 $ 185,754 Valuation allowance for deferred tax asset $ 14,442 $ — $ — $ 1,275 $ 13,167 * Includes estimated provision for unbilled services recorded as a reduction to revenues (i.e., fee, rate and other adjustments). ** Includes estimated direct write-offs of uncollectible and unrealizable accounts receivable.</t>
  </si>
  <si>
    <t>Description of Business and Summary of Significant Accounting Policies (Policies)</t>
  </si>
  <si>
    <t>Accounting Principles</t>
  </si>
  <si>
    <t>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si>
  <si>
    <t>Foreign Currency</t>
  </si>
  <si>
    <t>Foreign Currency Results of operations for our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t>
  </si>
  <si>
    <t>Use of Estimates</t>
  </si>
  <si>
    <t>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assessment of the recoverability of goodwill, other intangible assets and realization of deferred tax assets, the valuation of share-based compensation and the fair value of acquisition-related contingent consideration. Management bases its estimates on historical trends, current experience and other assumptions that it believes are reasonable.</t>
  </si>
  <si>
    <t>Concentrations of Risk</t>
  </si>
  <si>
    <t>Concentrations of Risk We do not have a single customer that represents 10% or more of our consolidated revenues. We derive the majority of our revenues from providing professional services to clients in the U.S. For the year ended December 31, 2017 , we derived approximately 30% of our consolidated revenues from the work of professionals who are assigned to locations outside of the U.S. We believe that the geographic and industry diversity of our customer base throughout the U.S. and internationally minimizes the risk of incurring material losses due to concentrations of credit risk.</t>
  </si>
  <si>
    <t>Revenue Recognition</t>
  </si>
  <si>
    <t>Revenue Recognition Revenues are recognized when persuasive evidence of an arrangement exists, the related services are provided, the price is fixed or determinable and collectability is reasonably assured. If, at the outset of an arrangement, we determine that the arrangement fee is not fixed or determinable, revenues are deferred until all criteria for recognizing revenues are met. Provisions are recorded for the estimated realization adjustments on all engagements, including engagements for which fees are subject to review by bankruptcy courts and other regulatory institutions. If the client is in bankruptcy, fees for our services may be subject to approval by the court. In some cases, a portion of the fees to be paid to us by a client is required by a court to be held until completion of our work and final fee settlements have been negotiated. We make a determination whether to record all or a portion of such holdback as revenues prior to collection on a case-by-case basis. We generate the majority of our revenues from providing professional services under four types of billing arrangements: time and expense, fixed fee, performance based and unit based. 1. 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including discounts, as work is performed. In some cases, time-and-expense arrangements are subject to a cap, in which case we assess work performed on a periodic basis to ensure that the cap has not been exceeded. 2. Fixed-fee billing arrangements require the client to pay a pre-established fee in exchange for a predetermined set of professional services. Generally, the client agrees to pay a fixed 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s are recognized on the proportional performance method of accounting based on the ratio of labor hours incurred to estimated total labor hours, which we consider to be the best available indicator of the pattern and timing in which such contract obligations are fulfilled. 3. Performance-based or contingent billing arrangements require the client to pay fees based on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 based billing arrangements until all related performance criteria are met and collection of the fee is reasonably assured. 4. Unit-based revenues, predominantly in our Technology segment,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Revenues from hosting fees are recognized based on the units used over the term of the hosting agreement. Additionally, we may provide client incentives in the form of volume fee discounts, which are recorded as a reduction of revenues. We also generate certain revenues from software licenses and maintenance, predominantly in our Technology segment.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s upon delivery of the license and recognize the support and maintenance revenues over the term of the maintenance service period. Our software license agreements generally do not include acceptance provisions. If an arrangement allows for customer acceptance of the software, we defer revenues until the earlier of customer acceptance or when the acceptance provisions lapse. Some clients pay us a retainer before we begin work for them. We hold retainers on deposit until we have completed the work. We generally apply these retainers to final billings and refund any excess over the final amount billed to clients, as appropriate.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Revenues recognized, but not yet billed to clients, have been recorded as "Unbilled receivables," in the Consolidated Balance Sheets.</t>
  </si>
  <si>
    <t>Direct Cost of Revenues</t>
  </si>
  <si>
    <t>Direct Cost of Revenues Direct cost of revenues consists primarily of billable employee compensation and related payroll benefits, the cost of contractors assigned to revenue-generating activities and direct expenses billable to clients. Direct cost of revenues also includes depreciation expense on the equipment of our Technology segment that is used to host and process client information, as well as amortization of software. Direct cost of revenues does not include an allocation of corporate overhead and non-billable segment costs.</t>
  </si>
  <si>
    <t>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is based on the grant date fair value and is not subsequently reversed if it is later determined that the market condition is unlikely to be met or is expected to be lower than originally expected. For all our share-based awards, we recognize forfeiture expense as forfeitures occur rather than estimating forfeitures based on historical data.</t>
  </si>
  <si>
    <t>Research and Development</t>
  </si>
  <si>
    <t>Research and Development Research and development costs related to software development are expensed as incurred. When we have determined that technological feasibility for our software products is reached, development costs related to the project are capitalized until such products are available for general release to customers as discussed in “Capitalized Software to Be Sold, Leased or Otherwise Marketed.” Research and development expenses related to software development totaled $14.9 million , $17.5 million and $19.5 million for the years ended December 31, 2017 , 2016 and 2015 , respectively, and are included in “Selling, general and administrative expenses” on the Consolidated Statements of Comprehensive Income.</t>
  </si>
  <si>
    <t>Advertising Costs</t>
  </si>
  <si>
    <t xml:space="preserve">Advertising Costs Advertising costs consist of marketing, advertising through print and other media, professional event sponsorship and public relations. These costs are expensed as incurred. </t>
  </si>
  <si>
    <t>Acquisition-Related Contingent Consideration</t>
  </si>
  <si>
    <t>Acquisition-Related Contingent Consideration The fair value of acquisition-related contingent consideration is estimated at the acquisition date utilizing a probability weighted estimate of future cash flow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related contingent consideration liabilities to their present value. Remeasurement gains or losses and accretion expense are included in “Acquisition-related contingent consideration” on the Consolidated Statements of Comprehensive Income.</t>
  </si>
  <si>
    <t>Income Taxes Our income tax provision (benefit) consists principally of U.S.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t>
  </si>
  <si>
    <t>Cash Equivalents</t>
  </si>
  <si>
    <t xml:space="preserve">Cash Equivalents Cash equivalents consist of money market funds, commercial paper and certificates of deposit with maturities of three months or less at the time of purchase. </t>
  </si>
  <si>
    <t>Allowance for Doubtful Accounts and Unbilled Services</t>
  </si>
  <si>
    <t>Allowance for Doubtful Accounts and Unbilled Services We maintain an allowance for doubtful accounts and unbilled services for estimated losses resulting from potential fee reductions negotiated by clients or imposed by bankruptcy courts or other regulatory agencies and the inability of clients to pay our fees, as well as from disputes that affect our ability to fully collect our billed accounts receivable.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non-payment may be mitigated to the extent that we receive a retainer from some of our clients prior to performing services.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t>
  </si>
  <si>
    <t>Property and Equipment We record property and equipment, including improvements that extend useful lives, at cost, while maintenance and repairs are charged to operations as incurred. We calculate depreciation using the straight-line method based on estimated useful lives ranging from three to seven years for furniture, equipment and internal use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 .</t>
  </si>
  <si>
    <t>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one to ten years . The amount of expense recognized at any date must at least equal to the portion of the principal forgiven on the forgiveness date.</t>
  </si>
  <si>
    <t>Goodwill and Other Intangible Assets Goodwill represents the purchase price of acquired businesses in excess of the fair market value of net assets acquired at the date of acquisition. Other intangible assets may include trade names, customer relationships, non-competition agreements and software. We test our goodwill and other indefinite-lived intangible assets for impairment annually as of the first day of the fourth quarter or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Entities have an option, under certain circumstances, to perform a qualitative assessment regarding the reporting unit’s fair value, to determine whether it is necessary to perform the quantitative impairment test.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an entity determines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to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We determine whether to perform qualitative assessment first or to bypass the qualitative assessment and proceed with the quantitative goodwill impairment test for each of our reporting units based on the headroom from the most recent quantitative tests and other events or changes in circumstances that could impact the fair value of the reporting unit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one to 15 years .</t>
  </si>
  <si>
    <t>Impairment of Long-Lived Assets</t>
  </si>
  <si>
    <t>Impairment of Long-Lived Assets We review long-lived assets such as property and equipment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t>
  </si>
  <si>
    <t>Capitalized Software to Be Sold, Leased or Otherwise Marketed</t>
  </si>
  <si>
    <t>Capitalized Software to Be Sold, Leased or Otherwise Marketed We expense costs for software products that will be sold, leased or otherwise marketed until technological feasibility has been established. Thereafter, eligible software development costs are capitalized and subsequently reported at the lower of unamortized cost or net realizable value. Capitalized costs are amortized based on current and future revenues for each product with an annual minimum equal to the straight-line amortization over the remaining estimated economic life of the product. We classify software products to be sold, leased or otherwise marketed as noncurrent “Other assets” on the Consolidated Balance Sheets.</t>
  </si>
  <si>
    <t>Leases</t>
  </si>
  <si>
    <t>Leases We lease office space and equipment under non-cancelable operating leases. The leases normally provide for the payment of minimum annual rentals and may include scheduled rent increases. Some leases include provisions for renewal options of up to five years . Some of our leases for office space contain provisions whereby the future rental payments may be adjusted for increases in operating expenses above specified amounts. 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t>
  </si>
  <si>
    <t>Billings in Excess of Services Provided</t>
  </si>
  <si>
    <t>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t>
  </si>
  <si>
    <t xml:space="preserve">New Accounting Standards Adopted Accounting Standards In March 2016, the Financial Accounting Standards Board (“FASB”) issued Accounting Standards Update (“ASU”) 2016-09, Compensation - Stock Compensation (Topic 718): Improvements to Employee Share-Based Payment Accounting . This standard makes several modifications to Topic 718, including the accounting for forfeitures, employer tax withholding on share-based compensation and income tax consequences, and clarifies the statement of cash flows presentation for certain components of share-based awards, all of which are intended to simplify various aspects of the accounting for share-based compensation. We adopted this standard as of January 1, 2017. Previously, differences in the tax deduction and book expense resulting from the exercise of employee stock options were recorded to "Additional paid-in capital" on the Consolidated Balance Sheet. Since then, we have recorded the excess benefits realized from stock compensation transactions as a component of income tax expense in the Consolidated Statement of Comprehensive Income. Additionally, we elected to recognize forfeiture expense as forfeitures occur, rather than estimating forfeitures based on historical data. In August 2016, the FASB issued ASU 2016-15, Statement of Cash Flows ( Topic 230 ): Classification of Certain Cash Receipts and Cash Payments , which clarifies how cash receipts and cash payments are classified in the statement of cash flows. We elected, as permitted by the standard, to early adopt ASU 2016-15, as of December 31, 2017. The adoption of this guidance did not impact our consolidated financial statements. In October 2016, the FASB issued ASU 2016-16, Income Taxes (Topic 740): Intra-Entity Transfers of Assets Other than Inventory , which removes the prohibition against immediate recognition of current and deferred income tax effects on intra-entity transfers of assets other than inventory. We elected to early adopt this standard as of January 1, 2017 and recorded a $3.2 million cumulative effect adjustment to the beginning balance of retained earnings on January 1, 2017, which resulted in a net impact of increasing deferred tax assets by $2.6 million and decreasing a deferred tax charge in other assets by $5.8 million related to a prior period intra-entity transfer of intellectual property. In January 2017, the FASB issued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December 31, 2017. The adoption of this guidance would only impact the measurement of a future goodwill impairment to the extent applicable. Accounting Standards Not yet Adopted In February 2016, the FASB issued ASU 2016-02, Leases (Topic 842) , which supersedes existing lease guidance. Under this ASU, we will be required to record right-of-use assets and corresponding lease liabilities on the balance sheet. Previously, there was no requirement to recognize an asset or liability on the balance sheet for an operating lease. The ASU also requires disclosure of key information about leasing arrangements. This guidance is effective beginning January 1, 2019. The new standard is required to be applied with a modified retrospective approach for each prior reporting period presented. We are in the preliminary phases of our implementation plan, which includes the identification of all lease contracts and an assessment of the effect of the ASU on our portfolio of leases. While this assessment continues, we have not yet determined the effect of the ASU on our results of operations, financial condition or cash flow presentation. In May 2014, the FASB issued ASU 2014-09, Revenue from Contracts with Customers (Topic 606) . Under this ASU and subsequently issued amendments, revenues are recognized at the time when goods or services are transferred to a customer in an amount that reflects the consideration it expects to receive in exchange for those goods or services. Companies may use either a full retrospective or a modified retrospective approach to adopt this ASU. We will adopt this standard using the modified retrospective method effective January 1, 2018. We generate the majority of our revenues from providing professional services under the following types of billing arrangements: time and expense, fixed fee and performance based. The impact of the ASU adoption for each type of billing arrangement is as follows: Time and expense - The Company will use the right-to-invoice practical expedient to account for time-and-expense billing arrangements when the Company has a right to consideration from a customer in an amount that corresponds directly with the value of the entity’s performance completed to date. This is consistent with the Company’s current revenue recognition policy. Fixed fee - The Company will recognize revenues as individual performance obligations are satisfied using a measure of progress that is based on the efforts or hours incurred as a percentage of total hours expected to be incurred (i.e., an input method measure of progress). This method is consistent with the Company’s current revenue recognition policy. However, the definition of a performance obligation under the new standard requires an evaluation of whether or not a good or service to a customer is distinct. This assessment of whether or not a single or multiple performance obligations exists within a contract may lead to a difference in the timing of revenue recognition compared with our current revenue recognition policy. Performance based or contingent - These arrangements include some form of variable consideration whereby the Company earns revenues if certain predefined outcomes occur in the future. When the related performance obligations are satisfied over time, the Company may recognize revenues in the proportion that the outcome has been earned based on services provided when the Company concludes that collection of the amount recorded is probable, i.e., a significant reversal will not occur in the future. The Company will evaluate probability using either the expected value method or the most likely amount method, as appropriate. Under the new standard, the Company may recognize revenues earlier than it previously did largely relative to certain types of contingent success fees where revenues were recorded upon cash collection. In addition, we believe this standard could affect the timing of revenue recognition for contracts that provide prospective volume-based discounts, time-and-expense billing arrangements with a cap on total fees, where we expect the cap to be exceeded, and other arrangements where a discount is provided, among others. The Company is in its final stages of quantifying the financial impacts of the new guidance based on the contracts that exist at the date of adoption, as well as evaluating presentation of our revenues and required enhancements to disclosures. We have implemented both process and information systems changes to identify and assess contracts that are impacted by the new revenue recognition criteria and accumulate data to satisfy new disclosure requirements. We expect that the new standard will have an immaterial impact on our consolidated financial statements, other than increased disclosures, upon adoption. Changes to revenue recognition as a result of applying the new standard will largely arise from certain contingent or success fee arrangements as described above. </t>
  </si>
  <si>
    <t>Earnings Per Common Share (Tables)</t>
  </si>
  <si>
    <t>Schedule of Earnings Per Share Basic and Diluted</t>
  </si>
  <si>
    <t xml:space="preserve"> Year Ended December 31, 2017 2016 2015 Numerator — basic and diluted Net income $ 107,962 $ 85,520 $ 66,053 Denominator Weighted average number of common shares outstanding — basic 38,697 40,943 40,846 Effect of dilutive stock options 117 281 388 Effect of dilutive restricted shares 378 485 495 Weighted average number of common shares outstanding — diluted 39,192 41,709 41,729 Earnings per common share — basic $ 2.79 $ 2.09 $ 1.62 Earnings per common share — diluted $ 2.75 $ 2.05 $ 1.58 Antidilutive stock options and restricted shares 1,561 1,404 1,734</t>
  </si>
  <si>
    <t>Special Charges (Tables)</t>
  </si>
  <si>
    <t>Schedule of Special Charges by Segment</t>
  </si>
  <si>
    <t>The following table details the special charges by segment and corporate. Year Ended December 31, Special Charges by Segment 2017 2016 Corporate Finance &amp; Restructuring $ 5,440 $ — Forensic and Litigation Consulting 12,334 2,304 Economic Consulting 6,624 — Technology 5,057 7,529 Strategic Communications 7,752 — 37,207 9,833 Unallocated Corporate 3,678 612 Total $ 40,885 $ 10,445</t>
  </si>
  <si>
    <t>Summary of Activity Related to Liability for Special Charges</t>
  </si>
  <si>
    <t xml:space="preserve">The table below summarizes the activity related to the liabilities for these costs for the years ended December 31, 2017 and 2016 . Employee Lease Other Total Balance at December 31, 2015 $ 7,768 $ 4,045 $ — $ 11,813 Additions (1) 10,724 — — 10,724 Reductions (10,264 ) (896 ) — (11,160 ) Foreign currency translation adjustment and other (3 ) 186 — 183 Balance at December 31, 2016 $ 8,225 $ 3,335 $ — $ 11,560 Additions (1) 23,260 23,498 584 47,342 Reductions (20,771 ) (7,757 ) (584 ) (29,112 ) Foreign currency translation adjustment and other 165 (19 ) — 146 Balance at December 31, 2017 (2) $ 10,879 $ 19,057 $ — $ 29,936 (1) Excludes $0.8 million and $0.3 million in net non-cash expense reversals for the years ended December 31, 2017 and 2016 , respectively (2) Of the $29.9 million remaining liability for special charges, $16.0 million is expected to be paid in 2018 , $4.8 million is expected to be paid in 2019 , $3.8 million is expected to be paid in 2020 , $3.2 million is expected to be paid in 2021 and the remaining balance of $2.1 million is expected to be paid from 2022 to 2026. These amounts are included in "Accounts payable, accrued expenses and other" and "Other liabilities" in our Consolidated Balance Sheets. </t>
  </si>
  <si>
    <t>Interest Income and Other (Tables)</t>
  </si>
  <si>
    <t>Schedule of Interest Income and Other</t>
  </si>
  <si>
    <t>The table below presents the components of “Interest income and other” as shown on the Consolidated Statements of Comprehensive Income. Year Ended December 31, Interest Income and Other 2017 2016 2015 Interest income $ 3,968 $ 4,420 $ 4,996 Foreign exchange transaction gains (losses), net (77 ) 4,937 (940 ) Other (139 ) 1,109 (824 ) Total $ 3,752 $ 10,466 $ 3,232</t>
  </si>
  <si>
    <t>Share-Based Compensation (Tables)</t>
  </si>
  <si>
    <t>Schedule of Share-Based Compensation Expense</t>
  </si>
  <si>
    <t>The table below reflects the total share-based compensation expense recognized in our Consolidated Statements of Comprehensive Income for the years ended December 31, 2017 , 2016 and 2015 . 2017 2016 2015 Restricted Restricted Restricted Income Statement Classification Options (1) Shares (2) Options (1) Shares (2) Options (1) Shares (2) Direct cost of revenues $ 370 $ 9,691 $ 2,815 $ 7,530 $ 3,736 $ 6,532 Selling, general and administrative expenses 1,238 4,839 966 9,117 1,482 7,469 Special charges — 269 56 49 — — Total $ 1,608 $ 14,799 $ 3,837 $ 16,696 $ 5,218 $ 14,001 (1) Includes options and cash-settled stock appreciation rights. (2) Includes restricted share awards, restricted stock units, performance stock units and cash-settled restricted stock units.</t>
  </si>
  <si>
    <t>Schedule of Stock Option and Grants Using Valuation Assumptions</t>
  </si>
  <si>
    <t>We use the Black-Scholes option-pricing model to fair value our option grants using the assumptions in the following table. Year Ended December 31, Assumptions 2017 2016 2015 Risk-free interest rate 1.60% 0.98% 1.07%-1.70% Dividend yield 0% 0% 0% Expected term 3 years 3 years 3-5 years Stock price volatility 31.94% 34.33% 31.03%-40.36%</t>
  </si>
  <si>
    <t>Schedule of Stock Option Activity</t>
  </si>
  <si>
    <t>A summary of our stock option activity during the year ended December 31, 2017 is presented below. The aggregate intrinsic value for stock options outstanding and exercisable, or fully vested, at December 31, 2017 in the table below represents the total pre-tax intrinsic value, which is calculated as the difference between the closing price of our common stock on the last trading day of 2017 and the exercise price, multiplied by the number of in-the-money options that would have been received by the option holders had all option holders exercised their options on December 31, 2017 . The aggregate intrinsic value changes based on fluctuations in the fair market value per share of our common stock. Options Weighted Average Exercise Price Weighted Average Remaining Contractual Term (in Years) Aggregate Intrinsic Value Stock options outstanding at December 31, 2016 2,418 $ 40.79 Stock options granted 131 $ 40.36 Stock options exercised (123 ) $ 33.69 Stock options forfeited (168 ) $ 47.76 Stock options outstanding at December 31, 2017 2,258 $ 40.63 4.4 $ 11,724 Stock options exercisable at December 31, 2017 1,683 $ 42.32 3.5 $ 7,531</t>
  </si>
  <si>
    <t>Schedule of Stock Options Outstanding and Exercisable</t>
  </si>
  <si>
    <t xml:space="preserve">The following is a summary of stock options outstanding and exercisable as of December 31, 2017 . Options Outstanding Options Exercisable Weighted Average Exercise Weighted Average Remaining Contractual Term Weighted Average Exercise Exercise Price Range Options Price (in Years) Shares Price $26.68-$33.95 454 $ 31.60 5.4 257 $ 31.93 $34.33-$36.87 526 $ 35.66 6.0 364 $ 35.84 $36.89-$39.84 453 $ 38.01 3.5 409 $ 38.10 $40.36-$47.46 465 $ 42.66 5.0 293 $ 43.70 $50.62-$70.55 360 $ 59.95 0.8 360 $ 59.95 2,258 1,683 </t>
  </si>
  <si>
    <t>Schedule of Unvested Restricted Share Activity</t>
  </si>
  <si>
    <t xml:space="preserve"> Shares Weighted Average Grant Date Fair Value Unvested restricted share awards outstanding at December 31, 2016 941 $ 37.92 Restricted share awards granted 289 $ 38.45 Restricted share awards vested (251 ) $ 36.16 Restricted share awards forfeited (46 ) $ 37.55 Unvested restricted share awards outstanding at December 31, 2017 933 $ 38.58</t>
  </si>
  <si>
    <t>Schedule of Restricted Stock Unit Activity</t>
  </si>
  <si>
    <t xml:space="preserve"> Shares Weighted Average Grant Date Fair Value Intrinsic Value Restricted stock units outstanding at December 31, 2016 465 $ 37.87 Restricted stock units granted 50 $ 38.35 Restricted stock units released (113 ) $ 39.47 Restricted stock units forfeited — $ — Restricted stock units outstanding at December 31, 2017 402 $ 37.49 $ 17,287</t>
  </si>
  <si>
    <t>Schedule of Performance Stock Units Activity</t>
  </si>
  <si>
    <t xml:space="preserve"> Shares Weighted Average Grant Date Fair Value Intrinsic Value Performance stock units outstanding at December 31, 2016 206 $ 26.64 Performance stock units granted 100 $ 24.99 Performance stock units released — $ — Performance stock units forfeited (54 ) $ 33.84 Performance stock units outstanding at December 31, 2017 252 $ 25.71 $ 10,818</t>
  </si>
  <si>
    <t>Schedule of Weighted-Average Grant Date Fair Value Per Share of Stock Options, Restricted Share Awards, Restricted Stock Units and Performance Stock Units Awarded</t>
  </si>
  <si>
    <t>The table below reflects the weighted average grant date fair value per share of stock options, restricted share awards, restricted stock units and performance stock units awarded during the years ended December 31, 2017 , 2016 and 2015 . The fair value of our restricted stock awards and restricted stock units is determined based on the closing market price per share of our common stock on the grant date. The fair value of the performance stock units reflects the market conditions as of the grant date using a Monte Carlo simulation. Year Ended December 31, 2017 2016 2015 Weighted average fair value of grants Stock options $ 9.56 $ 8.41 $ 10.85 Restricted share awards, restricted stock units and performance stock units $ 38.88 $ 37.64 $ 39.01</t>
  </si>
  <si>
    <t>Balance Sheet Details (Tables)</t>
  </si>
  <si>
    <t>Schedule Of Balance Sheet Details</t>
  </si>
  <si>
    <t xml:space="preserve"> December 31, 2017 2016 Prepaid expenses and other current assets Prepaid expenses $ 35,667 $ 32,655 Income tax receivable 7,194 14,890 Other current assets 12,788 12,707 Total $ 55,649 $ 60,252 Accounts payable, accrued expenses and other Accounts payable $ 14,078 $ 15,779 Accrued expenses 45,676 43,137 Accrued interest payable 2,354 2,265 Accrued taxes payable 12,075 9,231 Other current liabilities 20,690 16,908 Total $ 94,873 $ 87,320</t>
  </si>
  <si>
    <t>Financial Instruments (Tables)</t>
  </si>
  <si>
    <t>Schedule of Carrying and Estimated Fair Value of Other Financial Instruments</t>
  </si>
  <si>
    <t xml:space="preserve">The following table presents the carrying amounts and estimated fair values of our other financial instruments by hierarchy level as of December 31, 2017 and 2016 . December 31, 2017 Hierarchy Level Carrying Amount Level 1 Level 2 Level 3 Liabilities Acquisition-related contingent consideration, including current portion (1) $ 3,750 $ — $ — $ 3,750 Long-term debt 400,000 — 409,000 — Total $ 403,750 $ — $ 409,000 $ 3,750 December 31, 2016 Hierarchy Level Carrying Amount Level 1 Level 2 Level 3 Liabilities Acquisition-related contingent consideration, including current portion (1) $ 5,692 $ — $ — $ 5,692 Long-term debt 370,000 — 382,750 — Total $ 375,692 $ — $ 382,750 $ 5,692 (1) The short-term portion is included in “Accounts payable, accrued expenses and other,” and the long-term portion is included in “Other liabilities” on the Consolidated Balance Sheets. </t>
  </si>
  <si>
    <t>Property and Equipment (Tables)</t>
  </si>
  <si>
    <t xml:space="preserve">Property and equipment consist of the following. December 31, 2017 2016 Leasehold improvements $ 77,921 $ 69,278 Construction in progress 806 2,349 Furniture and equipment 33,827 35,780 Computer equipment and software 100,186 94,637 212,740 202,044 Accumulated depreciation (137,665 ) (140,188 ) Property and equipment, net $ 75,075 $ 61,856 </t>
  </si>
  <si>
    <t>Goodwill and Other Intangible Assets (Tables)</t>
  </si>
  <si>
    <t>Summary of Changes in Carrying Amounts of Goodwill by Operating Segment</t>
  </si>
  <si>
    <t>The table below summarizes the changes in the carrying amount of goodwill by reportable segment. Corporate Finance &amp; Restructuring Forensic and Litigation Consulting Economic Consulting Technology Strategic Communications Total Balance at December 31, 2015 Goodwill $ 441,548 $ 235,211 $ 269,341 $ 117,888 $ 328,449 $ 1,392,437 Accumulated goodwill impairment — — — — (194,139 ) (194,139 ) Goodwill, net at December 31, 2015 441,548 235,211 269,341 117,888 134,310 1,198,298 Acquisitions (1) — — — — 218 218 Foreign currency translation adjustment and other (882 ) (4,667 ) (1,132 ) (281 ) (11,553 ) (18,515 ) Balance at December 31, 2016 Goodwill 440,666 230,544 268,209 117,607 317,114 1,374,140 Accumulated goodwill impairment — — — — (194,139 ) (194,139 ) Goodwill, net at December 31, 2016 440,666 230,544 268,209 117,607 122,975 1,180,001 Acquisitions (2) 11,900 — — — — 11,900 Foreign currency translation adjustment and other 2,250 3,175 786 133 6,558 12,902 Balance at December 31, 2017 Goodwill 454,816 233,719 268,995 117,740 323,672 1,398,942 Accumulated goodwill impairment — — — — (194,139 ) (194,139 ) Goodwill, net at December 31, 2017 $ 454,816 $ 233,719 $ 268,995 $ 117,740 $ 129,533 $ 1,204,803 (1) Includes adjustments during the purchase price allocation period. (2) During the year ended December 31, 2017 , we made an initial payment of $8.9 million at closing to acquire a restructuring business within our Corporate Finance &amp; Restructuring segment. We recorded $11.9 million in goodwill as a result of the acquisition. We have included the results of the acquired business' operations in the Corporate Finance &amp; Restructuring segment since its acquisition date.</t>
  </si>
  <si>
    <t>Schedule of Other Intangible Assets Amortized Intangibles</t>
  </si>
  <si>
    <t>Other intangible assets were as follows: December 31, 2017 December 31, 2016 Weighted Average Useful Life in Years Gross Carrying Amount Accumulated Amortization Net Carrying Amount Gross Carrying Amount Accumulated Amortization Net Carrying Amount Amortizing intangible assets Customer relationships 13.7 $ 117,192 $ 80,523 $ 36,669 $ 119,736 $ 75,212 $ 44,524 Non-competition agreements (1) N/A — — — 1,263 1,246 17 Acquired software 9.8 3,264 1,383 1,881 3,171 1,292 1,879 Trade names (1) N/A — — — 360 260 100 13.6 120,456 81,906 38,550 124,530 78,010 46,520 Non-amortizing intangible assets Trade names Indefinite 5,600 — 5,600 5,600 — 5,600 Total $ 126,056 $ 81,906 $ 44,150 $ 130,130 $ 78,010 $ 52,120 (1) These intangible assets were fully amortized and written off during the year ended December 31, 2017 .</t>
  </si>
  <si>
    <t>Schedule of Other Intangible Assets Unamortized Intangibles</t>
  </si>
  <si>
    <t>Schedule of Future Amortization Expense Intangible Assets</t>
  </si>
  <si>
    <t>We estimate our future amortization expense for our intangible assets with a finite life to be as follows: As of December 31, 2017 (1) Year 2018 $ 8,252 2019 7,589 2020 7,413 2021 6,797 2022 4,973 Thereafter 3,526 $ 38,550 (1) Actual amortization expense to be reported in future periods could differ from these estimates as a result of new intangible asset acquisitions, changes in useful lives, or other relevant factors or changes.</t>
  </si>
  <si>
    <t>Notes Receivable from Employees (Tables)</t>
  </si>
  <si>
    <t>Summary of Changes in Carrying Amount of Notes Receivable From Employees</t>
  </si>
  <si>
    <t>The table below summarizes the changes in the carrying amount of our notes receivable from employees. December 31, 2017 2016 Notes receivable from employees — beginning $ 136,388 $ 142,997 Notes granted 18,247 33,943 Repayments (7,394 ) (12,985 ) Amortization expense (26,821 ) (25,566 ) Cumulative translation adjustment and other 3,376 (2,001 ) Notes receivable from employees — ending 123,796 136,388 Less: current portion (25,691 ) (31,864 ) Notes receivable from employees, net of current portion $ 98,105 $ 104,524</t>
  </si>
  <si>
    <t>Long-Term Debt (Tables)</t>
  </si>
  <si>
    <t>Summary of Components of Debt Obligations</t>
  </si>
  <si>
    <t>The table below summarizes the components of the Company’s long-term debt. December 31, 2017 2016 6% senior notes due 2022 $ 300,000 $ 300,000 Credit facility 100,000 70,000 Total debt 400,000 370,000 Less: unamortized deferred debt issue costs (3,716 ) (4,472 ) Long-term debt, net (1) $ 396,284 $ 365,528 (1) There were no current portions of long-term debt as of December 31, 2017 and 2016 .</t>
  </si>
  <si>
    <t>Schedule Of Redemption Price Percentage</t>
  </si>
  <si>
    <t>The 2022 Notes are subject to redemption at our option at any time, in whole or in part, upon not less than 30 nor more than 60 days prior notice at the redemption price (expressed as a percentage of the principal amount to be redeemed) set forth below plus accrued and unpaid interest, if any, to, but excluding, the redemption date . Year Redemption Price 2018 102.000 % 2019 101.000 % 2020 and thereafter 100.000 %</t>
  </si>
  <si>
    <t>Commitments and Contingencies (Tables)</t>
  </si>
  <si>
    <t>Schedule Of Future Minimum Payments For All Operating Lease Obligations</t>
  </si>
  <si>
    <t>For years subsequent to December 31, 2017 , future minimum payments for all operating lease obligations that have initial non-cancelable lease terms exceeding one year, net of rental income from subleases are as follows. Operating Leases Sublease Rental Income 2018 $ 44,193 $ 2,000 2019 41,386 2,164 2020 38,877 1,604 2021 36,942 1,556 2022 21,355 781 Thereafter 85,237 1,774 Total $ 267,990 $ 9,878</t>
  </si>
  <si>
    <t>Income Taxes (Tables)</t>
  </si>
  <si>
    <t>Summary of Components of Deferred Tax Assets and Liabilities</t>
  </si>
  <si>
    <t>The table below summarizes significant components of deferred tax assets and liabilities. Year Ended December 31, 2017 2016 Deferred tax assets Allowance for doubtful accounts $ 11,279 $ 17,220 Accrued vacation and bonus 23,896 38,596 Deferred rent 8,491 12,034 Share-based compensation 15,108 24,783 Notes receivable from employees 12,879 21,010 State net operating loss carryforward and credits 3,586 4,169 Foreign net operating loss carryforward 12,075 12,437 Future foreign tax credit asset and foreign tax credit carryforward 7,403 2,545 Deferred compensation 2,688 3,084 Other, net 7,159 5,284 Total deferred tax assets 104,564 141,162 Deferred tax liabilities Revenue recognition (7,227 ) (11,590 ) Property, equipment and capitalized software (2,308 ) (6,527 ) Goodwill and other intangible asset amortization (190,638 ) (273,990 ) Total deferred tax liabilities (200,173 ) (292,107 ) Foreign withholding tax (1,035 ) — Valuation allowance (21,621 ) (18,900 ) Net deferred tax liabilities $ (118,265 ) $ (169,845 )</t>
  </si>
  <si>
    <t>Summary of Components of Income Before Income Tax Provision from Continuing Operations</t>
  </si>
  <si>
    <t>The table below summarizes the components of income before income tax provision from continuing operations. Year Ended December 31, 2017 2016 2015 Domestic $ 30,013 $ 66,202 $ 59,408 Foreign 57,092 61,601 45,978 Total $ 87,105 $ 127,803 $ 105,386</t>
  </si>
  <si>
    <t>Summary of Components of Income Tax Provision from Continuing Operations</t>
  </si>
  <si>
    <t>The table below summarizes the components of income tax provision from continuing operations. Year Ended December 31, 2017 2016 2015 Current Federal $ 15,164 $ (3,326 ) $ 23,957 State 742 1,686 1,943 Foreign 14,816 13,864 10,029 30,722 12,224 35,929 Deferred Federal (47,820 ) 23,182 1,546 State (152 ) 8,284 1,265 Foreign (3,607 ) (1,407 ) 593 (51,579 ) 30,059 3,404 Income tax provision $ (20,857 ) $ 42,283 $ 39,333</t>
  </si>
  <si>
    <t>Summary of Income Tax Provision from Continuing Operations Resulted in Effective Tax Rates</t>
  </si>
  <si>
    <t>Our income tax provision (benefit) from continuing operations resulted in effective tax rates that varied from the statutory federal income tax rate as summarized below. Year Ended December 31, 2017 2016 2015 Income tax expense at federal statutory rate $ 30,487 $ 44,731 $ 36,885 State income taxes, net of federal benefit 781 6,075 1,587 Benefit from lower foreign tax rates (8,500 ) (7,827 ) (5,973 ) Valuation allowance on foreign tax credits and net operating loss carryforward 253 254 2,326 Other expenses not deductible for tax purposes 2,466 3,082 2,719 Adjustment to reserve for uncertain tax positions 456 (3,547 ) 658 Impact of 2017 U.S. tax reform — deferred tax (63,525 ) — — Impact of 2017 U.S. tax reform — transition tax 18,655 — — Other adjustments, net (1,930 ) (485 ) 1,131 Income tax provision (benefit) $ (20,857 ) $ 42,283 $ 39,333</t>
  </si>
  <si>
    <t>Stockholders' Equity (Tables)</t>
  </si>
  <si>
    <t>Schedule of Stock Repurchases</t>
  </si>
  <si>
    <t>The following table details our stock repurchases under the 2015 Stock Repurchase Program: Year Ended December 31, 2016 2015 Shares of common stock repurchased and retired 85 765 Average price per share $ 34.16 $ 34.68 Total cost $ 2,902 $ 26,516 The following table details our stock repurchases under the Repurchase Program: Year Ended December 31, 2017 2016 Shares of common stock repurchased and retired 4,674 452 Average price per share $ 35.94 $ 41.06 Total cost $ 168,001 $ 18,577</t>
  </si>
  <si>
    <t>Segment Reporting (Tables)</t>
  </si>
  <si>
    <t>Revenues and Adjusted Segment Earnings before Interest, Taxes, Depreciation and Amortization for Reportable Segments</t>
  </si>
  <si>
    <t>The table below presents revenues and Adjusted Segment EBITDA for our reportable segments for the years ended December 31, 2017 , 2016 and 2015 . Year Ended December 31, 2017 2016 2015 Revenues Corporate Finance &amp; Restructuring $ 482,041 $ 483,269 $ 440,398 Forensic and Litigation Consulting 462,324 457,734 482,269 Economic Consulting 496,029 500,487 447,909 Technology 174,850 177,720 218,599 Strategic Communications 192,488 191,184 189,974 Total revenues $ 1,807,732 $ 1,810,394 $ 1,779,149 Adjusted Segment EBITDA Corporate Finance &amp; Restructuring $ 82,863 $ 97,688 $ 90,101 Forensic and Litigation Consulting 72,705 57,882 64,267 Economic Consulting 61,964 74,102 62,330 Technology 22,171 25,814 39,010 Strategic Communications 27,732 30,458 27,727 Total Adjusted Segment EBITDA $ 267,435 $ 285,944 $ 283,435</t>
  </si>
  <si>
    <t>Reconciliation of Net Income to Adjusted Segment Earnings before Interest, Taxes, Depreciation and Amortization</t>
  </si>
  <si>
    <t>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7 2016 2015 Net income $ 107,962 $ 85,520 $ 66,053 Add back: Income tax provision (benefit) (20,857 ) 42,283 39,333 Interest income and other (3,752 ) (10,466 ) (3,232 ) Interest expense 25,358 24,819 42,768 Loss on early extinguishment of debt — — 19,589 Unallocated corporate expenses 83,140 88,182 81,348 Segment depreciation expense 27,112 34,064 27,717 Amortization of intangible assets 10,563 10,306 11,726 Segment special charges 37,207 9,833 — Remeasurement of acquisition-related contingent consideration 702 1,403 (1,867 ) Total Adjusted Segment EBITDA $ 267,435 $ 285,944 $ 283,435</t>
  </si>
  <si>
    <t>Schedule of Assets by Segments</t>
  </si>
  <si>
    <t>The table below presents assets by segment. Segment assets primarily include accounts and notes receivable, fixed assets purchased specifically for the segment, goodwill and other intangible assets. December 31, 2017 2016 Corporate Finance &amp; Restructuring $ 726,176 $ 681,919 Forensic and Litigation Consulting 401,905 400,047 Economic Consulting 501,471 496,757 Technology 195,399 189,704 Strategic Communications 215,083 214,160 Total segment assets 2,040,034 1,982,587 Unallocated Corporate assets 217,207 242,781 Total assets $ 2,257,241 $ 2,225,368</t>
  </si>
  <si>
    <t>Schedule of Revenues Based on Location of Legal Entity and Information on Long-Lived Assets and Net Assets</t>
  </si>
  <si>
    <t>The table below details information on our revenues for the years ended December 31, 2017 , 2016 and 2015 . Revenues have been attributed to location based on the location of the legal entity generating the revenues. Year Ended December 31, 2017 2016 2015 United States $ 1,262,682 $ 1,298,492 $ 1,281,444 United Kingdom 251,843 246,236 236,925 All other foreign countries 293,207 265,666 260,780 Total revenues $ 1,807,732 $ 1,810,394 $ 1,779,149 We do not have a single customer that represents 10% or more of our consolidated revenues. The table below details information on our long-lived assets and net assets attributed to geographic location based on the location of the legal entity holding the assets. December 31, 2017 December 31, 2016 United States United Kingdom All Other Foreign Countries United States United Kingdom All Other Foreign Countries Property and equipment, net of accumulated depreciation $ 52,709 $ 14,761 $ 7,605 $ 39,584 $ 15,312 $ 6,960 Net assets $ 654,010 $ 207,885 $ 330,076 $ 709,634 $ 193,276 $ 304,448</t>
  </si>
  <si>
    <t>Supplemental Condensed Consolidating Guarantor and Non-Guarantor Financial Information (Tables)</t>
  </si>
  <si>
    <t>Condensed Consolidating Balance Sheet Information</t>
  </si>
  <si>
    <t>Condensed Consolidating Balance Sheet Information as of December 31, 2017 FTI Consulting Guarantor Subsidiaries Non-Guarantor Subsidiaries Eliminations Consolidated Assets Cash and cash equivalents $ 10,186 $ 159 $ 179,616 $ — $ 189,961 Accounts receivable, net 155,124 156,859 210,895 — 522,878 Intercompany receivables — 1,093,211 32,695 (1,125,906 ) — Other current assets 31,933 21,840 27,567 — 81,340 Total current assets 197,243 1,272,069 450,773 (1,125,906 ) 794,179 Property and equipment, net 39,137 13,572 22,366 — 75,075 Goodwill 570,876 416,053 217,874 — 1,204,803 Other intangible assets, net 18,426 11,251 29,441 (14,968 ) 44,150 Investments in subsidiaries 2,175,362 566,911 — (2,742,273 ) — Other assets 34,454 60,566 44,014 — 139,034 Total assets $ 3,035,498 $ 2,340,422 $ 764,468 $ (3,883,147 ) $ 2,257,241 Liabilities Intercompany payables $ 1,125,906 $ — $ — $ (1,125,906 ) $ — Other current liabilities 127,295 144,474 138,559 — 410,328 Total current liabilities 1,253,201 144,474 138,559 (1,125,906 ) 410,328 Long-term debt, net 396,284 — — — 396,284 Other liabilities 194,042 14,753 49,863 — 258,658 Total liabilities 1,843,527 159,227 188,422 (1,125,906 ) 1,065,270 Stockholders' equity 1,191,971 2,181,195 576,046 (2,757,241 ) 1,191,971 Total liabilities and stockholders' equity $ 3,035,498 $ 2,340,422 $ 764,468 $ (3,883,147 ) $ 2,257,241 Condensed Consolidating Balance Sheet Information as of December 31, 2016 FTI Consulting Guarantor Subsidiaries Non-Guarantor Subsidiaries Eliminations Consolidated Assets Cash and cash equivalents $ 47,420 $ 156 $ 168,582 $ — $ 216,158 Accounts receivable, net 137,523 163,820 173,554 — 474,897 Intercompany receivables — 1,029,800 — (1,029,800 ) — Other current assets 44,708 24,944 22,464 — 92,116 Total current assets 229,651 1,218,720 364,600 (1,029,800 ) 783,171 Property and equipment, net 25,466 14,118 22,272 — 61,856 Goodwill 558,978 416,053 204,970 — 1,180,001 Other intangible assets, net 21,959 13,393 34,725 (17,957 ) 52,120 Investments in subsidiaries 2,065,819 490,634 — (2,556,453 ) — Other assets 47,308 65,398 35,514 — 148,220 Total assets $ 2,949,181 $ 2,218,316 $ 662,081 $ (3,604,210 ) $ 2,225,368 Liabilities Intercompany payables $ 1,027,050 $ — $ 2,750 $ (1,029,800 ) $ — Other current liabilities 137,710 129,810 110,935 — 378,455 Total current liabilities 1,164,760 129,810 113,685 (1,029,800 ) 378,455 Long-term debt, net 365,528 — — — 365,528 Other liabilities 211,535 16,411 46,081 — 274,027 Total liabilities 1,741,823 146,221 159,766 (1,029,800 ) 1,018,010 Stockholders' equity 1,207,358 2,072,095 502,315 (2,574,410 ) 1,207,358 Total liabilities and stockholders' equity $ 2,949,181 $ 2,218,316 $ 662,081 $ (3,604,210 ) $ 2,225,368</t>
  </si>
  <si>
    <t>Condensed Consolidating Statement of Comprehensive Income</t>
  </si>
  <si>
    <t>Condensed Consolidating Statement of Comprehensive Income for the Year Ended December 31, 2017 FTI Consulting Guarantor Subsidiaries Non-Guarantor Subsidiaries Eliminations Consolidated Revenues $ 652,604 $ 603,294 $ 561,250 $ (9,416 ) $ 1,807,732 Operating expenses Direct cost of revenues 438,395 421,826 364,545 (9,206 ) 1,215,560 Selling, general and administrative expenses 181,713 125,552 122,667 (210 ) 429,722 Special charges 15,414 13,010 12,461 — 40,885 Acquisition-related contingent consideration 279 2,012 — — 2,291 Amortization of other intangible assets 4,393 2,141 7,018 (2,989 ) 10,563 640,194 564,541 506,691 (12,405 ) 1,699,021 Operating income 12,410 38,753 54,559 2,989 108,711 Other income (expense) (23,684 ) (5,932 ) 8,010 — (21,606 ) Income (loss) before income tax provision (benefit) (11,274 ) 32,821 62,569 2,989 87,105 Income tax provision (benefit) 11,070 (43,846 ) 11,919 — (20,857 ) Equity in net earnings of subsidiaries 130,306 42,990 — (173,296 ) — Net income $ 107,962 $ 119,657 $ 50,650 $ (170,307 ) $ 107,962 Other comprehensive loss, net of tax: Foreign currency translation adjustments, net of tax expense of $0 $ — $ — $ 30,664 $ — $ 30,664 Other comprehensive loss, net of tax — — 30,664 — 30,664 Comprehensive income $ 107,962 $ 119,657 $ 81,314 $ (170,307 ) $ 138,626 Condensed Consolidating Statement of Comprehensive Income for the Year Ended December 31, 2016 FTI Consulting Guarantor Subsidiaries Non-Guarantor Subsidiaries Eliminations Consolidated Revenues $ 671,408 $ 625,950 $ 522,757 $ (9,721 ) $ 1,810,394 Operating expenses Direct cost of revenues 447,254 428,158 344,820 (9,461 ) 1,210,771 Selling, general and administrative expenses 190,546 124,019 120,247 (260 ) 434,552 Special charges 2,916 6,242 1,287 — 10,445 Acquisition-related contingent consideration 6 2,158 — — 2,164 Amortization of other intangible assets 3,903 2,179 7,308 (3,084 ) 10,306 644,625 562,756 473,662 (12,805 ) 1,668,238 Operating income 26,783 63,194 49,095 3,084 142,156 Other income (expense) (27,228 ) (2,811 ) 15,686 — (14,353 ) Income (loss) before income tax provision (445 ) 60,383 64,781 3,084 127,803 Income tax provision 1,222 27,961 13,100 — 42,283 Equity in net earnings of subsidiaries 87,187 45,412 — (132,599 ) — Net income $ 85,520 $ 77,834 $ 51,681 $ (129,515 ) $ 85,520 Other comprehensive loss, net of tax: Foreign currency translation adjustments, net of tax expense of $0 $ — $ — $ (41,884 ) $ — $ (41,884 ) Other comprehensive loss, net of tax — — (41,884 ) — (41,884 ) Comprehensive income $ 85,520 $ 77,834 $ 9,797 $ (129,515 ) $ 43,636 Condensed Consolidating Statement of Comprehensive Income for the Year Ended December 31, 2015 FTI Consulting Guarantor Subsidiaries Non-Guarantor Subsidiaries Eliminations Consolidated Revenues $ 667,259 $ 754,458 $ 504,429 $ (146,997 ) $ 1,779,149 Operating expenses Direct cost of revenues 428,356 551,829 337,856 (146,597 ) 1,171,444 Selling, general and administrative expenses 189,607 121,112 122,348 (399 ) 432,668 Acquisition-related contingent consideration (1,408 ) 208 — — (1,200 ) Amortization of other intangible assets 3,944 2,861 8,442 (3,521 ) 11,726 620,499 676,010 468,646 (150,517 ) 1,614,638 Operating income 46,760 78,448 35,783 3,520 164,511 Other income (expense) (64,554 ) (4,881 ) 10,310 — (59,125 ) Income (loss) before income tax provision (benefit) (17,794 ) 73,567 46,093 3,520 105,386 Income tax provision (benefit) (6,944 ) 35,579 10,698 — 39,333 Equity in net earnings of subsidiaries 76,903 31,744 — (108,647 ) — Net income $ 66,053 $ 69,732 $ 35,395 $ (105,127 ) $ 66,053 Other comprehensive loss, net of tax: Foreign currency translation adjustments, net of tax expense of $0 $ — $ — $ (28,727 ) $ — $ (28,727 ) Other comprehensive loss, net of tax — — (28,727 ) — (28,727 ) Comprehensive income $ 66,053 $ 69,732 $ 6,668 $ (105,127 ) $ 37,326</t>
  </si>
  <si>
    <t>Condensed Consolidating Statement of Cash Flows</t>
  </si>
  <si>
    <t>Condensed Consolidating Statement of Cash Flows for the Year Ended December 31, 2017 FTI Consulting Guarantor Subsidiaries Non-Guarantor Subsidiaries Consolidated Operating activities Net cash provided by operating activities $ 25,400 $ 80,468 $ 41,757 $ 147,625 Investing activities Payments for acquisition of businesses, net of cash received (8,929 ) — — (8,929 ) Purchases of property and equipment and other (14,265 ) (11,893 ) (5,846 ) (32,004 ) Other 295 — — 295 Net cash used in investing activities (22,899 ) (11,893 ) (5,846 ) (40,638 ) Financing activities Borrowings under revolving line of credit, net 30,000 — — 30,000 Deposits — — 2,825 2,825 Purchase and retirement of common stock (168,094 ) — — (168,094 ) Net issuance of common stock under equity compensation plans (504 ) — — (504 ) Payments for acquisition-related contingent consideration — (5,161 ) — (5,161 ) Intercompany transfers 98,863 (63,411 ) (35,452 ) — Net cash used in financing activities (39,735 ) (68,572 ) (32,627 ) (140,934 ) Effects of exchange rate changes on cash and cash equivalents — — 7,750 7,750 Net increase (decrease) in cash and cash equivalents (37,234 ) 3 11,034 (26,197 ) Cash and cash equivalents, beginning of year 47,420 156 168,582 216,158 Cash and cash equivalents, end of year $ 10,186 $ 159 $ 179,616 $ 189,961 Condensed Consolidating Statement of Cash Flows for the Year Ended December 31, 2016 FTI Consulting Guarantor Subsidiaries Non-Guarantor Subsidiaries Consolidated Operating activities Net cash provided by operating activities $ 46,908 $ 123,101 $ 63,479 $ 233,488 Investing activities Payments for acquisition of businesses, net of cash received — — (1,251 ) (1,251 ) Purchases of property and equipment and other (3,576 ) (20,185 ) (5,174 ) (28,935 ) Other 54 — — 54 Net cash used in investing activities (3,522 ) (20,185 ) (6,425 ) (30,132 ) Financing activities Borrowings under revolving line of credit, net (130,000 ) — — (130,000 ) Deposits — — 4,006 4,006 Purchase and retirement of common stock (21,489 ) — — (21,489 ) Net issuance of common stock under equity compensation plans 21,708 — — 21,708 Payments for acquisition-related contingent consideration (210 ) (656 ) — (866 ) Other 1,331 — — 1,331 Intercompany transfers 97,483 (102,269 ) 4,786 — Net cash (used in) provided by financing activities (31,177 ) (102,925 ) 8,792 (125,310 ) Effects of exchange rate changes on cash and cash equivalents — — (11,648 ) (11,648 ) Net increase (decrease) in cash and cash equivalents 12,209 (9 ) 54,198 66,398 Cash and cash equivalents, beginning of year 35,211 165 114,384 149,760 Cash and cash equivalents, end of year $ 47,420 $ 156 $ 168,582 $ 216,158 Condensed Consolidating Statement of Cash Flows for the Year Ended December 31, 2015 FTI Consulting Guarantor Subsidiaries Non-Guarantor Subsidiaries Consolidated Operating activities Net cash provided by operating activities $ 14,815 $ 83,516 $ 41,589 $ 139,920 Investing activities Payments for acquisition of businesses, net of cash received — — (575 ) (575 ) Purchases of property and equipment and other (9,192 ) (16,487 ) (5,720 ) (31,399 ) Other 79 — 158 237 Net cash used in investing activities (9,113 ) (16,487 ) (6,137 ) (31,737 ) Financing activities Borrowings under revolving line of credit, net 200,000 — — 200,000 Payments of long-term debt (425,671 ) — — (425,671 ) Payments of debt financing fees (3,843 ) — — (3,843 ) Deposits — — 3,227 3,227 Purchase and retirement of common stock (26,532 ) — — (26,532 ) Net issuance of common stock under equity compensation plans 16,666 — — 16,666 Payments for acquisition-related contingent consideration (451 ) (294 ) — (745 ) Other 936 — — 936 Intercompany transfers 97,314 (66,729 ) (30,585 ) — Net cash provided by (used in) financing activities (141,581 ) (67,023 ) (27,358 ) (235,962 ) Effects of exchange rate changes on cash and cash equivalents — — (6,141 ) (6,141 ) Net increase (decrease) in cash and cash equivalents (135,879 ) 6 1,953 (133,920 ) Cash and cash equivalents, beginning of year 171,090 159 112,431 283,680 Cash and cash equivalents, end of year $ 35,211 $ 165 $ 114,384 $ 149,760</t>
  </si>
  <si>
    <t>Quarterly Financial Data (unaudited) (Tables)</t>
  </si>
  <si>
    <t>Schedule Of Quarterly Financial Data</t>
  </si>
  <si>
    <t xml:space="preserve"> Quarter Ended March 31 June 30 September 30 December 31 2017 Revenues $ 446,344 $ 444,715 $ 448,962 $ 467,711 Operating expenses Direct cost of revenues 309,072 304,071 294,851 307,566 Selling, general and administrative expenses 107,295 107,342 103,909 111,176 Special charges — 30,074 — 10,811 Acquisition-related contingent consideration 395 777 252 867 Amortization of other intangible assets 2,493 2,422 2,882 2,766 419,255 444,686 401,894 433,186 Operating income 27,089 29 47,068 34,525 Interest income and other 605 1,592 1,103 452 Interest expense (5,801 ) (6,250 ) (6,760 ) (6,547 ) Income before income tax provision (benefit) 21,893 (4,629 ) 41,411 28,430 Income tax provision (benefit) 7,877 527 9,197 (38,458 ) Net income $ 14,016 $ (5,156 ) $ 32,214 $ 66,888 Earnings per common share — basic (1) $ 0.35 $ (0.13 ) $ 0.86 $ 1.81 Earnings per common share — diluted (1) $ 0.34 $ (0.13 ) $ 0.85 $ 1.78 Weighted average common shares outstanding Basic 40,527 39,555 37,431 36,906 Diluted 41,245 39,555 37,746 37,643 Quarter Ended March 31 June 30 September 30 December 31 2016 Revenues $ 470,285 $ 460,147 $ 438,042 $ 441,920 Operating expenses Direct cost of revenues 305,636 303,194 293,702 308,239 Selling, general and administrative expenses 103,609 108,245 106,220 116,478 Special charges 5,061 1,750 — 3,634 Acquisition-related contingent consideration 1,134 206 201 623 Amortization of other intangible assets 2,606 2,590 2,845 2,265 418,046 415,985 402,968 431,239 Operating income 52,239 44,162 35,074 10,681 Interest income and other 2,557 4,125 3,213 571 Interest expense (6,229 ) (6,303 ) (6,304 ) (5,983 ) Income before income tax provision 48,567 41,984 31,983 5,269 Income tax provision 18,386 15,437 10,292 (1,832 ) Net income $ 30,181 $ 26,547 $ 21,691 $ 7,101 Earnings per common share — basic (1) $ 0.75 $ 0.65 $ 0.53 $ 0.17 Earnings per common share — diluted (1) $ 0.73 $ 0.64 $ 0.52 $ 0.17 Weighted average common shares outstanding Basic 40,506 40,820 41,239 41,201 Diluted 41,148 41,599 42,065 42,018 (1) The sum of the quarterly earnings per share amounts may not equal the annual amounts due to changes in the weighted average number of common shares outstanding during each quarterly period.</t>
  </si>
  <si>
    <t>Description of Business and Summary of Significant Accounting Policies - Additional Information (Detail) $ in Thousands</t>
  </si>
  <si>
    <t>Dec. 31, 2017USD ($)segment</t>
  </si>
  <si>
    <t>Dec. 31, 2016USD ($)</t>
  </si>
  <si>
    <t>Dec. 31, 2015USD ($)</t>
  </si>
  <si>
    <t>Description Of Business And Summary Of Significant Accounting Policies [Line Items]</t>
  </si>
  <si>
    <t>Number of reportable business segments | segment</t>
  </si>
  <si>
    <t>Research and development costs related to software development</t>
  </si>
  <si>
    <t>Advertising costs</t>
  </si>
  <si>
    <t>Forgivable loans, forgiveness period, minimum</t>
  </si>
  <si>
    <t>1 year</t>
  </si>
  <si>
    <t>Forgivable loans, forgiveness period, maximum</t>
  </si>
  <si>
    <t>10 years</t>
  </si>
  <si>
    <t>Definite-lived intangible assets amortization period</t>
  </si>
  <si>
    <t>13 years 7 months 6 days</t>
  </si>
  <si>
    <t>Unamortized capitalized software cost</t>
  </si>
  <si>
    <t>Amortization of capitalized software cost</t>
  </si>
  <si>
    <t>Deferred rent</t>
  </si>
  <si>
    <t>Minimum</t>
  </si>
  <si>
    <t>Maximum</t>
  </si>
  <si>
    <t>15 years</t>
  </si>
  <si>
    <t>Lease provisions for renewal options (In years)</t>
  </si>
  <si>
    <t>5 years</t>
  </si>
  <si>
    <t>Furniture, Equipment, And Internal-Use Software | Minimum</t>
  </si>
  <si>
    <t>Estimated useful of furniture, equipment and internal use software (in years)</t>
  </si>
  <si>
    <t>3 years</t>
  </si>
  <si>
    <t>Furniture, Equipment, And Internal-Use Software | Maximum</t>
  </si>
  <si>
    <t>7 years</t>
  </si>
  <si>
    <t>Software and Software Development Costs</t>
  </si>
  <si>
    <t>Geographic Concentration Risk | Consolidated Revenues | Non U.S</t>
  </si>
  <si>
    <t>Revenue from the work of professionals</t>
  </si>
  <si>
    <t>30.00%</t>
  </si>
  <si>
    <t>New Accounting Standards - Additional Information (Detail) - ASU 2016-16 $ in Millions</t>
  </si>
  <si>
    <t>Jan. 01, 2017USD ($)</t>
  </si>
  <si>
    <t>New Accounting Pronouncements or Change in Accounting Principle [Line Items]</t>
  </si>
  <si>
    <t>Increase deferred tax assets</t>
  </si>
  <si>
    <t>Decreasing deferred tax charge</t>
  </si>
  <si>
    <t>Cumulative effect adjustment</t>
  </si>
  <si>
    <t>Earnings Per Common Share Basic and Diluted (Detail) - USD ($) $ / shares in Units, shares in Thousands, $ in Thousands</t>
  </si>
  <si>
    <t>Numerator — basic and diluted</t>
  </si>
  <si>
    <t>Denominator</t>
  </si>
  <si>
    <t>Weighted average number of common shares outstanding — basic (in shares)</t>
  </si>
  <si>
    <t>Effect of dilutive stock options (in shares)</t>
  </si>
  <si>
    <t>Effect of dilutive restricted shares (in shares)</t>
  </si>
  <si>
    <t>Weighted average number of common shares outstanding — diluted (in shares)</t>
  </si>
  <si>
    <t>Stock Options And Restricted Shares</t>
  </si>
  <si>
    <t>Antidilutive stock options and restricted shares (in shares)</t>
  </si>
  <si>
    <t>Special Charges - Additional Information (Detail)</t>
  </si>
  <si>
    <t>Dec. 31, 2017USD ($)Employee</t>
  </si>
  <si>
    <t>Restructuring Cost and Reserve [Line Items]</t>
  </si>
  <si>
    <t>Charge to be paid in cash</t>
  </si>
  <si>
    <t>Non-cash reduction to expense</t>
  </si>
  <si>
    <t>Employee Severance</t>
  </si>
  <si>
    <t>Employee positions eliminated | Employee</t>
  </si>
  <si>
    <t>Contract Termination</t>
  </si>
  <si>
    <t>Other Restructuring</t>
  </si>
  <si>
    <t>Special Charges - Schedule of Special Charges By Segment (Detail) - USD ($)</t>
  </si>
  <si>
    <t>Special charges</t>
  </si>
  <si>
    <t>Operating Segments</t>
  </si>
  <si>
    <t>Operating Segments | Corporate Finance &amp; Restructuring</t>
  </si>
  <si>
    <t>Operating Segments | Forensic and Litigation Consulting</t>
  </si>
  <si>
    <t>Operating Segments | Economic Consulting</t>
  </si>
  <si>
    <t>Operating Segments | Technology</t>
  </si>
  <si>
    <t>Operating Segments | Strategic Communications</t>
  </si>
  <si>
    <t>Unallocated Corporate</t>
  </si>
  <si>
    <t>Special Charges - Summary of Activity Related to Liability for Special Charges (Detail) - USD ($) $ in Thousands</t>
  </si>
  <si>
    <t>Restructuring Reserve [Roll Forward]</t>
  </si>
  <si>
    <t>Beginning Balance</t>
  </si>
  <si>
    <t>Additions</t>
  </si>
  <si>
    <t>Reductions</t>
  </si>
  <si>
    <t>Foreign currency translation adjustment and other</t>
  </si>
  <si>
    <t>Ending Balance</t>
  </si>
  <si>
    <t>Net non-cash expense reversals</t>
  </si>
  <si>
    <t>Expected payments to special charges, amount expected to be paid in 2018</t>
  </si>
  <si>
    <t>Expected payments to special charges, amount expected to be paid in 2019</t>
  </si>
  <si>
    <t>Expected payments to special charges, amount expected to be paid in 2020</t>
  </si>
  <si>
    <t>Expected payments to special charges, amount expected to be paid in 2021</t>
  </si>
  <si>
    <t>Expected payments to special charges, amount expected to be paid from 2022 to 2026</t>
  </si>
  <si>
    <t>Lease Termination Costs</t>
  </si>
  <si>
    <t>Interest Income and Other (Detail) - USD ($) $ in Thousands</t>
  </si>
  <si>
    <t>Interest income</t>
  </si>
  <si>
    <t>Foreign exchange transaction gains (losses), net</t>
  </si>
  <si>
    <t>Share-Based Compensation - Additional Information (Detail) - USD ($)</t>
  </si>
  <si>
    <t>Share-based Compensation Arrangement by Share-based Payment Award [Line Items]</t>
  </si>
  <si>
    <t>Cash received from option exercises</t>
  </si>
  <si>
    <t>Tax benefit realized from stock options exercised</t>
  </si>
  <si>
    <t>Intrinsic value of options exercised</t>
  </si>
  <si>
    <t>Stock options</t>
  </si>
  <si>
    <t>Unrecognized compensation cost</t>
  </si>
  <si>
    <t>Unrecognized compensation cost, recognition period (in years)</t>
  </si>
  <si>
    <t>1 year 6 months</t>
  </si>
  <si>
    <t>Restricted Shares</t>
  </si>
  <si>
    <t>4 years 3 months 18 days</t>
  </si>
  <si>
    <t>Fair value, vested</t>
  </si>
  <si>
    <t>Employees awards, granted (in shares)</t>
  </si>
  <si>
    <t>Employees awards, outstanding (in shares)</t>
  </si>
  <si>
    <t>Restricted Stock Units (RSUs)</t>
  </si>
  <si>
    <t>8 months 12 days</t>
  </si>
  <si>
    <t>Released intrinsic value</t>
  </si>
  <si>
    <t>Performance Stock Units</t>
  </si>
  <si>
    <t>10 months 24 days</t>
  </si>
  <si>
    <t>Omnibus Plan 2017</t>
  </si>
  <si>
    <t>Common stock available for grant (in shares)</t>
  </si>
  <si>
    <t>Share-Based Compensation - Schedule of Share-based Compensation Expense (Detail) - USD ($) $ in Thousands</t>
  </si>
  <si>
    <t>Share-based Compensation Arrangement by Share-based Payment Award, Compensation Cost [Line Items]</t>
  </si>
  <si>
    <t>Total share-based compensation expense</t>
  </si>
  <si>
    <t>Stock options | Direct cost of revenues</t>
  </si>
  <si>
    <t>Stock options | Selling, general and administrative expenses</t>
  </si>
  <si>
    <t>Stock options | Special charges</t>
  </si>
  <si>
    <t>Restricted Shares | Direct cost of revenues</t>
  </si>
  <si>
    <t>Restricted Shares | Selling, general and administrative expenses</t>
  </si>
  <si>
    <t>Restricted Shares | Special charges</t>
  </si>
  <si>
    <t>Share-Based Compensation - Schedule of Stock Option and Grants Using Valuation Assumptions (Detail) - Stock options</t>
  </si>
  <si>
    <t>Risk-free interest rate (as a percent)</t>
  </si>
  <si>
    <t>1.60%</t>
  </si>
  <si>
    <t>0.98%</t>
  </si>
  <si>
    <t>Risk-free interest rate, minimum (as a percent)</t>
  </si>
  <si>
    <t>1.07%</t>
  </si>
  <si>
    <t>Risk-free interest rate, maximum (as a percent)</t>
  </si>
  <si>
    <t>1.70%</t>
  </si>
  <si>
    <t>Dividend yield (as a percent)</t>
  </si>
  <si>
    <t>0.00%</t>
  </si>
  <si>
    <t>Expected term,(Years)</t>
  </si>
  <si>
    <t>Stock price volatility (as a percent)</t>
  </si>
  <si>
    <t>31.94%</t>
  </si>
  <si>
    <t>34.33%</t>
  </si>
  <si>
    <t>Stock price volatility, minimum (as a percent)</t>
  </si>
  <si>
    <t>31.03%</t>
  </si>
  <si>
    <t>Stock price volatility, maximum (as a percent)</t>
  </si>
  <si>
    <t>40.36%</t>
  </si>
  <si>
    <t>Share-Based Compensation - Schedule of Stock Option Activity (Detail) $ / shares in Units, shares in Thousands, $ in Thousands</t>
  </si>
  <si>
    <t>Dec. 31, 2017USD ($)$ / sharesshares</t>
  </si>
  <si>
    <t>Options</t>
  </si>
  <si>
    <t>Stock options outstanding beginning of period (in shares) | shares</t>
  </si>
  <si>
    <t>Stock options granted (in shares) | shares</t>
  </si>
  <si>
    <t>Stock options exercised (in shares) | shares</t>
  </si>
  <si>
    <t>Stock options forfeited (in shares) | shares</t>
  </si>
  <si>
    <t>Stock options outstanding end of period (in shares) | shares</t>
  </si>
  <si>
    <t>Stock options exercisable at end of period (in shares) | shares</t>
  </si>
  <si>
    <t>Weighted Average Exercise Price</t>
  </si>
  <si>
    <t>Stock options outstanding, Weighted Average Exercise Price, beginning of period (in dollars per share) | $ / shares</t>
  </si>
  <si>
    <t>Stock options granted, Weighted Average Exercise Price (in dollars per share) | $ / shares</t>
  </si>
  <si>
    <t>Stock options exercised, Weighted Average Exercise Price (in dollars per share) | $ / shares</t>
  </si>
  <si>
    <t>Stock options forfeited, Weighted Average Exercise Price (in dollars per share) | $ / shares</t>
  </si>
  <si>
    <t>Stock options outstanding, Weighted Average Exercise Price, end of period (in dollars per share) | $ / shares</t>
  </si>
  <si>
    <t>Stock options exercisable, end of period, Weighted Average Exercise Price (in dollars per share) | $ / shares</t>
  </si>
  <si>
    <t>Share-based Compensation Arrangement by Share-based Payment Award, Options, Additional Disclosures [Abstract]</t>
  </si>
  <si>
    <t>Stock options outstanding, Weighted Average Remaining Contractual Term (in Years)</t>
  </si>
  <si>
    <t>4 years 4 months 24 days</t>
  </si>
  <si>
    <t>Stock options exercisable, Weighted Average Remaining Contractual Term (in Years)</t>
  </si>
  <si>
    <t>3 years 6 months</t>
  </si>
  <si>
    <t>Stock options outstanding, Aggregate Intrinsic Value | $</t>
  </si>
  <si>
    <t>Stock options exercisable, Aggregate Intrinsic Value | $</t>
  </si>
  <si>
    <t>Share-Based Compensation - Schedule of Stock Options Outstanding and Exercisable (Detail)</t>
  </si>
  <si>
    <t>Dec. 31, 2017$ / sharesshares</t>
  </si>
  <si>
    <t>Options Outstanding, Shares | shares</t>
  </si>
  <si>
    <t>Options Exercisable, Shares | shares</t>
  </si>
  <si>
    <t>$26.68-$33.95</t>
  </si>
  <si>
    <t>Exercise Price Range, minimum (in dollars per share)</t>
  </si>
  <si>
    <t>Exercise Price Range, maximum (in dollars per share)</t>
  </si>
  <si>
    <t>Options Outstanding, Weighted Average Exercise Price (in dollars per share)</t>
  </si>
  <si>
    <t>Options Outstanding, Weighted Average Remaining Contractual Term (in Years)</t>
  </si>
  <si>
    <t>5 years 4 months 13 days</t>
  </si>
  <si>
    <t>Options Exercisable, Weighted Average Exercise Price (in dollars per share)</t>
  </si>
  <si>
    <t>$34.33-$36.87</t>
  </si>
  <si>
    <t>6 years 7 days</t>
  </si>
  <si>
    <t>$36.89-$39.84</t>
  </si>
  <si>
    <t>3 years 6 months 14 days</t>
  </si>
  <si>
    <t>$40.36-$47.46</t>
  </si>
  <si>
    <t>$50.62-$70.55</t>
  </si>
  <si>
    <t>9 months 11 days</t>
  </si>
  <si>
    <t>Share-Based Compensation - Schedule of Unvested Restricted Share Activity (Detail) - Restricted Shares shares in Thousands</t>
  </si>
  <si>
    <t>Shares</t>
  </si>
  <si>
    <t>Unvested share awards outstanding, beginning of period (in shares) | shares</t>
  </si>
  <si>
    <t>Awards granted (in shares) | shares</t>
  </si>
  <si>
    <t>Awards vested (in shares) | shares</t>
  </si>
  <si>
    <t>Awards forfeited (in shares) | shares</t>
  </si>
  <si>
    <t>Unvested share awards outstanding, end of period (in shares) | shares</t>
  </si>
  <si>
    <t>Weighted Average Grant Date Fair Value</t>
  </si>
  <si>
    <t>Unvested share awards, Weighted Average Grant Date Fair Value, Beginning of Period (in dollars per share) | $ / shares</t>
  </si>
  <si>
    <t>Awards granted, Weighted Average Grant Date Fair Value (in dollars per share) | $ / shares</t>
  </si>
  <si>
    <t>Restricted share awards vested, Weighted Average Grant Date Fair Value (in dollars per share) | $ / shares</t>
  </si>
  <si>
    <t>Awards forfeited, Weighted Average Grant Date Fair Value (in dollars per share) | $ / shares</t>
  </si>
  <si>
    <t>Unvested share awards, Weighted Average Grant Date Fair Value, End of Period (in dollars per share) | $ / shares</t>
  </si>
  <si>
    <t>Share-Based Compensation - Schedule of Restricted Stock Unit Activity (Detail) $ / shares in Units, shares in Thousands, $ in Thousands</t>
  </si>
  <si>
    <t>Awards released (in shares) | shares</t>
  </si>
  <si>
    <t>Awards released, Weighted Average Grant Date Fair Value (in dollars per share) | $ / shares</t>
  </si>
  <si>
    <t>Unvested share awards outstanding, Intrinsic Value | $</t>
  </si>
  <si>
    <t>Share-Based Compensation - Schedule of Performance Stock Units Activity (Detail) $ / shares in Units, shares in Thousands, $ in Thousands</t>
  </si>
  <si>
    <t>Share-Based Compensation - Schedule of Weighted-Average Grant Date Fair Value Per Share of Stock Options, Restricted Share Awards, Restricted Stock Units and Performance Stock Units Awarded (Detail) - $ / shares</t>
  </si>
  <si>
    <t>Weighted average fair value of grants. Stock options (in dollars per share)</t>
  </si>
  <si>
    <t>Restricted share awards, restricted stock units and performance stock units</t>
  </si>
  <si>
    <t>Awards granted, Weighted Average Grant Date Fair Value (in dollars per share)</t>
  </si>
  <si>
    <t>Balance Sheet Details (Detail) - USD ($) $ in Thousands</t>
  </si>
  <si>
    <t>Prepaid expenses</t>
  </si>
  <si>
    <t>Income tax receivable</t>
  </si>
  <si>
    <t>Other current assets</t>
  </si>
  <si>
    <t>Accounts payable</t>
  </si>
  <si>
    <t>Accrued expenses</t>
  </si>
  <si>
    <t>Accrued interest payable</t>
  </si>
  <si>
    <t>Accrued taxes payable</t>
  </si>
  <si>
    <t>Other current liabilities</t>
  </si>
  <si>
    <t>Financial Instruments - Carrying And Estimated Fair Value Of Other Financial Instruments (Detail) - USD ($) $ in Thousands</t>
  </si>
  <si>
    <t>Reported Value Measurement</t>
  </si>
  <si>
    <t>Fair Value, Balance Sheet Grouping, Financial Statement Captions [Line Items]</t>
  </si>
  <si>
    <t>Acquisition-related contingent consideration, including current portion</t>
  </si>
  <si>
    <t>Long-term debt</t>
  </si>
  <si>
    <t>Level 1 | Estimate of Fair Value Measurement</t>
  </si>
  <si>
    <t>Level 2 | Estimate of Fair Value Measurement</t>
  </si>
  <si>
    <t>Level 3 | Estimate of Fair Value Measurement</t>
  </si>
  <si>
    <t>Financial Instruments - Additional Information (Detail) - USD ($) $ in Millions</t>
  </si>
  <si>
    <t>Assets Sold under Agreements to Repurchase [Line Items]</t>
  </si>
  <si>
    <t>Gain/Loss on remeasurement of contingent consideration</t>
  </si>
  <si>
    <t>Senior Notes | 6% senior notes due 2022</t>
  </si>
  <si>
    <t>Interest rate (as a percent)</t>
  </si>
  <si>
    <t>6.00%</t>
  </si>
  <si>
    <t>Debt maturity period</t>
  </si>
  <si>
    <t>Property and Equipment (Detail) - USD ($) $ in Thousands</t>
  </si>
  <si>
    <t>Property, Plant and Equipment [Line Items]</t>
  </si>
  <si>
    <t>Property, plant and equipment, gross</t>
  </si>
  <si>
    <t>Accumulated depreciation</t>
  </si>
  <si>
    <t>Property and equipment, net</t>
  </si>
  <si>
    <t>Leasehold improvements</t>
  </si>
  <si>
    <t>Construction in progress</t>
  </si>
  <si>
    <t>Furniture and equipment</t>
  </si>
  <si>
    <t>Computer equipment and software</t>
  </si>
  <si>
    <t>Property and Equipment - Additional Information (Detail) - USD ($) $ in Millions</t>
  </si>
  <si>
    <t>Depreciation expense for property and equipment</t>
  </si>
  <si>
    <t>Goodwill and Other Intangible Assets - Summary of Changes in Carrying Amounts of Goodwill by Operating Segment (Detail) - USD ($) $ in Thousands</t>
  </si>
  <si>
    <t>Goodwill [Roll Forward]</t>
  </si>
  <si>
    <t>Accumulated goodwill impairment</t>
  </si>
  <si>
    <t>Goodwill beginning of period</t>
  </si>
  <si>
    <t>Acquisitions</t>
  </si>
  <si>
    <t>Goodwill end of period</t>
  </si>
  <si>
    <t>Corporate Finance &amp; Restructuring</t>
  </si>
  <si>
    <t>Forensic and Litigation Consulting</t>
  </si>
  <si>
    <t>Economic Consulting</t>
  </si>
  <si>
    <t>Technology</t>
  </si>
  <si>
    <t>Strategic Communications</t>
  </si>
  <si>
    <t>Restructuring Business</t>
  </si>
  <si>
    <t>Initial payment</t>
  </si>
  <si>
    <t>Restructuring Business | Corporate Finance &amp; Restructuring</t>
  </si>
  <si>
    <t>Goodwill and Other Intangible Assets - Intangible Assets by Major Class (Detail) - USD ($) $ in Thousands</t>
  </si>
  <si>
    <t>Finite-Lived Intangible Assets [Line Items]</t>
  </si>
  <si>
    <t>Amortized intangible assets, Weighted Average Useful Life in Years</t>
  </si>
  <si>
    <t>Amortized intangible assets, Gross Carrying Amount</t>
  </si>
  <si>
    <t>Amortized intangible assets, Accumulated Amortization</t>
  </si>
  <si>
    <t>Amortized intangible assets, Net Carrying Amount</t>
  </si>
  <si>
    <t>Intangible assets, Gross Carrying Amount</t>
  </si>
  <si>
    <t>Intangible assets, Net Carrying Amount</t>
  </si>
  <si>
    <t>Trade names</t>
  </si>
  <si>
    <t>Unamortized intangible assets, Gross Carrying Amount</t>
  </si>
  <si>
    <t>Customer relationships</t>
  </si>
  <si>
    <t>13 years 8 months 12 days</t>
  </si>
  <si>
    <t>Non-competition agreements</t>
  </si>
  <si>
    <t>Acquired software</t>
  </si>
  <si>
    <t>9 years 9 months 18 days</t>
  </si>
  <si>
    <t>Goodwill and Other Intangible Assets - Additional Information (Detail) - USD ($) $ in Thousands</t>
  </si>
  <si>
    <t>Goodwill and Other Intangible Assets - Schedule of Future Amortization Expense (Details) - USD ($) $ in Thousands</t>
  </si>
  <si>
    <t>Thereafter</t>
  </si>
  <si>
    <t>Notes Receivable from Employees - Summary of Changes in Carrying Amount of Notes Receivable From Employees (Detail) - USD ($) $ in Thousands</t>
  </si>
  <si>
    <t>Loans and Leases Receivable, Related Parties [Roll Forward]</t>
  </si>
  <si>
    <t>Notes receivable from employees — beginning</t>
  </si>
  <si>
    <t>Notes granted</t>
  </si>
  <si>
    <t>Repayments</t>
  </si>
  <si>
    <t>Amortization expense</t>
  </si>
  <si>
    <t>Cumulative translation adjustment and other</t>
  </si>
  <si>
    <t>Notes receivable from employees — ending</t>
  </si>
  <si>
    <t>Less: current portion</t>
  </si>
  <si>
    <t>Notes receivable from employees, net of current portion</t>
  </si>
  <si>
    <t>Notes Receivable from Employees - Additional information (Detail) $ in Millions</t>
  </si>
  <si>
    <t>Dec. 31, 2017USD ($)note</t>
  </si>
  <si>
    <t>Dec. 31, 2016USD ($)note</t>
  </si>
  <si>
    <t>Notes outstanding | note</t>
  </si>
  <si>
    <t>Amortization of forgivable loan expense | $</t>
  </si>
  <si>
    <t>Long-Term Debt - Summary of Components of Long-Term Debt Obligations (Detail) - USD ($)</t>
  </si>
  <si>
    <t>Debt Instrument [Line Items]</t>
  </si>
  <si>
    <t>Total debt</t>
  </si>
  <si>
    <t>Less: unamortized deferred debt issue costs</t>
  </si>
  <si>
    <t>Long-term debt, current portion</t>
  </si>
  <si>
    <t>Line of Credit | Credit facility</t>
  </si>
  <si>
    <t>Long-Term Debt - Additional Information (Detail) - USD ($)</t>
  </si>
  <si>
    <t>Unamortized debt issue costs</t>
  </si>
  <si>
    <t>Debt redemption period start date</t>
  </si>
  <si>
    <t>Nov. 15,
		2022</t>
  </si>
  <si>
    <t>Senior Notes | 6% senior notes due 2022 | Minimum</t>
  </si>
  <si>
    <t>Number of days prior notice required for redemption of notes</t>
  </si>
  <si>
    <t>30 days</t>
  </si>
  <si>
    <t>Senior Notes | 6% senior notes due 2022 | Maximum</t>
  </si>
  <si>
    <t>60 days</t>
  </si>
  <si>
    <t>Senior secured revolving line of credit</t>
  </si>
  <si>
    <t>Line of credit, maturity date</t>
  </si>
  <si>
    <t>Jun. 26,
		2020</t>
  </si>
  <si>
    <t>Leverage ratio</t>
  </si>
  <si>
    <t>350.00%</t>
  </si>
  <si>
    <t>Borrowings outstanding</t>
  </si>
  <si>
    <t>Borrowing limit used</t>
  </si>
  <si>
    <t>Line of Credit | Credit facility | Minimum</t>
  </si>
  <si>
    <t>Commitment fee (as a percent)</t>
  </si>
  <si>
    <t>0.25%</t>
  </si>
  <si>
    <t>Fronting fees (as a percent)</t>
  </si>
  <si>
    <t>1.375%</t>
  </si>
  <si>
    <t>Line of Credit | Credit facility | Minimum | London Interbank Offered Rate (LIBOR)</t>
  </si>
  <si>
    <t>Basis spread (as a percent)</t>
  </si>
  <si>
    <t>Line of Credit | Credit facility | Minimum | Base Rate</t>
  </si>
  <si>
    <t>0.375%</t>
  </si>
  <si>
    <t>Line of Credit | Credit facility | Maximum</t>
  </si>
  <si>
    <t>0.35%</t>
  </si>
  <si>
    <t>2.00%</t>
  </si>
  <si>
    <t>Line of Credit | Credit facility | Maximum | London Interbank Offered Rate (LIBOR)</t>
  </si>
  <si>
    <t>Line of Credit | Credit facility | Maximum | Base Rate</t>
  </si>
  <si>
    <t>1.00%</t>
  </si>
  <si>
    <t>Long-Term Debt - Redemption Price Percentage (Detail) - Senior Notes - 6% senior notes due 2022</t>
  </si>
  <si>
    <t>Long Term Debt And Capital Lease Obligations [Line Items]</t>
  </si>
  <si>
    <t>Redemption price (as a percent)</t>
  </si>
  <si>
    <t>102.00%</t>
  </si>
  <si>
    <t>101.00%</t>
  </si>
  <si>
    <t>2020 and thereafter</t>
  </si>
  <si>
    <t>100.00%</t>
  </si>
  <si>
    <t>Commitments and Contingencies - Additional Information (Detail) - USD ($) $ in Millions</t>
  </si>
  <si>
    <t>Rental expense</t>
  </si>
  <si>
    <t>Commitments and Contingencies - Future Minimum Payments for all Operating Lease Obligations and Sublease Rental Income (Detail) $ in Thousands</t>
  </si>
  <si>
    <t>Dec. 31, 2017USD ($)</t>
  </si>
  <si>
    <t>Operating Leases</t>
  </si>
  <si>
    <t>Sublease Rental Income</t>
  </si>
  <si>
    <t>Income Taxes - Summary of Components of Deferred Tax Assets and Liabilities (Detail) - USD ($) $ in Thousands</t>
  </si>
  <si>
    <t>Deferred Tax Assets, Gross [Abstract]</t>
  </si>
  <si>
    <t>Allowance for doubtful accounts</t>
  </si>
  <si>
    <t>Accrued vacation and bonus</t>
  </si>
  <si>
    <t>Notes receivable from employees</t>
  </si>
  <si>
    <t>State net operating loss carryforward and credits</t>
  </si>
  <si>
    <t>Foreign net operating loss carryforward</t>
  </si>
  <si>
    <t>Future foreign tax credit asset and foreign tax credit carryforward</t>
  </si>
  <si>
    <t>Deferred compensation</t>
  </si>
  <si>
    <t>Other, net</t>
  </si>
  <si>
    <t>Total deferred tax assets</t>
  </si>
  <si>
    <t>Deferred tax liabilities</t>
  </si>
  <si>
    <t>Revenue recognition</t>
  </si>
  <si>
    <t>Property, equipment and capitalized software</t>
  </si>
  <si>
    <t>Goodwill and other intangible asset amortization</t>
  </si>
  <si>
    <t>Total deferred tax liabilities</t>
  </si>
  <si>
    <t>Foreign withholding tax</t>
  </si>
  <si>
    <t>Valuation allowance</t>
  </si>
  <si>
    <t>Net deferred tax liabilities</t>
  </si>
  <si>
    <t>Income Taxes - Additional Information (Detail) - USD ($) $ in Thousands</t>
  </si>
  <si>
    <t>Income Tax [Line Items]</t>
  </si>
  <si>
    <t>Tax benefit related to 2017 Tax Act</t>
  </si>
  <si>
    <t>Reduction to income tax expense 2017 Tax Act</t>
  </si>
  <si>
    <t>Provisional transition tax expense</t>
  </si>
  <si>
    <t>Transition tax payment next twelve months</t>
  </si>
  <si>
    <t>Deferred tax liability not recognized related to tax basis difference in investment in foreign subsidiaries</t>
  </si>
  <si>
    <t>Liability for uncertain tax positions</t>
  </si>
  <si>
    <t>Operating loss carryforward period</t>
  </si>
  <si>
    <t>20 years</t>
  </si>
  <si>
    <t>indefinite</t>
  </si>
  <si>
    <t>Income Taxes - Summary of Components of Income Before Income Tax Provision from Continuing Operations (Detail) - USD ($) $ in Thousands</t>
  </si>
  <si>
    <t>Domestic</t>
  </si>
  <si>
    <t>Foreign</t>
  </si>
  <si>
    <t>Income Taxes - Summary of Components of Income Tax Provision from Continuing Operations (Detail) - USD ($) $ in Thousands</t>
  </si>
  <si>
    <t>Current</t>
  </si>
  <si>
    <t>Federal</t>
  </si>
  <si>
    <t>State</t>
  </si>
  <si>
    <t>Current, Total</t>
  </si>
  <si>
    <t>Deferred</t>
  </si>
  <si>
    <t>Deferred, Total</t>
  </si>
  <si>
    <t>Income tax provision</t>
  </si>
  <si>
    <t>Income Taxes - Summary of Income Tax Provision from Continuing Operations Resulted in Effective Tax Rates (Detail) - USD ($) $ in Thousands</t>
  </si>
  <si>
    <t>Income tax expense at federal statutory rate</t>
  </si>
  <si>
    <t>State income taxes, net of federal benefit</t>
  </si>
  <si>
    <t>Benefit from lower foreign tax rates</t>
  </si>
  <si>
    <t>Valuation allowance on foreign tax credits and net operating loss carryforward</t>
  </si>
  <si>
    <t>Other expenses not deductible for tax purposes</t>
  </si>
  <si>
    <t>Adjustment to reserve for uncertain tax positions</t>
  </si>
  <si>
    <t>Impact of 2017 U.S. tax reform — deferred tax</t>
  </si>
  <si>
    <t>Impact of 2017 U.S. tax reform — transition tax</t>
  </si>
  <si>
    <t>Other adjustments, net</t>
  </si>
  <si>
    <t>Stockholders' Equity - Additional Information (Detail) - USD ($)</t>
  </si>
  <si>
    <t>Nov. 05, 2015</t>
  </si>
  <si>
    <t>Dec. 01, 2017</t>
  </si>
  <si>
    <t>May 18, 2017</t>
  </si>
  <si>
    <t>Jun. 02, 2016</t>
  </si>
  <si>
    <t>2016 Stock Repurchase Program</t>
  </si>
  <si>
    <t>Stockholders Equity [Line Items]</t>
  </si>
  <si>
    <t>Share repurchase program authorized amount</t>
  </si>
  <si>
    <t>Stock repurchase program additional amount authorized</t>
  </si>
  <si>
    <t>Available amount under repurchase program</t>
  </si>
  <si>
    <t>2015 Stock Repurchase Program</t>
  </si>
  <si>
    <t>Stock repurchase program, period</t>
  </si>
  <si>
    <t>6 months</t>
  </si>
  <si>
    <t>Stock repurchase program expiration date</t>
  </si>
  <si>
    <t>May 5,
		2016</t>
  </si>
  <si>
    <t>Stockholders' Equity - Schedule of Stock Repurchases (Details) - USD ($) $ / shares in Units, shares in Thousands, $ in Thousands</t>
  </si>
  <si>
    <t>Class of Stock [Line Items]</t>
  </si>
  <si>
    <t>Total cost</t>
  </si>
  <si>
    <t>Shares of common stock repurchased and retired</t>
  </si>
  <si>
    <t>Average price per share</t>
  </si>
  <si>
    <t>Employee Benefit Plans - Additional Information (Detail) - USD ($) $ in Millions</t>
  </si>
  <si>
    <t>Domestic Plan</t>
  </si>
  <si>
    <t>Defined Contribution Plan Disclosure [Line Items]</t>
  </si>
  <si>
    <t>Employer contributions to plan</t>
  </si>
  <si>
    <t>Foreign Plan</t>
  </si>
  <si>
    <t>Segment Reporting - Additional Information (Detail)</t>
  </si>
  <si>
    <t>Dec. 31, 2017segment</t>
  </si>
  <si>
    <t>Number of operating segments</t>
  </si>
  <si>
    <t>Segment Reporting - Revenues and Adjusted Segment Earnings before Interest, Taxes, Depreciation and Amortization for Reportable Segments (Detail) - USD ($) $ in Thousands</t>
  </si>
  <si>
    <t>Segment Reporting Information [Line Items]</t>
  </si>
  <si>
    <t>Adjusted Segment EBITDA</t>
  </si>
  <si>
    <t>Segment Reporting - Reconciliation of Net Income To Adjusted Segment Earnings before Interest, Taxes, Depreciation and Amortization (Detail) - USD ($) $ in Thousands</t>
  </si>
  <si>
    <t>Segment Reporting, Other Significant Reconciling Item [Line Items]</t>
  </si>
  <si>
    <t>Segment Reconciling Items</t>
  </si>
  <si>
    <t>Unallocated corporate expenses</t>
  </si>
  <si>
    <t>Segment depreciation expense</t>
  </si>
  <si>
    <t>Amortization of intangible assets</t>
  </si>
  <si>
    <t>Segment special charges</t>
  </si>
  <si>
    <t>Remeasurement of acquisition-related contingent consideration</t>
  </si>
  <si>
    <t>Segment Reporting - Schedule of Assets by Segments (Detail) - USD ($) $ in Thousands</t>
  </si>
  <si>
    <t>Unallocated Corporate assets</t>
  </si>
  <si>
    <t>Segment Reporting - Revenues Based on Location of Legal Entity (Detail) - USD ($) $ in Thousands</t>
  </si>
  <si>
    <t>United States</t>
  </si>
  <si>
    <t>United Kingdom</t>
  </si>
  <si>
    <t>All other foreign countries</t>
  </si>
  <si>
    <t>Segment Reporting - Information on Long-Lived Assets and Net Assets (Detail) - USD ($) $ in Thousands</t>
  </si>
  <si>
    <t>Net assets</t>
  </si>
  <si>
    <t>Supplemental Condensed Consolidating Guarantor and Non- Guarantor Financial Information - Additional Information (Detail)</t>
  </si>
  <si>
    <t>Guarantors Subsidiary ownership percentage</t>
  </si>
  <si>
    <t>Supplemental Condensed Consolidating Guarantor and Non-Guarantor Financial Information - Condensed Consolidating Balance Sheet Information (Detail) - USD ($) $ in Thousands</t>
  </si>
  <si>
    <t>Dec. 31, 2014</t>
  </si>
  <si>
    <t>Assets</t>
  </si>
  <si>
    <t>Intercompany receivables</t>
  </si>
  <si>
    <t>Other intangible assets, net</t>
  </si>
  <si>
    <t>Investments in subsidiaries</t>
  </si>
  <si>
    <t>Liabilities</t>
  </si>
  <si>
    <t>Intercompany payables</t>
  </si>
  <si>
    <t>Eliminations</t>
  </si>
  <si>
    <t>FTI Consulting</t>
  </si>
  <si>
    <t>Guarantor Subsidiaries</t>
  </si>
  <si>
    <t>Non-Guarantor Subsidiaries</t>
  </si>
  <si>
    <t>Supplemental Condensed Consolidating Guarantor and Non-Guarantor Financial Information - Condensed Consolidating Statement Of Comprehensive Income (Detail) - USD ($) $ in Thousands</t>
  </si>
  <si>
    <t>Equity in net earnings of subsidiaries</t>
  </si>
  <si>
    <t>Other comprehensive loss, net of tax:</t>
  </si>
  <si>
    <t>Other comprehensive loss, net of tax</t>
  </si>
  <si>
    <t>Supplemental Condensed Consolidating Guarantor and Non-Guarantor Financial Information - Condensed Consolidating Statement Of Cash Flows (Detail) - USD ($) $ in Thousands</t>
  </si>
  <si>
    <t>Borrowings under revolving line of credit, net</t>
  </si>
  <si>
    <t>Intercompany transfers</t>
  </si>
  <si>
    <t>Schedule of Quarterly Financial Data (Detail) - USD ($) $ / shares in Units, shares in Thousands, $ in Thousands</t>
  </si>
  <si>
    <t>Weighted average common shares outstanding</t>
  </si>
  <si>
    <t>Basic (in shares)</t>
  </si>
  <si>
    <t>Diluted (in shares)</t>
  </si>
  <si>
    <t>Components of Valuation and Qualifying Accounts (Detail) - USD ($) $ in Thousands</t>
  </si>
  <si>
    <t>Movement in Valuation Allowances and Reserves [Roll Forward]</t>
  </si>
  <si>
    <t>Balance at Beginning of period</t>
  </si>
  <si>
    <t>Charged to Expense</t>
  </si>
  <si>
    <t>Charged to Other Accounts</t>
  </si>
  <si>
    <t>Deductions</t>
  </si>
  <si>
    <t>Balance at End of Period</t>
  </si>
  <si>
    <t>Valuation allowance for deferred tax ass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79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437467</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9961</v>
      </c>
      <c r="C3" s="7" t="n">
        <v>216158</v>
      </c>
    </row>
    <row r="4" spans="1:3">
      <c r="A4" s="3" t="s">
        <v>35</v>
      </c>
    </row>
    <row r="5" spans="1:3">
      <c r="A5" s="4" t="s">
        <v>36</v>
      </c>
      <c r="B5" s="5" t="n">
        <v>390996</v>
      </c>
      <c r="C5" s="5" t="n">
        <v>365385</v>
      </c>
    </row>
    <row r="6" spans="1:3">
      <c r="A6" s="4" t="s">
        <v>37</v>
      </c>
      <c r="B6" s="5" t="n">
        <v>312569</v>
      </c>
      <c r="C6" s="5" t="n">
        <v>288331</v>
      </c>
    </row>
    <row r="7" spans="1:3">
      <c r="A7" s="4" t="s">
        <v>38</v>
      </c>
      <c r="B7" s="5" t="n">
        <v>-180687</v>
      </c>
      <c r="C7" s="5" t="n">
        <v>-178819</v>
      </c>
    </row>
    <row r="8" spans="1:3">
      <c r="A8" s="4" t="s">
        <v>39</v>
      </c>
      <c r="B8" s="5" t="n">
        <v>522878</v>
      </c>
      <c r="C8" s="5" t="n">
        <v>474897</v>
      </c>
    </row>
    <row r="9" spans="1:3">
      <c r="A9" s="4" t="s">
        <v>40</v>
      </c>
      <c r="B9" s="5" t="n">
        <v>25691</v>
      </c>
      <c r="C9" s="5" t="n">
        <v>31864</v>
      </c>
    </row>
    <row r="10" spans="1:3">
      <c r="A10" s="4" t="s">
        <v>41</v>
      </c>
      <c r="B10" s="5" t="n">
        <v>55649</v>
      </c>
      <c r="C10" s="5" t="n">
        <v>60252</v>
      </c>
    </row>
    <row r="11" spans="1:3">
      <c r="A11" s="4" t="s">
        <v>42</v>
      </c>
      <c r="B11" s="5" t="n">
        <v>794179</v>
      </c>
      <c r="C11" s="5" t="n">
        <v>783171</v>
      </c>
    </row>
    <row r="12" spans="1:3">
      <c r="A12" s="4" t="s">
        <v>43</v>
      </c>
      <c r="B12" s="5" t="n">
        <v>75075</v>
      </c>
      <c r="C12" s="5" t="n">
        <v>61856</v>
      </c>
    </row>
    <row r="13" spans="1:3">
      <c r="A13" s="4" t="s">
        <v>44</v>
      </c>
      <c r="B13" s="5" t="n">
        <v>1204803</v>
      </c>
      <c r="C13" s="5" t="n">
        <v>1180001</v>
      </c>
    </row>
    <row r="14" spans="1:3">
      <c r="A14" s="4" t="s">
        <v>45</v>
      </c>
      <c r="B14" s="5" t="n">
        <v>44150</v>
      </c>
      <c r="C14" s="5" t="n">
        <v>52120</v>
      </c>
    </row>
    <row r="15" spans="1:3">
      <c r="A15" s="4" t="s">
        <v>46</v>
      </c>
      <c r="B15" s="5" t="n">
        <v>98105</v>
      </c>
      <c r="C15" s="5" t="n">
        <v>104524</v>
      </c>
    </row>
    <row r="16" spans="1:3">
      <c r="A16" s="4" t="s">
        <v>47</v>
      </c>
      <c r="B16" s="5" t="n">
        <v>40929</v>
      </c>
      <c r="C16" s="5" t="n">
        <v>43696</v>
      </c>
    </row>
    <row r="17" spans="1:3">
      <c r="A17" s="4" t="s">
        <v>48</v>
      </c>
      <c r="B17" s="5" t="n">
        <v>2257241</v>
      </c>
      <c r="C17" s="5" t="n">
        <v>2225368</v>
      </c>
    </row>
    <row r="18" spans="1:3">
      <c r="A18" s="3" t="s">
        <v>49</v>
      </c>
    </row>
    <row r="19" spans="1:3">
      <c r="A19" s="4" t="s">
        <v>50</v>
      </c>
      <c r="B19" s="5" t="n">
        <v>94873</v>
      </c>
      <c r="C19" s="5" t="n">
        <v>87320</v>
      </c>
    </row>
    <row r="20" spans="1:3">
      <c r="A20" s="4" t="s">
        <v>51</v>
      </c>
      <c r="B20" s="5" t="n">
        <v>268513</v>
      </c>
      <c r="C20" s="5" t="n">
        <v>261500</v>
      </c>
    </row>
    <row r="21" spans="1:3">
      <c r="A21" s="4" t="s">
        <v>52</v>
      </c>
      <c r="B21" s="5" t="n">
        <v>46942</v>
      </c>
      <c r="C21" s="5" t="n">
        <v>29635</v>
      </c>
    </row>
    <row r="22" spans="1:3">
      <c r="A22" s="4" t="s">
        <v>53</v>
      </c>
      <c r="B22" s="5" t="n">
        <v>410328</v>
      </c>
      <c r="C22" s="5" t="n">
        <v>378455</v>
      </c>
    </row>
    <row r="23" spans="1:3">
      <c r="A23" s="4" t="s">
        <v>54</v>
      </c>
      <c r="B23" s="5" t="n">
        <v>396284</v>
      </c>
      <c r="C23" s="5" t="n">
        <v>365528</v>
      </c>
    </row>
    <row r="24" spans="1:3">
      <c r="A24" s="4" t="s">
        <v>55</v>
      </c>
      <c r="B24" s="5" t="n">
        <v>124471</v>
      </c>
      <c r="C24" s="5" t="n">
        <v>173799</v>
      </c>
    </row>
    <row r="25" spans="1:3">
      <c r="A25" s="4" t="s">
        <v>56</v>
      </c>
      <c r="B25" s="5" t="n">
        <v>134187</v>
      </c>
      <c r="C25" s="5" t="n">
        <v>100228</v>
      </c>
    </row>
    <row r="26" spans="1:3">
      <c r="A26" s="4" t="s">
        <v>57</v>
      </c>
      <c r="B26" s="5" t="n">
        <v>1065270</v>
      </c>
      <c r="C26" s="5" t="n">
        <v>1018010</v>
      </c>
    </row>
    <row r="27" spans="1:3">
      <c r="A27" s="4" t="s">
        <v>58</v>
      </c>
      <c r="B27" s="4" t="s">
        <v>59</v>
      </c>
      <c r="C27" s="4" t="s">
        <v>59</v>
      </c>
    </row>
    <row r="28" spans="1:3">
      <c r="A28" s="3" t="s">
        <v>60</v>
      </c>
    </row>
    <row r="29" spans="1:3">
      <c r="A29" s="4" t="s">
        <v>61</v>
      </c>
      <c r="B29" s="5" t="n">
        <v>0</v>
      </c>
      <c r="C29" s="5" t="n">
        <v>0</v>
      </c>
    </row>
    <row r="30" spans="1:3">
      <c r="A30" s="4" t="s">
        <v>62</v>
      </c>
      <c r="B30" s="5" t="n">
        <v>377</v>
      </c>
      <c r="C30" s="5" t="n">
        <v>420</v>
      </c>
    </row>
    <row r="31" spans="1:3">
      <c r="A31" s="4" t="s">
        <v>63</v>
      </c>
      <c r="B31" s="5" t="n">
        <v>266035</v>
      </c>
      <c r="C31" s="5" t="n">
        <v>416816</v>
      </c>
    </row>
    <row r="32" spans="1:3">
      <c r="A32" s="4" t="s">
        <v>64</v>
      </c>
      <c r="B32" s="5" t="n">
        <v>1045774</v>
      </c>
      <c r="C32" s="5" t="n">
        <v>941001</v>
      </c>
    </row>
    <row r="33" spans="1:3">
      <c r="A33" s="4" t="s">
        <v>65</v>
      </c>
      <c r="B33" s="5" t="n">
        <v>-120215</v>
      </c>
      <c r="C33" s="5" t="n">
        <v>-150879</v>
      </c>
    </row>
    <row r="34" spans="1:3">
      <c r="A34" s="4" t="s">
        <v>66</v>
      </c>
      <c r="B34" s="5" t="n">
        <v>1191971</v>
      </c>
      <c r="C34" s="5" t="n">
        <v>1207358</v>
      </c>
    </row>
    <row r="35" spans="1:3">
      <c r="A35" s="4" t="s">
        <v>67</v>
      </c>
      <c r="B35" s="7" t="n">
        <v>2257241</v>
      </c>
      <c r="C35" s="7" t="n">
        <v>2225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92</v>
      </c>
      <c r="B10" s="4" t="s">
        <v>250</v>
      </c>
    </row>
    <row r="11" spans="1:2">
      <c r="A11" s="4" t="s">
        <v>251</v>
      </c>
      <c r="B11" s="4" t="s">
        <v>252</v>
      </c>
    </row>
    <row r="12" spans="1:2">
      <c r="A12" s="4" t="s">
        <v>253</v>
      </c>
      <c r="B12" s="4" t="s">
        <v>254</v>
      </c>
    </row>
    <row r="13" spans="1:2">
      <c r="A13" s="4" t="s">
        <v>255</v>
      </c>
      <c r="B13" s="4" t="s">
        <v>256</v>
      </c>
    </row>
    <row r="14" spans="1:2">
      <c r="A14" s="4" t="s">
        <v>216</v>
      </c>
      <c r="B14" s="4" t="s">
        <v>257</v>
      </c>
    </row>
    <row r="15" spans="1:2">
      <c r="A15" s="4" t="s">
        <v>258</v>
      </c>
      <c r="B15" s="4" t="s">
        <v>259</v>
      </c>
    </row>
    <row r="16" spans="1:2">
      <c r="A16" s="4" t="s">
        <v>260</v>
      </c>
      <c r="B16" s="4" t="s">
        <v>261</v>
      </c>
    </row>
    <row r="17" spans="1:2">
      <c r="A17" s="4" t="s">
        <v>201</v>
      </c>
      <c r="B17" s="4" t="s">
        <v>262</v>
      </c>
    </row>
    <row r="18" spans="1:2">
      <c r="A18" s="4" t="s">
        <v>207</v>
      </c>
      <c r="B18" s="4" t="s">
        <v>263</v>
      </c>
    </row>
    <row r="19" spans="1:2">
      <c r="A19" s="4" t="s">
        <v>204</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180</v>
      </c>
      <c r="B2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1</v>
      </c>
      <c r="C3" s="8" t="n">
        <v>0.01</v>
      </c>
    </row>
    <row r="4" spans="1:3">
      <c r="A4" s="4" t="s">
        <v>71</v>
      </c>
      <c r="B4" s="5" t="n">
        <v>5000000</v>
      </c>
      <c r="C4" s="5" t="n">
        <v>5000000</v>
      </c>
    </row>
    <row r="5" spans="1:3">
      <c r="A5" s="4" t="s">
        <v>72</v>
      </c>
      <c r="B5" s="5" t="n">
        <v>0</v>
      </c>
      <c r="C5" s="5" t="n">
        <v>0</v>
      </c>
    </row>
    <row r="6" spans="1:3">
      <c r="A6" s="4" t="s">
        <v>73</v>
      </c>
      <c r="B6" s="8" t="n">
        <v>0.01</v>
      </c>
      <c r="C6" s="8" t="n">
        <v>0.01</v>
      </c>
    </row>
    <row r="7" spans="1:3">
      <c r="A7" s="4" t="s">
        <v>74</v>
      </c>
      <c r="B7" s="5" t="n">
        <v>75000000</v>
      </c>
      <c r="C7" s="5" t="n">
        <v>75000000</v>
      </c>
    </row>
    <row r="8" spans="1:3">
      <c r="A8" s="4" t="s">
        <v>75</v>
      </c>
      <c r="B8" s="5" t="n">
        <v>37729000</v>
      </c>
      <c r="C8" s="5" t="n">
        <v>42037000</v>
      </c>
    </row>
    <row r="9" spans="1:3">
      <c r="A9" s="4" t="s">
        <v>76</v>
      </c>
      <c r="B9" s="5" t="n">
        <v>37729000</v>
      </c>
      <c r="C9" s="5" t="n">
        <v>420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2</v>
      </c>
    </row>
    <row r="4" spans="1:2">
      <c r="A4" s="4" t="s">
        <v>201</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4</v>
      </c>
    </row>
    <row r="7" spans="1:2">
      <c r="A7" s="4" t="s">
        <v>316</v>
      </c>
      <c r="B7"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5</v>
      </c>
    </row>
    <row r="4" spans="1:12">
      <c r="A4" s="4" t="s">
        <v>86</v>
      </c>
      <c r="B4" s="7" t="n">
        <v>467711000</v>
      </c>
      <c r="C4" s="7" t="n">
        <v>448962000</v>
      </c>
      <c r="D4" s="7" t="n">
        <v>444715000</v>
      </c>
      <c r="E4" s="7" t="n">
        <v>446344000</v>
      </c>
      <c r="F4" s="7" t="n">
        <v>441920000</v>
      </c>
      <c r="G4" s="7" t="n">
        <v>438042000</v>
      </c>
      <c r="H4" s="7" t="n">
        <v>460147000</v>
      </c>
      <c r="I4" s="7" t="n">
        <v>470285000</v>
      </c>
      <c r="J4" s="7" t="n">
        <v>1807732000</v>
      </c>
      <c r="K4" s="7" t="n">
        <v>1810394000</v>
      </c>
      <c r="L4" s="7" t="n">
        <v>1779149000</v>
      </c>
    </row>
    <row r="5" spans="1:12">
      <c r="A5" s="3" t="s">
        <v>87</v>
      </c>
    </row>
    <row r="6" spans="1:12">
      <c r="A6" s="4" t="s">
        <v>88</v>
      </c>
      <c r="B6" s="5" t="n">
        <v>307566000</v>
      </c>
      <c r="C6" s="5" t="n">
        <v>294851000</v>
      </c>
      <c r="D6" s="5" t="n">
        <v>304071000</v>
      </c>
      <c r="E6" s="5" t="n">
        <v>309072000</v>
      </c>
      <c r="F6" s="5" t="n">
        <v>308239000</v>
      </c>
      <c r="G6" s="5" t="n">
        <v>293702000</v>
      </c>
      <c r="H6" s="5" t="n">
        <v>303194000</v>
      </c>
      <c r="I6" s="5" t="n">
        <v>305636000</v>
      </c>
      <c r="J6" s="5" t="n">
        <v>1215560000</v>
      </c>
      <c r="K6" s="5" t="n">
        <v>1210771000</v>
      </c>
      <c r="L6" s="5" t="n">
        <v>1171444000</v>
      </c>
    </row>
    <row r="7" spans="1:12">
      <c r="A7" s="4" t="s">
        <v>89</v>
      </c>
      <c r="B7" s="5" t="n">
        <v>111176000</v>
      </c>
      <c r="C7" s="5" t="n">
        <v>103909000</v>
      </c>
      <c r="D7" s="5" t="n">
        <v>107342000</v>
      </c>
      <c r="E7" s="5" t="n">
        <v>107295000</v>
      </c>
      <c r="F7" s="5" t="n">
        <v>116478000</v>
      </c>
      <c r="G7" s="5" t="n">
        <v>106220000</v>
      </c>
      <c r="H7" s="5" t="n">
        <v>108245000</v>
      </c>
      <c r="I7" s="5" t="n">
        <v>103609000</v>
      </c>
      <c r="J7" s="5" t="n">
        <v>429722000</v>
      </c>
      <c r="K7" s="5" t="n">
        <v>434552000</v>
      </c>
      <c r="L7" s="5" t="n">
        <v>432668000</v>
      </c>
    </row>
    <row r="8" spans="1:12">
      <c r="A8" s="4" t="s">
        <v>90</v>
      </c>
      <c r="J8" s="5" t="n">
        <v>40885000</v>
      </c>
      <c r="K8" s="5" t="n">
        <v>10445000</v>
      </c>
      <c r="L8" s="5" t="n">
        <v>0</v>
      </c>
    </row>
    <row r="9" spans="1:12">
      <c r="A9" s="4" t="s">
        <v>91</v>
      </c>
      <c r="B9" s="5" t="n">
        <v>867000</v>
      </c>
      <c r="C9" s="5" t="n">
        <v>252000</v>
      </c>
      <c r="D9" s="5" t="n">
        <v>777000</v>
      </c>
      <c r="E9" s="5" t="n">
        <v>395000</v>
      </c>
      <c r="F9" s="5" t="n">
        <v>623000</v>
      </c>
      <c r="G9" s="5" t="n">
        <v>201000</v>
      </c>
      <c r="H9" s="5" t="n">
        <v>206000</v>
      </c>
      <c r="I9" s="5" t="n">
        <v>1134000</v>
      </c>
      <c r="J9" s="5" t="n">
        <v>2291000</v>
      </c>
      <c r="K9" s="5" t="n">
        <v>2164000</v>
      </c>
      <c r="L9" s="5" t="n">
        <v>-1200000</v>
      </c>
    </row>
    <row r="10" spans="1:12">
      <c r="A10" s="4" t="s">
        <v>92</v>
      </c>
      <c r="B10" s="5" t="n">
        <v>2766000</v>
      </c>
      <c r="C10" s="5" t="n">
        <v>2882000</v>
      </c>
      <c r="D10" s="5" t="n">
        <v>2422000</v>
      </c>
      <c r="E10" s="5" t="n">
        <v>2493000</v>
      </c>
      <c r="F10" s="5" t="n">
        <v>2265000</v>
      </c>
      <c r="G10" s="5" t="n">
        <v>2845000</v>
      </c>
      <c r="H10" s="5" t="n">
        <v>2590000</v>
      </c>
      <c r="I10" s="5" t="n">
        <v>2606000</v>
      </c>
      <c r="J10" s="5" t="n">
        <v>10563000</v>
      </c>
      <c r="K10" s="5" t="n">
        <v>10306000</v>
      </c>
      <c r="L10" s="5" t="n">
        <v>11726000</v>
      </c>
    </row>
    <row r="11" spans="1:12">
      <c r="A11" s="4" t="s">
        <v>93</v>
      </c>
      <c r="B11" s="5" t="n">
        <v>433186000</v>
      </c>
      <c r="C11" s="5" t="n">
        <v>401894000</v>
      </c>
      <c r="D11" s="5" t="n">
        <v>444686000</v>
      </c>
      <c r="E11" s="5" t="n">
        <v>419255000</v>
      </c>
      <c r="F11" s="5" t="n">
        <v>431239000</v>
      </c>
      <c r="G11" s="5" t="n">
        <v>402968000</v>
      </c>
      <c r="H11" s="5" t="n">
        <v>415985000</v>
      </c>
      <c r="I11" s="5" t="n">
        <v>418046000</v>
      </c>
      <c r="J11" s="5" t="n">
        <v>1699021000</v>
      </c>
      <c r="K11" s="5" t="n">
        <v>1668238000</v>
      </c>
      <c r="L11" s="5" t="n">
        <v>1614638000</v>
      </c>
    </row>
    <row r="12" spans="1:12">
      <c r="A12" s="4" t="s">
        <v>94</v>
      </c>
      <c r="B12" s="5" t="n">
        <v>34525000</v>
      </c>
      <c r="C12" s="5" t="n">
        <v>47068000</v>
      </c>
      <c r="D12" s="5" t="n">
        <v>29000</v>
      </c>
      <c r="E12" s="5" t="n">
        <v>27089000</v>
      </c>
      <c r="F12" s="5" t="n">
        <v>10681000</v>
      </c>
      <c r="G12" s="5" t="n">
        <v>35074000</v>
      </c>
      <c r="H12" s="5" t="n">
        <v>44162000</v>
      </c>
      <c r="I12" s="5" t="n">
        <v>52239000</v>
      </c>
      <c r="J12" s="5" t="n">
        <v>108711000</v>
      </c>
      <c r="K12" s="5" t="n">
        <v>142156000</v>
      </c>
      <c r="L12" s="5" t="n">
        <v>164511000</v>
      </c>
    </row>
    <row r="13" spans="1:12">
      <c r="A13" s="3" t="s">
        <v>95</v>
      </c>
    </row>
    <row r="14" spans="1:12">
      <c r="A14" s="4" t="s">
        <v>96</v>
      </c>
      <c r="B14" s="5" t="n">
        <v>452000</v>
      </c>
      <c r="C14" s="5" t="n">
        <v>1103000</v>
      </c>
      <c r="D14" s="5" t="n">
        <v>1592000</v>
      </c>
      <c r="E14" s="5" t="n">
        <v>605000</v>
      </c>
      <c r="F14" s="5" t="n">
        <v>571000</v>
      </c>
      <c r="G14" s="5" t="n">
        <v>3213000</v>
      </c>
      <c r="H14" s="5" t="n">
        <v>4125000</v>
      </c>
      <c r="I14" s="5" t="n">
        <v>2557000</v>
      </c>
      <c r="J14" s="5" t="n">
        <v>3752000</v>
      </c>
      <c r="K14" s="5" t="n">
        <v>10466000</v>
      </c>
      <c r="L14" s="5" t="n">
        <v>3232000</v>
      </c>
    </row>
    <row r="15" spans="1:12">
      <c r="A15" s="4" t="s">
        <v>97</v>
      </c>
      <c r="B15" s="5" t="n">
        <v>-6547000</v>
      </c>
      <c r="C15" s="5" t="n">
        <v>-6760000</v>
      </c>
      <c r="D15" s="5" t="n">
        <v>-6250000</v>
      </c>
      <c r="E15" s="5" t="n">
        <v>-5801000</v>
      </c>
      <c r="F15" s="5" t="n">
        <v>-5983000</v>
      </c>
      <c r="G15" s="5" t="n">
        <v>-6304000</v>
      </c>
      <c r="H15" s="5" t="n">
        <v>-6303000</v>
      </c>
      <c r="I15" s="5" t="n">
        <v>-6229000</v>
      </c>
      <c r="J15" s="5" t="n">
        <v>-25358000</v>
      </c>
      <c r="K15" s="5" t="n">
        <v>-24819000</v>
      </c>
      <c r="L15" s="5" t="n">
        <v>-42768000</v>
      </c>
    </row>
    <row r="16" spans="1:12">
      <c r="A16" s="4" t="s">
        <v>98</v>
      </c>
      <c r="J16" s="5" t="n">
        <v>0</v>
      </c>
      <c r="K16" s="5" t="n">
        <v>0</v>
      </c>
      <c r="L16" s="5" t="n">
        <v>-19589000</v>
      </c>
    </row>
    <row r="17" spans="1:12">
      <c r="A17" s="4" t="s">
        <v>95</v>
      </c>
      <c r="J17" s="5" t="n">
        <v>-21606000</v>
      </c>
      <c r="K17" s="5" t="n">
        <v>-14353000</v>
      </c>
      <c r="L17" s="5" t="n">
        <v>-59125000</v>
      </c>
    </row>
    <row r="18" spans="1:12">
      <c r="A18" s="4" t="s">
        <v>99</v>
      </c>
      <c r="B18" s="5" t="n">
        <v>28430000</v>
      </c>
      <c r="C18" s="5" t="n">
        <v>41411000</v>
      </c>
      <c r="D18" s="5" t="n">
        <v>-4629000</v>
      </c>
      <c r="E18" s="5" t="n">
        <v>21893000</v>
      </c>
      <c r="F18" s="5" t="n">
        <v>5269000</v>
      </c>
      <c r="G18" s="5" t="n">
        <v>31983000</v>
      </c>
      <c r="H18" s="5" t="n">
        <v>41984000</v>
      </c>
      <c r="I18" s="5" t="n">
        <v>48567000</v>
      </c>
      <c r="J18" s="5" t="n">
        <v>87105000</v>
      </c>
      <c r="K18" s="5" t="n">
        <v>127803000</v>
      </c>
      <c r="L18" s="5" t="n">
        <v>105386000</v>
      </c>
    </row>
    <row r="19" spans="1:12">
      <c r="A19" s="4" t="s">
        <v>100</v>
      </c>
      <c r="B19" s="5" t="n">
        <v>-38458000</v>
      </c>
      <c r="C19" s="5" t="n">
        <v>9197000</v>
      </c>
      <c r="D19" s="5" t="n">
        <v>527000</v>
      </c>
      <c r="E19" s="5" t="n">
        <v>7877000</v>
      </c>
      <c r="F19" s="5" t="n">
        <v>-1832000</v>
      </c>
      <c r="G19" s="5" t="n">
        <v>10292000</v>
      </c>
      <c r="H19" s="5" t="n">
        <v>15437000</v>
      </c>
      <c r="I19" s="5" t="n">
        <v>18386000</v>
      </c>
      <c r="J19" s="5" t="n">
        <v>-20857000</v>
      </c>
      <c r="K19" s="5" t="n">
        <v>42283000</v>
      </c>
      <c r="L19" s="5" t="n">
        <v>39333000</v>
      </c>
    </row>
    <row r="20" spans="1:12">
      <c r="A20" s="4" t="s">
        <v>101</v>
      </c>
      <c r="B20" s="7" t="n">
        <v>66888000</v>
      </c>
      <c r="C20" s="7" t="n">
        <v>32214000</v>
      </c>
      <c r="D20" s="7" t="n">
        <v>-5156000</v>
      </c>
      <c r="E20" s="7" t="n">
        <v>14016000</v>
      </c>
      <c r="F20" s="7" t="n">
        <v>7101000</v>
      </c>
      <c r="G20" s="7" t="n">
        <v>21691000</v>
      </c>
      <c r="H20" s="7" t="n">
        <v>26547000</v>
      </c>
      <c r="I20" s="7" t="n">
        <v>30181000</v>
      </c>
      <c r="J20" s="7" t="n">
        <v>107962000</v>
      </c>
      <c r="K20" s="7" t="n">
        <v>85520000</v>
      </c>
      <c r="L20" s="7" t="n">
        <v>66053000</v>
      </c>
    </row>
    <row r="21" spans="1:12">
      <c r="A21" s="4" t="s">
        <v>102</v>
      </c>
      <c r="B21" s="8" t="n">
        <v>1.81</v>
      </c>
      <c r="C21" s="8" t="n">
        <v>0.86</v>
      </c>
      <c r="D21" s="8" t="n">
        <v>-0.13</v>
      </c>
      <c r="E21" s="8" t="n">
        <v>0.35</v>
      </c>
      <c r="F21" s="8" t="n">
        <v>0.17</v>
      </c>
      <c r="G21" s="8" t="n">
        <v>0.53</v>
      </c>
      <c r="H21" s="8" t="n">
        <v>0.65</v>
      </c>
      <c r="I21" s="8" t="n">
        <v>0.75</v>
      </c>
      <c r="J21" s="8" t="n">
        <v>2.79</v>
      </c>
      <c r="K21" s="8" t="n">
        <v>2.09</v>
      </c>
      <c r="L21" s="8" t="n">
        <v>1.62</v>
      </c>
    </row>
    <row r="22" spans="1:12">
      <c r="A22" s="4" t="s">
        <v>103</v>
      </c>
      <c r="B22" s="8" t="n">
        <v>1.78</v>
      </c>
      <c r="C22" s="8" t="n">
        <v>0.85</v>
      </c>
      <c r="D22" s="8" t="n">
        <v>-0.13</v>
      </c>
      <c r="E22" s="8" t="n">
        <v>0.34</v>
      </c>
      <c r="F22" s="8" t="n">
        <v>0.17</v>
      </c>
      <c r="G22" s="8" t="n">
        <v>0.52</v>
      </c>
      <c r="H22" s="8" t="n">
        <v>0.64</v>
      </c>
      <c r="I22" s="8" t="n">
        <v>0.73</v>
      </c>
      <c r="J22" s="8" t="n">
        <v>2.75</v>
      </c>
      <c r="K22" s="8" t="n">
        <v>2.05</v>
      </c>
      <c r="L22" s="8" t="n">
        <v>1.58</v>
      </c>
    </row>
    <row r="23" spans="1:12">
      <c r="A23" s="3" t="s">
        <v>104</v>
      </c>
    </row>
    <row r="24" spans="1:12">
      <c r="A24" s="4" t="s">
        <v>105</v>
      </c>
      <c r="J24" s="7" t="n">
        <v>30664000</v>
      </c>
      <c r="K24" s="7" t="n">
        <v>-41884000</v>
      </c>
      <c r="L24" s="7" t="n">
        <v>-28727000</v>
      </c>
    </row>
    <row r="25" spans="1:12">
      <c r="A25" s="4" t="s">
        <v>104</v>
      </c>
      <c r="J25" s="5" t="n">
        <v>30664000</v>
      </c>
      <c r="K25" s="5" t="n">
        <v>-41884000</v>
      </c>
      <c r="L25" s="5" t="n">
        <v>-28727000</v>
      </c>
    </row>
    <row r="26" spans="1:12">
      <c r="A26" s="4" t="s">
        <v>106</v>
      </c>
      <c r="J26" s="7" t="n">
        <v>138626000</v>
      </c>
      <c r="K26" s="7" t="n">
        <v>43636000</v>
      </c>
      <c r="L26" s="7" t="n">
        <v>37326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0</v>
      </c>
      <c r="B1" s="2" t="s">
        <v>1</v>
      </c>
    </row>
    <row r="2" spans="1:4">
      <c r="B2" s="2" t="s">
        <v>361</v>
      </c>
      <c r="C2" s="2" t="s">
        <v>362</v>
      </c>
      <c r="D2" s="2" t="s">
        <v>363</v>
      </c>
    </row>
    <row r="3" spans="1:4">
      <c r="A3" s="3" t="s">
        <v>364</v>
      </c>
    </row>
    <row r="4" spans="1:4">
      <c r="A4" s="4" t="s">
        <v>365</v>
      </c>
      <c r="B4" s="5" t="n">
        <v>5</v>
      </c>
    </row>
    <row r="5" spans="1:4">
      <c r="A5" s="4" t="s">
        <v>366</v>
      </c>
      <c r="B5" s="7" t="n">
        <v>14900</v>
      </c>
      <c r="C5" s="7" t="n">
        <v>17500</v>
      </c>
      <c r="D5" s="7" t="n">
        <v>19500</v>
      </c>
    </row>
    <row r="6" spans="1:4">
      <c r="A6" s="4" t="s">
        <v>367</v>
      </c>
      <c r="B6" s="5" t="n">
        <v>14800</v>
      </c>
      <c r="C6" s="5" t="n">
        <v>15900</v>
      </c>
      <c r="D6" s="5" t="n">
        <v>18200</v>
      </c>
    </row>
    <row r="7" spans="1:4">
      <c r="A7" s="4" t="s">
        <v>145</v>
      </c>
      <c r="B7" s="7" t="n">
        <v>15386</v>
      </c>
      <c r="C7" s="5" t="n">
        <v>8912</v>
      </c>
      <c r="D7" s="5" t="n">
        <v>15564</v>
      </c>
    </row>
    <row r="8" spans="1:4">
      <c r="A8" s="4" t="s">
        <v>368</v>
      </c>
      <c r="B8" s="4" t="s">
        <v>369</v>
      </c>
    </row>
    <row r="9" spans="1:4">
      <c r="A9" s="4" t="s">
        <v>370</v>
      </c>
      <c r="B9" s="4" t="s">
        <v>371</v>
      </c>
    </row>
    <row r="10" spans="1:4">
      <c r="A10" s="4" t="s">
        <v>372</v>
      </c>
      <c r="B10" s="4" t="s">
        <v>373</v>
      </c>
    </row>
    <row r="11" spans="1:4">
      <c r="A11" s="4" t="s">
        <v>374</v>
      </c>
      <c r="B11" s="7" t="n">
        <v>14800</v>
      </c>
      <c r="C11" s="5" t="n">
        <v>16600</v>
      </c>
    </row>
    <row r="12" spans="1:4">
      <c r="A12" s="4" t="s">
        <v>375</v>
      </c>
      <c r="B12" s="5" t="n">
        <v>6700</v>
      </c>
      <c r="C12" s="5" t="n">
        <v>12000</v>
      </c>
      <c r="D12" s="7" t="n">
        <v>6500</v>
      </c>
    </row>
    <row r="13" spans="1:4">
      <c r="A13" s="4" t="s">
        <v>376</v>
      </c>
      <c r="B13" s="7" t="n">
        <v>43900</v>
      </c>
      <c r="C13" s="7" t="n">
        <v>41900</v>
      </c>
    </row>
    <row r="14" spans="1:4">
      <c r="A14" s="4" t="s">
        <v>377</v>
      </c>
    </row>
    <row r="15" spans="1:4">
      <c r="A15" s="3" t="s">
        <v>364</v>
      </c>
    </row>
    <row r="16" spans="1:4">
      <c r="A16" s="4" t="s">
        <v>372</v>
      </c>
      <c r="B16" s="4" t="s">
        <v>369</v>
      </c>
    </row>
    <row r="17" spans="1:4">
      <c r="A17" s="4" t="s">
        <v>378</v>
      </c>
    </row>
    <row r="18" spans="1:4">
      <c r="A18" s="3" t="s">
        <v>364</v>
      </c>
    </row>
    <row r="19" spans="1:4">
      <c r="A19" s="4" t="s">
        <v>372</v>
      </c>
      <c r="B19" s="4" t="s">
        <v>379</v>
      </c>
    </row>
    <row r="20" spans="1:4">
      <c r="A20" s="4" t="s">
        <v>380</v>
      </c>
      <c r="B20" s="4" t="s">
        <v>381</v>
      </c>
    </row>
    <row r="21" spans="1:4">
      <c r="A21" s="4" t="s">
        <v>382</v>
      </c>
    </row>
    <row r="22" spans="1:4">
      <c r="A22" s="3" t="s">
        <v>364</v>
      </c>
    </row>
    <row r="23" spans="1:4">
      <c r="A23" s="4" t="s">
        <v>383</v>
      </c>
      <c r="B23" s="4" t="s">
        <v>384</v>
      </c>
    </row>
    <row r="24" spans="1:4">
      <c r="A24" s="4" t="s">
        <v>385</v>
      </c>
    </row>
    <row r="25" spans="1:4">
      <c r="A25" s="3" t="s">
        <v>364</v>
      </c>
    </row>
    <row r="26" spans="1:4">
      <c r="A26" s="4" t="s">
        <v>383</v>
      </c>
      <c r="B26" s="4" t="s">
        <v>386</v>
      </c>
    </row>
    <row r="27" spans="1:4">
      <c r="A27" s="4" t="s">
        <v>387</v>
      </c>
    </row>
    <row r="28" spans="1:4">
      <c r="A28" s="3" t="s">
        <v>364</v>
      </c>
    </row>
    <row r="29" spans="1:4">
      <c r="A29" s="4" t="s">
        <v>383</v>
      </c>
      <c r="B29" s="4" t="s">
        <v>384</v>
      </c>
    </row>
    <row r="30" spans="1:4">
      <c r="A30" s="4" t="s">
        <v>388</v>
      </c>
    </row>
    <row r="31" spans="1:4">
      <c r="A31" s="3" t="s">
        <v>364</v>
      </c>
    </row>
    <row r="32" spans="1:4">
      <c r="A32" s="4" t="s">
        <v>389</v>
      </c>
      <c r="B32" s="4" t="s">
        <v>3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6" t="n">
        <v>2.6</v>
      </c>
    </row>
    <row r="4" spans="1:2">
      <c r="A4" s="4" t="s">
        <v>395</v>
      </c>
      <c r="B4" s="9" t="n">
        <v>5.8</v>
      </c>
    </row>
    <row r="5" spans="1:2">
      <c r="A5" s="4" t="s">
        <v>113</v>
      </c>
    </row>
    <row r="6" spans="1:2">
      <c r="A6" s="3" t="s">
        <v>393</v>
      </c>
    </row>
    <row r="7" spans="1:2">
      <c r="A7" s="4" t="s">
        <v>396</v>
      </c>
      <c r="B7" s="6"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398</v>
      </c>
    </row>
    <row r="4" spans="1:12">
      <c r="A4" s="4" t="s">
        <v>101</v>
      </c>
      <c r="B4" s="7" t="n">
        <v>66888</v>
      </c>
      <c r="C4" s="7" t="n">
        <v>32214</v>
      </c>
      <c r="D4" s="7" t="n">
        <v>-5156</v>
      </c>
      <c r="E4" s="7" t="n">
        <v>14016</v>
      </c>
      <c r="F4" s="7" t="n">
        <v>7101</v>
      </c>
      <c r="G4" s="7" t="n">
        <v>21691</v>
      </c>
      <c r="H4" s="7" t="n">
        <v>26547</v>
      </c>
      <c r="I4" s="7" t="n">
        <v>30181</v>
      </c>
      <c r="J4" s="7" t="n">
        <v>107962</v>
      </c>
      <c r="K4" s="7" t="n">
        <v>85520</v>
      </c>
      <c r="L4" s="7" t="n">
        <v>66053</v>
      </c>
    </row>
    <row r="5" spans="1:12">
      <c r="A5" s="3" t="s">
        <v>399</v>
      </c>
    </row>
    <row r="6" spans="1:12">
      <c r="A6" s="4" t="s">
        <v>400</v>
      </c>
      <c r="B6" s="5" t="n">
        <v>36906</v>
      </c>
      <c r="C6" s="5" t="n">
        <v>37431</v>
      </c>
      <c r="D6" s="5" t="n">
        <v>39555</v>
      </c>
      <c r="E6" s="5" t="n">
        <v>40527</v>
      </c>
      <c r="F6" s="5" t="n">
        <v>41201</v>
      </c>
      <c r="G6" s="5" t="n">
        <v>41239</v>
      </c>
      <c r="H6" s="5" t="n">
        <v>40820</v>
      </c>
      <c r="I6" s="5" t="n">
        <v>40506</v>
      </c>
      <c r="J6" s="5" t="n">
        <v>38697</v>
      </c>
      <c r="K6" s="5" t="n">
        <v>40943</v>
      </c>
      <c r="L6" s="5" t="n">
        <v>40846</v>
      </c>
    </row>
    <row r="7" spans="1:12">
      <c r="A7" s="4" t="s">
        <v>401</v>
      </c>
      <c r="J7" s="5" t="n">
        <v>117</v>
      </c>
      <c r="K7" s="5" t="n">
        <v>281</v>
      </c>
      <c r="L7" s="5" t="n">
        <v>388</v>
      </c>
    </row>
    <row r="8" spans="1:12">
      <c r="A8" s="4" t="s">
        <v>402</v>
      </c>
      <c r="J8" s="5" t="n">
        <v>378</v>
      </c>
      <c r="K8" s="5" t="n">
        <v>485</v>
      </c>
      <c r="L8" s="5" t="n">
        <v>495</v>
      </c>
    </row>
    <row r="9" spans="1:12">
      <c r="A9" s="4" t="s">
        <v>403</v>
      </c>
      <c r="B9" s="5" t="n">
        <v>37643</v>
      </c>
      <c r="C9" s="5" t="n">
        <v>37746</v>
      </c>
      <c r="D9" s="5" t="n">
        <v>39555</v>
      </c>
      <c r="E9" s="5" t="n">
        <v>41245</v>
      </c>
      <c r="F9" s="5" t="n">
        <v>42018</v>
      </c>
      <c r="G9" s="5" t="n">
        <v>42065</v>
      </c>
      <c r="H9" s="5" t="n">
        <v>41599</v>
      </c>
      <c r="I9" s="5" t="n">
        <v>41148</v>
      </c>
      <c r="J9" s="5" t="n">
        <v>39192</v>
      </c>
      <c r="K9" s="5" t="n">
        <v>41709</v>
      </c>
      <c r="L9" s="5" t="n">
        <v>41729</v>
      </c>
    </row>
    <row r="10" spans="1:12">
      <c r="A10" s="4" t="s">
        <v>102</v>
      </c>
      <c r="B10" s="8" t="n">
        <v>1.81</v>
      </c>
      <c r="C10" s="8" t="n">
        <v>0.86</v>
      </c>
      <c r="D10" s="8" t="n">
        <v>-0.13</v>
      </c>
      <c r="E10" s="8" t="n">
        <v>0.35</v>
      </c>
      <c r="F10" s="8" t="n">
        <v>0.17</v>
      </c>
      <c r="G10" s="8" t="n">
        <v>0.53</v>
      </c>
      <c r="H10" s="8" t="n">
        <v>0.65</v>
      </c>
      <c r="I10" s="8" t="n">
        <v>0.75</v>
      </c>
      <c r="J10" s="8" t="n">
        <v>2.79</v>
      </c>
      <c r="K10" s="8" t="n">
        <v>2.09</v>
      </c>
      <c r="L10" s="8" t="n">
        <v>1.62</v>
      </c>
    </row>
    <row r="11" spans="1:12">
      <c r="A11" s="4" t="s">
        <v>103</v>
      </c>
      <c r="B11" s="8" t="n">
        <v>1.78</v>
      </c>
      <c r="C11" s="8" t="n">
        <v>0.85</v>
      </c>
      <c r="D11" s="8" t="n">
        <v>-0.13</v>
      </c>
      <c r="E11" s="8" t="n">
        <v>0.34</v>
      </c>
      <c r="F11" s="8" t="n">
        <v>0.17</v>
      </c>
      <c r="G11" s="8" t="n">
        <v>0.52</v>
      </c>
      <c r="H11" s="8" t="n">
        <v>0.64</v>
      </c>
      <c r="I11" s="8" t="n">
        <v>0.73</v>
      </c>
      <c r="J11" s="8" t="n">
        <v>2.75</v>
      </c>
      <c r="K11" s="8" t="n">
        <v>2.05</v>
      </c>
      <c r="L11" s="8" t="n">
        <v>1.58</v>
      </c>
    </row>
    <row r="12" spans="1:12">
      <c r="A12" s="4" t="s">
        <v>404</v>
      </c>
    </row>
    <row r="13" spans="1:12">
      <c r="A13" s="3" t="s">
        <v>399</v>
      </c>
    </row>
    <row r="14" spans="1:12">
      <c r="A14" s="4" t="s">
        <v>405</v>
      </c>
      <c r="J14" s="5" t="n">
        <v>1561</v>
      </c>
      <c r="K14" s="5" t="n">
        <v>1404</v>
      </c>
      <c r="L14" s="5" t="n">
        <v>173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406</v>
      </c>
      <c r="B1" s="2" t="s">
        <v>1</v>
      </c>
    </row>
    <row r="2" spans="1:4">
      <c r="B2" s="2" t="s">
        <v>407</v>
      </c>
      <c r="C2" s="2" t="s">
        <v>362</v>
      </c>
      <c r="D2" s="2" t="s">
        <v>363</v>
      </c>
    </row>
    <row r="3" spans="1:4">
      <c r="A3" s="3" t="s">
        <v>408</v>
      </c>
    </row>
    <row r="4" spans="1:4">
      <c r="A4" s="4" t="s">
        <v>90</v>
      </c>
      <c r="B4" s="7" t="n">
        <v>40885000</v>
      </c>
      <c r="C4" s="7" t="n">
        <v>10445000</v>
      </c>
      <c r="D4" s="7" t="n">
        <v>0</v>
      </c>
    </row>
    <row r="5" spans="1:4">
      <c r="A5" s="4" t="s">
        <v>409</v>
      </c>
      <c r="B5" s="5" t="n">
        <v>48400000</v>
      </c>
    </row>
    <row r="6" spans="1:4">
      <c r="A6" s="4" t="s">
        <v>410</v>
      </c>
      <c r="B6" s="5" t="n">
        <v>7500000</v>
      </c>
    </row>
    <row r="7" spans="1:4">
      <c r="A7" s="4" t="s">
        <v>411</v>
      </c>
    </row>
    <row r="8" spans="1:4">
      <c r="A8" s="3" t="s">
        <v>408</v>
      </c>
    </row>
    <row r="9" spans="1:4">
      <c r="A9" s="4" t="s">
        <v>90</v>
      </c>
      <c r="B9" s="7" t="n">
        <v>23500000</v>
      </c>
    </row>
    <row r="10" spans="1:4">
      <c r="A10" s="4" t="s">
        <v>412</v>
      </c>
      <c r="B10" s="5" t="n">
        <v>255</v>
      </c>
    </row>
    <row r="11" spans="1:4">
      <c r="A11" s="4" t="s">
        <v>413</v>
      </c>
    </row>
    <row r="12" spans="1:4">
      <c r="A12" s="3" t="s">
        <v>408</v>
      </c>
    </row>
    <row r="13" spans="1:4">
      <c r="A13" s="4" t="s">
        <v>90</v>
      </c>
      <c r="B13" s="7" t="n">
        <v>14400000</v>
      </c>
    </row>
    <row r="14" spans="1:4">
      <c r="A14" s="4" t="s">
        <v>409</v>
      </c>
      <c r="B14" s="5" t="n">
        <v>22700000</v>
      </c>
    </row>
    <row r="15" spans="1:4">
      <c r="A15" s="4" t="s">
        <v>410</v>
      </c>
      <c r="B15" s="5" t="n">
        <v>8300000</v>
      </c>
    </row>
    <row r="16" spans="1:4">
      <c r="A16" s="4" t="s">
        <v>414</v>
      </c>
    </row>
    <row r="17" spans="1:4">
      <c r="A17" s="3" t="s">
        <v>408</v>
      </c>
    </row>
    <row r="18" spans="1:4">
      <c r="A18" s="4" t="s">
        <v>90</v>
      </c>
      <c r="B18" s="5" t="n">
        <v>3000000</v>
      </c>
    </row>
    <row r="19" spans="1:4">
      <c r="A19" s="4" t="s">
        <v>410</v>
      </c>
      <c r="B19" s="7" t="n">
        <v>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4</v>
      </c>
    </row>
    <row r="3" spans="1:4">
      <c r="A3" s="3" t="s">
        <v>85</v>
      </c>
    </row>
    <row r="4" spans="1:4">
      <c r="A4" s="4" t="s">
        <v>108</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5</v>
      </c>
      <c r="B1" s="2" t="s">
        <v>1</v>
      </c>
    </row>
    <row r="2" spans="1:4">
      <c r="B2" s="2" t="s">
        <v>2</v>
      </c>
      <c r="C2" s="2" t="s">
        <v>32</v>
      </c>
      <c r="D2" s="2" t="s">
        <v>84</v>
      </c>
    </row>
    <row r="3" spans="1:4">
      <c r="A3" s="3" t="s">
        <v>408</v>
      </c>
    </row>
    <row r="4" spans="1:4">
      <c r="A4" s="4" t="s">
        <v>416</v>
      </c>
      <c r="B4" s="7" t="n">
        <v>40885000</v>
      </c>
      <c r="C4" s="7" t="n">
        <v>10445000</v>
      </c>
      <c r="D4" s="7" t="n">
        <v>0</v>
      </c>
    </row>
    <row r="5" spans="1:4">
      <c r="A5" s="4" t="s">
        <v>417</v>
      </c>
    </row>
    <row r="6" spans="1:4">
      <c r="A6" s="3" t="s">
        <v>408</v>
      </c>
    </row>
    <row r="7" spans="1:4">
      <c r="A7" s="4" t="s">
        <v>416</v>
      </c>
      <c r="B7" s="5" t="n">
        <v>37207000</v>
      </c>
      <c r="C7" s="5" t="n">
        <v>9833000</v>
      </c>
    </row>
    <row r="8" spans="1:4">
      <c r="A8" s="4" t="s">
        <v>418</v>
      </c>
    </row>
    <row r="9" spans="1:4">
      <c r="A9" s="3" t="s">
        <v>408</v>
      </c>
    </row>
    <row r="10" spans="1:4">
      <c r="A10" s="4" t="s">
        <v>416</v>
      </c>
      <c r="B10" s="5" t="n">
        <v>5440000</v>
      </c>
      <c r="C10" s="5" t="n">
        <v>0</v>
      </c>
    </row>
    <row r="11" spans="1:4">
      <c r="A11" s="4" t="s">
        <v>419</v>
      </c>
    </row>
    <row r="12" spans="1:4">
      <c r="A12" s="3" t="s">
        <v>408</v>
      </c>
    </row>
    <row r="13" spans="1:4">
      <c r="A13" s="4" t="s">
        <v>416</v>
      </c>
      <c r="B13" s="5" t="n">
        <v>12334000</v>
      </c>
      <c r="C13" s="5" t="n">
        <v>2304000</v>
      </c>
    </row>
    <row r="14" spans="1:4">
      <c r="A14" s="4" t="s">
        <v>420</v>
      </c>
    </row>
    <row r="15" spans="1:4">
      <c r="A15" s="3" t="s">
        <v>408</v>
      </c>
    </row>
    <row r="16" spans="1:4">
      <c r="A16" s="4" t="s">
        <v>416</v>
      </c>
      <c r="B16" s="5" t="n">
        <v>6624000</v>
      </c>
      <c r="C16" s="5" t="n">
        <v>0</v>
      </c>
    </row>
    <row r="17" spans="1:4">
      <c r="A17" s="4" t="s">
        <v>421</v>
      </c>
    </row>
    <row r="18" spans="1:4">
      <c r="A18" s="3" t="s">
        <v>408</v>
      </c>
    </row>
    <row r="19" spans="1:4">
      <c r="A19" s="4" t="s">
        <v>416</v>
      </c>
      <c r="B19" s="5" t="n">
        <v>5057000</v>
      </c>
      <c r="C19" s="5" t="n">
        <v>7529000</v>
      </c>
    </row>
    <row r="20" spans="1:4">
      <c r="A20" s="4" t="s">
        <v>422</v>
      </c>
    </row>
    <row r="21" spans="1:4">
      <c r="A21" s="3" t="s">
        <v>408</v>
      </c>
    </row>
    <row r="22" spans="1:4">
      <c r="A22" s="4" t="s">
        <v>416</v>
      </c>
      <c r="B22" s="5" t="n">
        <v>7752000</v>
      </c>
      <c r="C22" s="5" t="n">
        <v>0</v>
      </c>
    </row>
    <row r="23" spans="1:4">
      <c r="A23" s="4" t="s">
        <v>423</v>
      </c>
    </row>
    <row r="24" spans="1:4">
      <c r="A24" s="3" t="s">
        <v>408</v>
      </c>
    </row>
    <row r="25" spans="1:4">
      <c r="A25" s="4" t="s">
        <v>416</v>
      </c>
      <c r="B25" s="7" t="n">
        <v>3678000</v>
      </c>
      <c r="C25" s="7" t="n">
        <v>61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7" t="n">
        <v>11560</v>
      </c>
      <c r="C4" s="7" t="n">
        <v>11813</v>
      </c>
    </row>
    <row r="5" spans="1:3">
      <c r="A5" s="4" t="s">
        <v>427</v>
      </c>
      <c r="B5" s="5" t="n">
        <v>47342</v>
      </c>
      <c r="C5" s="5" t="n">
        <v>10724</v>
      </c>
    </row>
    <row r="6" spans="1:3">
      <c r="A6" s="4" t="s">
        <v>428</v>
      </c>
      <c r="B6" s="5" t="n">
        <v>-29112</v>
      </c>
      <c r="C6" s="5" t="n">
        <v>-11160</v>
      </c>
    </row>
    <row r="7" spans="1:3">
      <c r="A7" s="4" t="s">
        <v>429</v>
      </c>
      <c r="B7" s="5" t="n">
        <v>146</v>
      </c>
      <c r="C7" s="5" t="n">
        <v>183</v>
      </c>
    </row>
    <row r="8" spans="1:3">
      <c r="A8" s="4" t="s">
        <v>430</v>
      </c>
      <c r="B8" s="5" t="n">
        <v>29936</v>
      </c>
      <c r="C8" s="5" t="n">
        <v>11560</v>
      </c>
    </row>
    <row r="9" spans="1:3">
      <c r="A9" s="4" t="s">
        <v>431</v>
      </c>
      <c r="B9" s="5" t="n">
        <v>800</v>
      </c>
      <c r="C9" s="5" t="n">
        <v>300</v>
      </c>
    </row>
    <row r="10" spans="1:3">
      <c r="A10" s="4" t="s">
        <v>432</v>
      </c>
      <c r="B10" s="5" t="n">
        <v>16000</v>
      </c>
    </row>
    <row r="11" spans="1:3">
      <c r="A11" s="4" t="s">
        <v>433</v>
      </c>
      <c r="B11" s="5" t="n">
        <v>4800</v>
      </c>
    </row>
    <row r="12" spans="1:3">
      <c r="A12" s="4" t="s">
        <v>434</v>
      </c>
      <c r="B12" s="5" t="n">
        <v>3800</v>
      </c>
    </row>
    <row r="13" spans="1:3">
      <c r="A13" s="4" t="s">
        <v>435</v>
      </c>
      <c r="B13" s="5" t="n">
        <v>3200</v>
      </c>
    </row>
    <row r="14" spans="1:3">
      <c r="A14" s="4" t="s">
        <v>436</v>
      </c>
      <c r="B14" s="5" t="n">
        <v>2100</v>
      </c>
    </row>
    <row r="15" spans="1:3">
      <c r="A15" s="4" t="s">
        <v>411</v>
      </c>
    </row>
    <row r="16" spans="1:3">
      <c r="A16" s="3" t="s">
        <v>425</v>
      </c>
    </row>
    <row r="17" spans="1:3">
      <c r="A17" s="4" t="s">
        <v>426</v>
      </c>
      <c r="B17" s="5" t="n">
        <v>8225</v>
      </c>
      <c r="C17" s="5" t="n">
        <v>7768</v>
      </c>
    </row>
    <row r="18" spans="1:3">
      <c r="A18" s="4" t="s">
        <v>427</v>
      </c>
      <c r="B18" s="5" t="n">
        <v>23260</v>
      </c>
      <c r="C18" s="5" t="n">
        <v>10724</v>
      </c>
    </row>
    <row r="19" spans="1:3">
      <c r="A19" s="4" t="s">
        <v>428</v>
      </c>
      <c r="B19" s="5" t="n">
        <v>-20771</v>
      </c>
      <c r="C19" s="5" t="n">
        <v>-10264</v>
      </c>
    </row>
    <row r="20" spans="1:3">
      <c r="A20" s="4" t="s">
        <v>429</v>
      </c>
      <c r="B20" s="5" t="n">
        <v>165</v>
      </c>
      <c r="C20" s="5" t="n">
        <v>-3</v>
      </c>
    </row>
    <row r="21" spans="1:3">
      <c r="A21" s="4" t="s">
        <v>430</v>
      </c>
      <c r="B21" s="5" t="n">
        <v>10879</v>
      </c>
      <c r="C21" s="5" t="n">
        <v>8225</v>
      </c>
    </row>
    <row r="22" spans="1:3">
      <c r="A22" s="4" t="s">
        <v>437</v>
      </c>
    </row>
    <row r="23" spans="1:3">
      <c r="A23" s="3" t="s">
        <v>425</v>
      </c>
    </row>
    <row r="24" spans="1:3">
      <c r="A24" s="4" t="s">
        <v>426</v>
      </c>
      <c r="B24" s="5" t="n">
        <v>3335</v>
      </c>
      <c r="C24" s="5" t="n">
        <v>4045</v>
      </c>
    </row>
    <row r="25" spans="1:3">
      <c r="A25" s="4" t="s">
        <v>427</v>
      </c>
      <c r="B25" s="5" t="n">
        <v>23498</v>
      </c>
      <c r="C25" s="5" t="n">
        <v>0</v>
      </c>
    </row>
    <row r="26" spans="1:3">
      <c r="A26" s="4" t="s">
        <v>428</v>
      </c>
      <c r="B26" s="5" t="n">
        <v>-7757</v>
      </c>
      <c r="C26" s="5" t="n">
        <v>-896</v>
      </c>
    </row>
    <row r="27" spans="1:3">
      <c r="A27" s="4" t="s">
        <v>429</v>
      </c>
      <c r="B27" s="5" t="n">
        <v>-19</v>
      </c>
      <c r="C27" s="5" t="n">
        <v>186</v>
      </c>
    </row>
    <row r="28" spans="1:3">
      <c r="A28" s="4" t="s">
        <v>430</v>
      </c>
      <c r="B28" s="5" t="n">
        <v>19057</v>
      </c>
      <c r="C28" s="5" t="n">
        <v>3335</v>
      </c>
    </row>
    <row r="29" spans="1:3">
      <c r="A29" s="4" t="s">
        <v>148</v>
      </c>
    </row>
    <row r="30" spans="1:3">
      <c r="A30" s="3" t="s">
        <v>425</v>
      </c>
    </row>
    <row r="31" spans="1:3">
      <c r="A31" s="4" t="s">
        <v>426</v>
      </c>
      <c r="B31" s="5" t="n">
        <v>0</v>
      </c>
      <c r="C31" s="5" t="n">
        <v>0</v>
      </c>
    </row>
    <row r="32" spans="1:3">
      <c r="A32" s="4" t="s">
        <v>427</v>
      </c>
      <c r="B32" s="5" t="n">
        <v>584</v>
      </c>
      <c r="C32" s="5" t="n">
        <v>0</v>
      </c>
    </row>
    <row r="33" spans="1:3">
      <c r="A33" s="4" t="s">
        <v>428</v>
      </c>
      <c r="B33" s="5" t="n">
        <v>-584</v>
      </c>
      <c r="C33" s="5" t="n">
        <v>0</v>
      </c>
    </row>
    <row r="34" spans="1:3">
      <c r="A34" s="4" t="s">
        <v>429</v>
      </c>
      <c r="B34" s="5" t="n">
        <v>0</v>
      </c>
      <c r="C34" s="5" t="n">
        <v>0</v>
      </c>
    </row>
    <row r="35" spans="1:3">
      <c r="A35" s="4" t="s">
        <v>430</v>
      </c>
      <c r="B35" s="7" t="n">
        <v>0</v>
      </c>
      <c r="C3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190</v>
      </c>
    </row>
    <row r="4" spans="1:12">
      <c r="A4" s="4" t="s">
        <v>439</v>
      </c>
      <c r="J4" s="7" t="n">
        <v>3968</v>
      </c>
      <c r="K4" s="7" t="n">
        <v>4420</v>
      </c>
      <c r="L4" s="7" t="n">
        <v>4996</v>
      </c>
    </row>
    <row r="5" spans="1:12">
      <c r="A5" s="4" t="s">
        <v>440</v>
      </c>
      <c r="J5" s="5" t="n">
        <v>-77</v>
      </c>
      <c r="K5" s="5" t="n">
        <v>4937</v>
      </c>
      <c r="L5" s="5" t="n">
        <v>-940</v>
      </c>
    </row>
    <row r="6" spans="1:12">
      <c r="A6" s="4" t="s">
        <v>148</v>
      </c>
      <c r="J6" s="5" t="n">
        <v>-139</v>
      </c>
      <c r="K6" s="5" t="n">
        <v>1109</v>
      </c>
      <c r="L6" s="5" t="n">
        <v>-824</v>
      </c>
    </row>
    <row r="7" spans="1:12">
      <c r="A7" s="4" t="s">
        <v>110</v>
      </c>
      <c r="B7" s="7" t="n">
        <v>452</v>
      </c>
      <c r="C7" s="7" t="n">
        <v>1103</v>
      </c>
      <c r="D7" s="7" t="n">
        <v>1592</v>
      </c>
      <c r="E7" s="7" t="n">
        <v>605</v>
      </c>
      <c r="F7" s="7" t="n">
        <v>571</v>
      </c>
      <c r="G7" s="7" t="n">
        <v>3213</v>
      </c>
      <c r="H7" s="7" t="n">
        <v>4125</v>
      </c>
      <c r="I7" s="7" t="n">
        <v>2557</v>
      </c>
      <c r="J7" s="7" t="n">
        <v>3752</v>
      </c>
      <c r="K7" s="7" t="n">
        <v>10466</v>
      </c>
      <c r="L7" s="7" t="n">
        <v>323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41</v>
      </c>
      <c r="B1" s="2" t="s">
        <v>1</v>
      </c>
    </row>
    <row r="2" spans="1:4">
      <c r="B2" s="2" t="s">
        <v>2</v>
      </c>
      <c r="C2" s="2" t="s">
        <v>32</v>
      </c>
      <c r="D2" s="2" t="s">
        <v>84</v>
      </c>
    </row>
    <row r="3" spans="1:4">
      <c r="A3" s="3" t="s">
        <v>442</v>
      </c>
    </row>
    <row r="4" spans="1:4">
      <c r="A4" s="4" t="s">
        <v>443</v>
      </c>
      <c r="B4" s="7" t="n">
        <v>4100000</v>
      </c>
      <c r="C4" s="7" t="n">
        <v>27300000</v>
      </c>
      <c r="D4" s="7" t="n">
        <v>21100000</v>
      </c>
    </row>
    <row r="5" spans="1:4">
      <c r="A5" s="4" t="s">
        <v>444</v>
      </c>
      <c r="B5" s="5" t="n">
        <v>1100000</v>
      </c>
      <c r="C5" s="5" t="n">
        <v>4800000</v>
      </c>
      <c r="D5" s="5" t="n">
        <v>5500000</v>
      </c>
    </row>
    <row r="6" spans="1:4">
      <c r="A6" s="4" t="s">
        <v>445</v>
      </c>
      <c r="B6" s="5" t="n">
        <v>900000</v>
      </c>
      <c r="C6" s="5" t="n">
        <v>6900000</v>
      </c>
      <c r="D6" s="5" t="n">
        <v>8100000</v>
      </c>
    </row>
    <row r="7" spans="1:4">
      <c r="A7" s="4" t="s">
        <v>446</v>
      </c>
    </row>
    <row r="8" spans="1:4">
      <c r="A8" s="3" t="s">
        <v>442</v>
      </c>
    </row>
    <row r="9" spans="1:4">
      <c r="A9" s="4" t="s">
        <v>447</v>
      </c>
      <c r="B9" s="7" t="n">
        <v>2500000</v>
      </c>
    </row>
    <row r="10" spans="1:4">
      <c r="A10" s="4" t="s">
        <v>448</v>
      </c>
      <c r="B10" s="4" t="s">
        <v>449</v>
      </c>
    </row>
    <row r="11" spans="1:4">
      <c r="A11" s="4" t="s">
        <v>450</v>
      </c>
    </row>
    <row r="12" spans="1:4">
      <c r="A12" s="3" t="s">
        <v>442</v>
      </c>
    </row>
    <row r="13" spans="1:4">
      <c r="A13" s="4" t="s">
        <v>447</v>
      </c>
      <c r="B13" s="7" t="n">
        <v>20700000</v>
      </c>
    </row>
    <row r="14" spans="1:4">
      <c r="A14" s="4" t="s">
        <v>448</v>
      </c>
      <c r="B14" s="4" t="s">
        <v>451</v>
      </c>
    </row>
    <row r="15" spans="1:4">
      <c r="A15" s="4" t="s">
        <v>452</v>
      </c>
      <c r="B15" s="7" t="n">
        <v>9900000</v>
      </c>
      <c r="C15" s="7" t="n">
        <v>10400000</v>
      </c>
      <c r="D15" s="5" t="n">
        <v>14600000</v>
      </c>
    </row>
    <row r="16" spans="1:4">
      <c r="A16" s="4" t="s">
        <v>453</v>
      </c>
      <c r="B16" s="5" t="n">
        <v>289000</v>
      </c>
    </row>
    <row r="17" spans="1:4">
      <c r="A17" s="4" t="s">
        <v>454</v>
      </c>
      <c r="B17" s="5" t="n">
        <v>933000</v>
      </c>
      <c r="C17" s="5" t="n">
        <v>941000</v>
      </c>
    </row>
    <row r="18" spans="1:4">
      <c r="A18" s="4" t="s">
        <v>455</v>
      </c>
    </row>
    <row r="19" spans="1:4">
      <c r="A19" s="3" t="s">
        <v>442</v>
      </c>
    </row>
    <row r="20" spans="1:4">
      <c r="A20" s="4" t="s">
        <v>447</v>
      </c>
      <c r="B20" s="7" t="n">
        <v>300000</v>
      </c>
    </row>
    <row r="21" spans="1:4">
      <c r="A21" s="4" t="s">
        <v>448</v>
      </c>
      <c r="B21" s="4" t="s">
        <v>456</v>
      </c>
    </row>
    <row r="22" spans="1:4">
      <c r="A22" s="4" t="s">
        <v>452</v>
      </c>
      <c r="B22" s="7" t="n">
        <v>1900000</v>
      </c>
      <c r="C22" s="7" t="n">
        <v>2400000</v>
      </c>
      <c r="D22" s="5" t="n">
        <v>4400000</v>
      </c>
    </row>
    <row r="23" spans="1:4">
      <c r="A23" s="4" t="s">
        <v>457</v>
      </c>
      <c r="B23" s="7" t="n">
        <v>4100000</v>
      </c>
      <c r="C23" s="7" t="n">
        <v>9300000</v>
      </c>
      <c r="D23" s="5" t="n">
        <v>3100000</v>
      </c>
    </row>
    <row r="24" spans="1:4">
      <c r="A24" s="4" t="s">
        <v>453</v>
      </c>
      <c r="B24" s="5" t="n">
        <v>50000</v>
      </c>
    </row>
    <row r="25" spans="1:4">
      <c r="A25" s="4" t="s">
        <v>454</v>
      </c>
      <c r="B25" s="5" t="n">
        <v>402000</v>
      </c>
      <c r="C25" s="5" t="n">
        <v>465000</v>
      </c>
    </row>
    <row r="26" spans="1:4">
      <c r="A26" s="4" t="s">
        <v>458</v>
      </c>
    </row>
    <row r="27" spans="1:4">
      <c r="A27" s="3" t="s">
        <v>442</v>
      </c>
    </row>
    <row r="28" spans="1:4">
      <c r="A28" s="4" t="s">
        <v>447</v>
      </c>
      <c r="B28" s="7" t="n">
        <v>1600000</v>
      </c>
    </row>
    <row r="29" spans="1:4">
      <c r="A29" s="4" t="s">
        <v>448</v>
      </c>
      <c r="B29" s="4" t="s">
        <v>459</v>
      </c>
    </row>
    <row r="30" spans="1:4">
      <c r="A30" s="4" t="s">
        <v>452</v>
      </c>
      <c r="B30" s="7" t="n">
        <v>0</v>
      </c>
      <c r="C30" s="7" t="n">
        <v>0</v>
      </c>
      <c r="D30" s="7" t="n">
        <v>0</v>
      </c>
    </row>
    <row r="31" spans="1:4">
      <c r="A31" s="4" t="s">
        <v>453</v>
      </c>
      <c r="B31" s="5" t="n">
        <v>100000</v>
      </c>
    </row>
    <row r="32" spans="1:4">
      <c r="A32" s="4" t="s">
        <v>454</v>
      </c>
      <c r="B32" s="5" t="n">
        <v>252000</v>
      </c>
      <c r="C32" s="5" t="n">
        <v>206000</v>
      </c>
    </row>
    <row r="33" spans="1:4">
      <c r="A33" s="4" t="s">
        <v>460</v>
      </c>
    </row>
    <row r="34" spans="1:4">
      <c r="A34" s="3" t="s">
        <v>442</v>
      </c>
    </row>
    <row r="35" spans="1:4">
      <c r="A35" s="4" t="s">
        <v>461</v>
      </c>
      <c r="B35" s="5" t="n">
        <v>17149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4</v>
      </c>
    </row>
    <row r="3" spans="1:4">
      <c r="A3" s="4" t="s">
        <v>446</v>
      </c>
    </row>
    <row r="4" spans="1:4">
      <c r="A4" s="3" t="s">
        <v>463</v>
      </c>
    </row>
    <row r="5" spans="1:4">
      <c r="A5" s="4" t="s">
        <v>464</v>
      </c>
      <c r="B5" s="7" t="n">
        <v>1608</v>
      </c>
      <c r="C5" s="7" t="n">
        <v>3837</v>
      </c>
      <c r="D5" s="7" t="n">
        <v>5218</v>
      </c>
    </row>
    <row r="6" spans="1:4">
      <c r="A6" s="4" t="s">
        <v>465</v>
      </c>
    </row>
    <row r="7" spans="1:4">
      <c r="A7" s="3" t="s">
        <v>463</v>
      </c>
    </row>
    <row r="8" spans="1:4">
      <c r="A8" s="4" t="s">
        <v>464</v>
      </c>
      <c r="B8" s="5" t="n">
        <v>370</v>
      </c>
      <c r="C8" s="5" t="n">
        <v>2815</v>
      </c>
      <c r="D8" s="5" t="n">
        <v>3736</v>
      </c>
    </row>
    <row r="9" spans="1:4">
      <c r="A9" s="4" t="s">
        <v>466</v>
      </c>
    </row>
    <row r="10" spans="1:4">
      <c r="A10" s="3" t="s">
        <v>463</v>
      </c>
    </row>
    <row r="11" spans="1:4">
      <c r="A11" s="4" t="s">
        <v>464</v>
      </c>
      <c r="B11" s="5" t="n">
        <v>1238</v>
      </c>
      <c r="C11" s="5" t="n">
        <v>966</v>
      </c>
      <c r="D11" s="5" t="n">
        <v>1482</v>
      </c>
    </row>
    <row r="12" spans="1:4">
      <c r="A12" s="4" t="s">
        <v>467</v>
      </c>
    </row>
    <row r="13" spans="1:4">
      <c r="A13" s="3" t="s">
        <v>463</v>
      </c>
    </row>
    <row r="14" spans="1:4">
      <c r="A14" s="4" t="s">
        <v>464</v>
      </c>
      <c r="B14" s="5" t="n">
        <v>0</v>
      </c>
      <c r="C14" s="5" t="n">
        <v>56</v>
      </c>
      <c r="D14" s="5" t="n">
        <v>0</v>
      </c>
    </row>
    <row r="15" spans="1:4">
      <c r="A15" s="4" t="s">
        <v>450</v>
      </c>
    </row>
    <row r="16" spans="1:4">
      <c r="A16" s="3" t="s">
        <v>463</v>
      </c>
    </row>
    <row r="17" spans="1:4">
      <c r="A17" s="4" t="s">
        <v>464</v>
      </c>
      <c r="B17" s="5" t="n">
        <v>14799</v>
      </c>
      <c r="C17" s="5" t="n">
        <v>16696</v>
      </c>
      <c r="D17" s="5" t="n">
        <v>14001</v>
      </c>
    </row>
    <row r="18" spans="1:4">
      <c r="A18" s="4" t="s">
        <v>468</v>
      </c>
    </row>
    <row r="19" spans="1:4">
      <c r="A19" s="3" t="s">
        <v>463</v>
      </c>
    </row>
    <row r="20" spans="1:4">
      <c r="A20" s="4" t="s">
        <v>464</v>
      </c>
      <c r="B20" s="5" t="n">
        <v>9691</v>
      </c>
      <c r="C20" s="5" t="n">
        <v>7530</v>
      </c>
      <c r="D20" s="5" t="n">
        <v>6532</v>
      </c>
    </row>
    <row r="21" spans="1:4">
      <c r="A21" s="4" t="s">
        <v>469</v>
      </c>
    </row>
    <row r="22" spans="1:4">
      <c r="A22" s="3" t="s">
        <v>463</v>
      </c>
    </row>
    <row r="23" spans="1:4">
      <c r="A23" s="4" t="s">
        <v>464</v>
      </c>
      <c r="B23" s="5" t="n">
        <v>4839</v>
      </c>
      <c r="C23" s="5" t="n">
        <v>9117</v>
      </c>
      <c r="D23" s="5" t="n">
        <v>7469</v>
      </c>
    </row>
    <row r="24" spans="1:4">
      <c r="A24" s="4" t="s">
        <v>470</v>
      </c>
    </row>
    <row r="25" spans="1:4">
      <c r="A25" s="3" t="s">
        <v>463</v>
      </c>
    </row>
    <row r="26" spans="1:4">
      <c r="A26" s="4" t="s">
        <v>464</v>
      </c>
      <c r="B26" s="7" t="n">
        <v>269</v>
      </c>
      <c r="C26" s="7" t="n">
        <v>49</v>
      </c>
      <c r="D26"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4</v>
      </c>
    </row>
    <row r="3" spans="1:4">
      <c r="A3" s="3" t="s">
        <v>442</v>
      </c>
    </row>
    <row r="4" spans="1:4">
      <c r="A4" s="4" t="s">
        <v>472</v>
      </c>
      <c r="B4" s="4" t="s">
        <v>473</v>
      </c>
      <c r="C4" s="4" t="s">
        <v>474</v>
      </c>
    </row>
    <row r="5" spans="1:4">
      <c r="A5" s="4" t="s">
        <v>475</v>
      </c>
      <c r="D5" s="4" t="s">
        <v>476</v>
      </c>
    </row>
    <row r="6" spans="1:4">
      <c r="A6" s="4" t="s">
        <v>477</v>
      </c>
      <c r="D6" s="4" t="s">
        <v>478</v>
      </c>
    </row>
    <row r="7" spans="1:4">
      <c r="A7" s="4" t="s">
        <v>479</v>
      </c>
      <c r="B7" s="4" t="s">
        <v>480</v>
      </c>
      <c r="C7" s="4" t="s">
        <v>480</v>
      </c>
      <c r="D7" s="4" t="s">
        <v>480</v>
      </c>
    </row>
    <row r="8" spans="1:4">
      <c r="A8" s="4" t="s">
        <v>481</v>
      </c>
      <c r="B8" s="4" t="s">
        <v>384</v>
      </c>
      <c r="C8" s="4" t="s">
        <v>384</v>
      </c>
    </row>
    <row r="9" spans="1:4">
      <c r="A9" s="4" t="s">
        <v>482</v>
      </c>
      <c r="B9" s="4" t="s">
        <v>483</v>
      </c>
      <c r="C9" s="4" t="s">
        <v>484</v>
      </c>
    </row>
    <row r="10" spans="1:4">
      <c r="A10" s="4" t="s">
        <v>485</v>
      </c>
      <c r="D10" s="4" t="s">
        <v>486</v>
      </c>
    </row>
    <row r="11" spans="1:4">
      <c r="A11" s="4" t="s">
        <v>487</v>
      </c>
      <c r="D11" s="4" t="s">
        <v>488</v>
      </c>
    </row>
    <row r="12" spans="1:4">
      <c r="A12" s="4" t="s">
        <v>377</v>
      </c>
    </row>
    <row r="13" spans="1:4">
      <c r="A13" s="3" t="s">
        <v>442</v>
      </c>
    </row>
    <row r="14" spans="1:4">
      <c r="A14" s="4" t="s">
        <v>481</v>
      </c>
      <c r="D14" s="4" t="s">
        <v>384</v>
      </c>
    </row>
    <row r="15" spans="1:4">
      <c r="A15" s="4" t="s">
        <v>378</v>
      </c>
    </row>
    <row r="16" spans="1:4">
      <c r="A16" s="3" t="s">
        <v>442</v>
      </c>
    </row>
    <row r="17" spans="1:4">
      <c r="A17" s="4" t="s">
        <v>481</v>
      </c>
      <c r="D17" s="4" t="s">
        <v>3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3" t="s">
        <v>491</v>
      </c>
    </row>
    <row r="4" spans="1:2">
      <c r="A4" s="4" t="s">
        <v>492</v>
      </c>
      <c r="B4" s="5" t="n">
        <v>2418</v>
      </c>
    </row>
    <row r="5" spans="1:2">
      <c r="A5" s="4" t="s">
        <v>493</v>
      </c>
      <c r="B5" s="5" t="n">
        <v>131</v>
      </c>
    </row>
    <row r="6" spans="1:2">
      <c r="A6" s="4" t="s">
        <v>494</v>
      </c>
      <c r="B6" s="5" t="n">
        <v>-123</v>
      </c>
    </row>
    <row r="7" spans="1:2">
      <c r="A7" s="4" t="s">
        <v>495</v>
      </c>
      <c r="B7" s="5" t="n">
        <v>-168</v>
      </c>
    </row>
    <row r="8" spans="1:2">
      <c r="A8" s="4" t="s">
        <v>496</v>
      </c>
      <c r="B8" s="5" t="n">
        <v>2258</v>
      </c>
    </row>
    <row r="9" spans="1:2">
      <c r="A9" s="4" t="s">
        <v>497</v>
      </c>
      <c r="B9" s="5" t="n">
        <v>1683</v>
      </c>
    </row>
    <row r="10" spans="1:2">
      <c r="A10" s="3" t="s">
        <v>498</v>
      </c>
    </row>
    <row r="11" spans="1:2">
      <c r="A11" s="4" t="s">
        <v>499</v>
      </c>
      <c r="B11" s="8" t="n">
        <v>40.79</v>
      </c>
    </row>
    <row r="12" spans="1:2">
      <c r="A12" s="4" t="s">
        <v>500</v>
      </c>
      <c r="B12" s="10" t="n">
        <v>40.36</v>
      </c>
    </row>
    <row r="13" spans="1:2">
      <c r="A13" s="4" t="s">
        <v>501</v>
      </c>
      <c r="B13" s="10" t="n">
        <v>33.69</v>
      </c>
    </row>
    <row r="14" spans="1:2">
      <c r="A14" s="4" t="s">
        <v>502</v>
      </c>
      <c r="B14" s="10" t="n">
        <v>47.76</v>
      </c>
    </row>
    <row r="15" spans="1:2">
      <c r="A15" s="4" t="s">
        <v>503</v>
      </c>
      <c r="B15" s="10" t="n">
        <v>40.63</v>
      </c>
    </row>
    <row r="16" spans="1:2">
      <c r="A16" s="4" t="s">
        <v>504</v>
      </c>
      <c r="B16" s="8" t="n">
        <v>42.32</v>
      </c>
    </row>
    <row r="17" spans="1:2">
      <c r="A17" s="3" t="s">
        <v>505</v>
      </c>
    </row>
    <row r="18" spans="1:2">
      <c r="A18" s="4" t="s">
        <v>506</v>
      </c>
      <c r="B18" s="4" t="s">
        <v>507</v>
      </c>
    </row>
    <row r="19" spans="1:2">
      <c r="A19" s="4" t="s">
        <v>508</v>
      </c>
      <c r="B19" s="4" t="s">
        <v>509</v>
      </c>
    </row>
    <row r="20" spans="1:2">
      <c r="A20" s="4" t="s">
        <v>510</v>
      </c>
      <c r="B20" s="7" t="n">
        <v>11724</v>
      </c>
    </row>
    <row r="21" spans="1:2">
      <c r="A21" s="4" t="s">
        <v>511</v>
      </c>
      <c r="B21" s="7" t="n">
        <v>7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442</v>
      </c>
    </row>
    <row r="4" spans="1:2">
      <c r="A4" s="4" t="s">
        <v>514</v>
      </c>
      <c r="B4" s="5" t="n">
        <v>2258000</v>
      </c>
    </row>
    <row r="5" spans="1:2">
      <c r="A5" s="4" t="s">
        <v>515</v>
      </c>
      <c r="B5" s="5" t="n">
        <v>1683000</v>
      </c>
    </row>
    <row r="6" spans="1:2">
      <c r="A6" s="4" t="s">
        <v>516</v>
      </c>
    </row>
    <row r="7" spans="1:2">
      <c r="A7" s="3" t="s">
        <v>442</v>
      </c>
    </row>
    <row r="8" spans="1:2">
      <c r="A8" s="4" t="s">
        <v>517</v>
      </c>
      <c r="B8" s="8" t="n">
        <v>26.68</v>
      </c>
    </row>
    <row r="9" spans="1:2">
      <c r="A9" s="4" t="s">
        <v>518</v>
      </c>
      <c r="B9" s="8" t="n">
        <v>33.95</v>
      </c>
    </row>
    <row r="10" spans="1:2">
      <c r="A10" s="4" t="s">
        <v>514</v>
      </c>
      <c r="B10" s="5" t="n">
        <v>454000</v>
      </c>
    </row>
    <row r="11" spans="1:2">
      <c r="A11" s="4" t="s">
        <v>519</v>
      </c>
      <c r="B11" s="8" t="n">
        <v>31.6</v>
      </c>
    </row>
    <row r="12" spans="1:2">
      <c r="A12" s="4" t="s">
        <v>520</v>
      </c>
      <c r="B12" s="4" t="s">
        <v>521</v>
      </c>
    </row>
    <row r="13" spans="1:2">
      <c r="A13" s="4" t="s">
        <v>515</v>
      </c>
      <c r="B13" s="5" t="n">
        <v>257000</v>
      </c>
    </row>
    <row r="14" spans="1:2">
      <c r="A14" s="4" t="s">
        <v>522</v>
      </c>
      <c r="B14" s="8" t="n">
        <v>31.93</v>
      </c>
    </row>
    <row r="15" spans="1:2">
      <c r="A15" s="4" t="s">
        <v>523</v>
      </c>
    </row>
    <row r="16" spans="1:2">
      <c r="A16" s="3" t="s">
        <v>442</v>
      </c>
    </row>
    <row r="17" spans="1:2">
      <c r="A17" s="4" t="s">
        <v>517</v>
      </c>
      <c r="B17" s="10" t="n">
        <v>34.33</v>
      </c>
    </row>
    <row r="18" spans="1:2">
      <c r="A18" s="4" t="s">
        <v>518</v>
      </c>
      <c r="B18" s="8" t="n">
        <v>36.87</v>
      </c>
    </row>
    <row r="19" spans="1:2">
      <c r="A19" s="4" t="s">
        <v>514</v>
      </c>
      <c r="B19" s="5" t="n">
        <v>526000</v>
      </c>
    </row>
    <row r="20" spans="1:2">
      <c r="A20" s="4" t="s">
        <v>519</v>
      </c>
      <c r="B20" s="8" t="n">
        <v>35.66</v>
      </c>
    </row>
    <row r="21" spans="1:2">
      <c r="A21" s="4" t="s">
        <v>520</v>
      </c>
      <c r="B21" s="4" t="s">
        <v>524</v>
      </c>
    </row>
    <row r="22" spans="1:2">
      <c r="A22" s="4" t="s">
        <v>515</v>
      </c>
      <c r="B22" s="5" t="n">
        <v>364000</v>
      </c>
    </row>
    <row r="23" spans="1:2">
      <c r="A23" s="4" t="s">
        <v>522</v>
      </c>
      <c r="B23" s="8" t="n">
        <v>35.84</v>
      </c>
    </row>
    <row r="24" spans="1:2">
      <c r="A24" s="4" t="s">
        <v>525</v>
      </c>
    </row>
    <row r="25" spans="1:2">
      <c r="A25" s="3" t="s">
        <v>442</v>
      </c>
    </row>
    <row r="26" spans="1:2">
      <c r="A26" s="4" t="s">
        <v>517</v>
      </c>
      <c r="B26" s="10" t="n">
        <v>36.89</v>
      </c>
    </row>
    <row r="27" spans="1:2">
      <c r="A27" s="4" t="s">
        <v>518</v>
      </c>
      <c r="B27" s="8" t="n">
        <v>39.84</v>
      </c>
    </row>
    <row r="28" spans="1:2">
      <c r="A28" s="4" t="s">
        <v>514</v>
      </c>
      <c r="B28" s="5" t="n">
        <v>453000</v>
      </c>
    </row>
    <row r="29" spans="1:2">
      <c r="A29" s="4" t="s">
        <v>519</v>
      </c>
      <c r="B29" s="8" t="n">
        <v>38.01</v>
      </c>
    </row>
    <row r="30" spans="1:2">
      <c r="A30" s="4" t="s">
        <v>520</v>
      </c>
      <c r="B30" s="4" t="s">
        <v>526</v>
      </c>
    </row>
    <row r="31" spans="1:2">
      <c r="A31" s="4" t="s">
        <v>515</v>
      </c>
      <c r="B31" s="5" t="n">
        <v>409000</v>
      </c>
    </row>
    <row r="32" spans="1:2">
      <c r="A32" s="4" t="s">
        <v>522</v>
      </c>
      <c r="B32" s="8" t="n">
        <v>38.1</v>
      </c>
    </row>
    <row r="33" spans="1:2">
      <c r="A33" s="4" t="s">
        <v>527</v>
      </c>
    </row>
    <row r="34" spans="1:2">
      <c r="A34" s="3" t="s">
        <v>442</v>
      </c>
    </row>
    <row r="35" spans="1:2">
      <c r="A35" s="4" t="s">
        <v>517</v>
      </c>
      <c r="B35" s="10" t="n">
        <v>40.36</v>
      </c>
    </row>
    <row r="36" spans="1:2">
      <c r="A36" s="4" t="s">
        <v>518</v>
      </c>
      <c r="B36" s="8" t="n">
        <v>47.46</v>
      </c>
    </row>
    <row r="37" spans="1:2">
      <c r="A37" s="4" t="s">
        <v>514</v>
      </c>
      <c r="B37" s="5" t="n">
        <v>465000</v>
      </c>
    </row>
    <row r="38" spans="1:2">
      <c r="A38" s="4" t="s">
        <v>519</v>
      </c>
      <c r="B38" s="8" t="n">
        <v>42.66</v>
      </c>
    </row>
    <row r="39" spans="1:2">
      <c r="A39" s="4" t="s">
        <v>520</v>
      </c>
      <c r="B39" s="4" t="s">
        <v>381</v>
      </c>
    </row>
    <row r="40" spans="1:2">
      <c r="A40" s="4" t="s">
        <v>515</v>
      </c>
      <c r="B40" s="5" t="n">
        <v>293000</v>
      </c>
    </row>
    <row r="41" spans="1:2">
      <c r="A41" s="4" t="s">
        <v>522</v>
      </c>
      <c r="B41" s="8" t="n">
        <v>43.7</v>
      </c>
    </row>
    <row r="42" spans="1:2">
      <c r="A42" s="4" t="s">
        <v>528</v>
      </c>
    </row>
    <row r="43" spans="1:2">
      <c r="A43" s="3" t="s">
        <v>442</v>
      </c>
    </row>
    <row r="44" spans="1:2">
      <c r="A44" s="4" t="s">
        <v>517</v>
      </c>
      <c r="B44" s="10" t="n">
        <v>50.62</v>
      </c>
    </row>
    <row r="45" spans="1:2">
      <c r="A45" s="4" t="s">
        <v>518</v>
      </c>
      <c r="B45" s="8" t="n">
        <v>70.55</v>
      </c>
    </row>
    <row r="46" spans="1:2">
      <c r="A46" s="4" t="s">
        <v>514</v>
      </c>
      <c r="B46" s="5" t="n">
        <v>360000</v>
      </c>
    </row>
    <row r="47" spans="1:2">
      <c r="A47" s="4" t="s">
        <v>519</v>
      </c>
      <c r="B47" s="8" t="n">
        <v>59.95</v>
      </c>
    </row>
    <row r="48" spans="1:2">
      <c r="A48" s="4" t="s">
        <v>520</v>
      </c>
      <c r="B48" s="4" t="s">
        <v>529</v>
      </c>
    </row>
    <row r="49" spans="1:2">
      <c r="A49" s="4" t="s">
        <v>515</v>
      </c>
      <c r="B49" s="5" t="n">
        <v>360000</v>
      </c>
    </row>
    <row r="50" spans="1:2">
      <c r="A50" s="4" t="s">
        <v>522</v>
      </c>
      <c r="B50" s="8" t="n">
        <v>59.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13</v>
      </c>
    </row>
    <row r="3" spans="1:2">
      <c r="A3" s="3" t="s">
        <v>531</v>
      </c>
    </row>
    <row r="4" spans="1:2">
      <c r="A4" s="4" t="s">
        <v>532</v>
      </c>
      <c r="B4" s="5" t="n">
        <v>941</v>
      </c>
    </row>
    <row r="5" spans="1:2">
      <c r="A5" s="4" t="s">
        <v>533</v>
      </c>
      <c r="B5" s="5" t="n">
        <v>289</v>
      </c>
    </row>
    <row r="6" spans="1:2">
      <c r="A6" s="4" t="s">
        <v>534</v>
      </c>
      <c r="B6" s="5" t="n">
        <v>-251</v>
      </c>
    </row>
    <row r="7" spans="1:2">
      <c r="A7" s="4" t="s">
        <v>535</v>
      </c>
      <c r="B7" s="5" t="n">
        <v>-46</v>
      </c>
    </row>
    <row r="8" spans="1:2">
      <c r="A8" s="4" t="s">
        <v>536</v>
      </c>
      <c r="B8" s="5" t="n">
        <v>933</v>
      </c>
    </row>
    <row r="9" spans="1:2">
      <c r="A9" s="3" t="s">
        <v>537</v>
      </c>
    </row>
    <row r="10" spans="1:2">
      <c r="A10" s="4" t="s">
        <v>538</v>
      </c>
      <c r="B10" s="8" t="n">
        <v>37.92</v>
      </c>
    </row>
    <row r="11" spans="1:2">
      <c r="A11" s="4" t="s">
        <v>539</v>
      </c>
      <c r="B11" s="10" t="n">
        <v>38.45</v>
      </c>
    </row>
    <row r="12" spans="1:2">
      <c r="A12" s="4" t="s">
        <v>540</v>
      </c>
      <c r="B12" s="10" t="n">
        <v>36.16</v>
      </c>
    </row>
    <row r="13" spans="1:2">
      <c r="A13" s="4" t="s">
        <v>541</v>
      </c>
      <c r="B13" s="10" t="n">
        <v>37.55</v>
      </c>
    </row>
    <row r="14" spans="1:2">
      <c r="A14" s="4" t="s">
        <v>542</v>
      </c>
      <c r="B14" s="8" t="n">
        <v>38.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490</v>
      </c>
    </row>
    <row r="3" spans="1:2">
      <c r="A3" s="3" t="s">
        <v>531</v>
      </c>
    </row>
    <row r="4" spans="1:2">
      <c r="A4" s="4" t="s">
        <v>544</v>
      </c>
      <c r="B4" s="5" t="n">
        <v>0</v>
      </c>
    </row>
    <row r="5" spans="1:2">
      <c r="A5" s="3" t="s">
        <v>537</v>
      </c>
    </row>
    <row r="6" spans="1:2">
      <c r="A6" s="4" t="s">
        <v>545</v>
      </c>
      <c r="B6" s="7" t="n">
        <v>0</v>
      </c>
    </row>
    <row r="7" spans="1:2">
      <c r="A7" s="4" t="s">
        <v>455</v>
      </c>
    </row>
    <row r="8" spans="1:2">
      <c r="A8" s="3" t="s">
        <v>531</v>
      </c>
    </row>
    <row r="9" spans="1:2">
      <c r="A9" s="4" t="s">
        <v>532</v>
      </c>
      <c r="B9" s="5" t="n">
        <v>465</v>
      </c>
    </row>
    <row r="10" spans="1:2">
      <c r="A10" s="4" t="s">
        <v>533</v>
      </c>
      <c r="B10" s="5" t="n">
        <v>50</v>
      </c>
    </row>
    <row r="11" spans="1:2">
      <c r="A11" s="4" t="s">
        <v>544</v>
      </c>
      <c r="B11" s="5" t="n">
        <v>-113</v>
      </c>
    </row>
    <row r="12" spans="1:2">
      <c r="A12" s="4" t="s">
        <v>535</v>
      </c>
      <c r="B12" s="5" t="n">
        <v>0</v>
      </c>
    </row>
    <row r="13" spans="1:2">
      <c r="A13" s="4" t="s">
        <v>536</v>
      </c>
      <c r="B13" s="5" t="n">
        <v>402</v>
      </c>
    </row>
    <row r="14" spans="1:2">
      <c r="A14" s="3" t="s">
        <v>537</v>
      </c>
    </row>
    <row r="15" spans="1:2">
      <c r="A15" s="4" t="s">
        <v>538</v>
      </c>
      <c r="B15" s="8" t="n">
        <v>37.87</v>
      </c>
    </row>
    <row r="16" spans="1:2">
      <c r="A16" s="4" t="s">
        <v>539</v>
      </c>
      <c r="B16" s="10" t="n">
        <v>38.35</v>
      </c>
    </row>
    <row r="17" spans="1:2">
      <c r="A17" s="4" t="s">
        <v>545</v>
      </c>
      <c r="B17" s="10" t="n">
        <v>39.47</v>
      </c>
    </row>
    <row r="18" spans="1:2">
      <c r="A18" s="4" t="s">
        <v>541</v>
      </c>
      <c r="B18" s="5" t="n">
        <v>0</v>
      </c>
    </row>
    <row r="19" spans="1:2">
      <c r="A19" s="4" t="s">
        <v>542</v>
      </c>
      <c r="B19" s="8" t="n">
        <v>37.49</v>
      </c>
    </row>
    <row r="20" spans="1:2">
      <c r="A20" s="4" t="s">
        <v>546</v>
      </c>
      <c r="B20" s="7" t="n">
        <v>172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09</v>
      </c>
      <c r="B1" s="2" t="s">
        <v>110</v>
      </c>
      <c r="C1" s="2" t="s">
        <v>111</v>
      </c>
      <c r="D1" s="2" t="s">
        <v>112</v>
      </c>
      <c r="E1" s="2" t="s">
        <v>113</v>
      </c>
      <c r="F1" s="2" t="s">
        <v>114</v>
      </c>
    </row>
    <row r="2" spans="1:6">
      <c r="A2" s="4" t="s">
        <v>115</v>
      </c>
      <c r="C2" s="5" t="n">
        <v>41181</v>
      </c>
    </row>
    <row r="3" spans="1:6">
      <c r="A3" s="4" t="s">
        <v>116</v>
      </c>
      <c r="B3" s="7" t="n">
        <v>1102746</v>
      </c>
      <c r="C3" s="7" t="n">
        <v>412</v>
      </c>
      <c r="D3" s="7" t="n">
        <v>393174</v>
      </c>
      <c r="E3" s="7" t="n">
        <v>789428</v>
      </c>
      <c r="F3" s="7" t="n">
        <v>-80268</v>
      </c>
    </row>
    <row r="4" spans="1:6">
      <c r="A4" s="3" t="s">
        <v>117</v>
      </c>
    </row>
    <row r="5" spans="1:6">
      <c r="A5" s="4" t="s">
        <v>101</v>
      </c>
      <c r="B5" s="5" t="n">
        <v>66053</v>
      </c>
      <c r="E5" s="5" t="n">
        <v>66053</v>
      </c>
    </row>
    <row r="6" spans="1:6">
      <c r="A6" s="3" t="s">
        <v>118</v>
      </c>
    </row>
    <row r="7" spans="1:6">
      <c r="A7" s="4" t="s">
        <v>119</v>
      </c>
      <c r="B7" s="5" t="n">
        <v>-28727</v>
      </c>
      <c r="F7" s="5" t="n">
        <v>-28727</v>
      </c>
    </row>
    <row r="8" spans="1:6">
      <c r="A8" s="3" t="s">
        <v>120</v>
      </c>
    </row>
    <row r="9" spans="1:6">
      <c r="A9" s="4" t="s">
        <v>121</v>
      </c>
      <c r="C9" s="5" t="n">
        <v>713</v>
      </c>
    </row>
    <row r="10" spans="1:6">
      <c r="A10" s="4" t="s">
        <v>122</v>
      </c>
      <c r="B10" s="5" t="n">
        <v>19026</v>
      </c>
      <c r="C10" s="7" t="n">
        <v>7</v>
      </c>
      <c r="D10" s="5" t="n">
        <v>19019</v>
      </c>
    </row>
    <row r="11" spans="1:6">
      <c r="A11" s="4" t="s">
        <v>123</v>
      </c>
      <c r="C11" s="5" t="n">
        <v>105</v>
      </c>
    </row>
    <row r="12" spans="1:6">
      <c r="A12" s="4" t="s">
        <v>124</v>
      </c>
      <c r="B12" s="5" t="n">
        <v>-4371</v>
      </c>
      <c r="C12" s="7" t="n">
        <v>1</v>
      </c>
      <c r="D12" s="5" t="n">
        <v>-4372</v>
      </c>
    </row>
    <row r="13" spans="1:6">
      <c r="A13" s="4" t="s">
        <v>125</v>
      </c>
      <c r="B13" s="5" t="n">
        <v>2124</v>
      </c>
      <c r="D13" s="5" t="n">
        <v>2124</v>
      </c>
    </row>
    <row r="14" spans="1:6">
      <c r="A14" s="4" t="s">
        <v>126</v>
      </c>
      <c r="C14" s="5" t="n">
        <v>-765</v>
      </c>
    </row>
    <row r="15" spans="1:6">
      <c r="A15" s="4" t="s">
        <v>127</v>
      </c>
      <c r="B15" s="5" t="n">
        <v>-26532</v>
      </c>
      <c r="C15" s="7" t="n">
        <v>-8</v>
      </c>
      <c r="D15" s="5" t="n">
        <v>-26524</v>
      </c>
    </row>
    <row r="16" spans="1:6">
      <c r="A16" s="4" t="s">
        <v>128</v>
      </c>
      <c r="B16" s="5" t="n">
        <v>17284</v>
      </c>
      <c r="D16" s="5" t="n">
        <v>17284</v>
      </c>
    </row>
    <row r="17" spans="1:6">
      <c r="A17" s="4" t="s">
        <v>129</v>
      </c>
      <c r="C17" s="5" t="n">
        <v>41234</v>
      </c>
    </row>
    <row r="18" spans="1:6">
      <c r="A18" s="4" t="s">
        <v>130</v>
      </c>
      <c r="B18" s="5" t="n">
        <v>1147603</v>
      </c>
      <c r="C18" s="7" t="n">
        <v>412</v>
      </c>
      <c r="D18" s="5" t="n">
        <v>400705</v>
      </c>
      <c r="E18" s="5" t="n">
        <v>855481</v>
      </c>
      <c r="F18" s="5" t="n">
        <v>-108995</v>
      </c>
    </row>
    <row r="19" spans="1:6">
      <c r="A19" s="3" t="s">
        <v>117</v>
      </c>
    </row>
    <row r="20" spans="1:6">
      <c r="A20" s="4" t="s">
        <v>101</v>
      </c>
      <c r="B20" s="5" t="n">
        <v>85520</v>
      </c>
      <c r="E20" s="5" t="n">
        <v>85520</v>
      </c>
    </row>
    <row r="21" spans="1:6">
      <c r="A21" s="3" t="s">
        <v>118</v>
      </c>
    </row>
    <row r="22" spans="1:6">
      <c r="A22" s="4" t="s">
        <v>119</v>
      </c>
      <c r="B22" s="5" t="n">
        <v>-41884</v>
      </c>
      <c r="F22" s="5" t="n">
        <v>-41884</v>
      </c>
    </row>
    <row r="23" spans="1:6">
      <c r="A23" s="3" t="s">
        <v>120</v>
      </c>
    </row>
    <row r="24" spans="1:6">
      <c r="A24" s="4" t="s">
        <v>121</v>
      </c>
      <c r="C24" s="5" t="n">
        <v>820</v>
      </c>
    </row>
    <row r="25" spans="1:6">
      <c r="A25" s="4" t="s">
        <v>122</v>
      </c>
      <c r="B25" s="5" t="n">
        <v>25242</v>
      </c>
      <c r="C25" s="7" t="n">
        <v>8</v>
      </c>
      <c r="D25" s="5" t="n">
        <v>25234</v>
      </c>
    </row>
    <row r="26" spans="1:6">
      <c r="A26" s="4" t="s">
        <v>123</v>
      </c>
      <c r="C26" s="5" t="n">
        <v>520</v>
      </c>
    </row>
    <row r="27" spans="1:6">
      <c r="A27" s="4" t="s">
        <v>124</v>
      </c>
      <c r="B27" s="5" t="n">
        <v>-5536</v>
      </c>
      <c r="C27" s="7" t="n">
        <v>5</v>
      </c>
      <c r="D27" s="5" t="n">
        <v>-5541</v>
      </c>
    </row>
    <row r="28" spans="1:6">
      <c r="A28" s="4" t="s">
        <v>125</v>
      </c>
      <c r="B28" s="5" t="n">
        <v>1842</v>
      </c>
      <c r="D28" s="5" t="n">
        <v>1842</v>
      </c>
    </row>
    <row r="29" spans="1:6">
      <c r="A29" s="4" t="s">
        <v>126</v>
      </c>
      <c r="C29" s="5" t="n">
        <v>-537</v>
      </c>
    </row>
    <row r="30" spans="1:6">
      <c r="A30" s="4" t="s">
        <v>127</v>
      </c>
      <c r="B30" s="5" t="n">
        <v>-21489</v>
      </c>
      <c r="C30" s="7" t="n">
        <v>-5</v>
      </c>
      <c r="D30" s="5" t="n">
        <v>-21484</v>
      </c>
    </row>
    <row r="31" spans="1:6">
      <c r="A31" s="4" t="s">
        <v>128</v>
      </c>
      <c r="B31" s="7" t="n">
        <v>16060</v>
      </c>
      <c r="D31" s="5" t="n">
        <v>16060</v>
      </c>
    </row>
    <row r="32" spans="1:6">
      <c r="A32" s="4" t="s">
        <v>131</v>
      </c>
      <c r="B32" s="5" t="n">
        <v>42037</v>
      </c>
      <c r="C32" s="5" t="n">
        <v>42037</v>
      </c>
    </row>
    <row r="33" spans="1:6">
      <c r="A33" s="4" t="s">
        <v>132</v>
      </c>
      <c r="B33" s="7" t="n">
        <v>1207358</v>
      </c>
      <c r="C33" s="7" t="n">
        <v>420</v>
      </c>
      <c r="D33" s="5" t="n">
        <v>416816</v>
      </c>
      <c r="E33" s="5" t="n">
        <v>941001</v>
      </c>
      <c r="F33" s="5" t="n">
        <v>-150879</v>
      </c>
    </row>
    <row r="34" spans="1:6">
      <c r="A34" s="3" t="s">
        <v>117</v>
      </c>
    </row>
    <row r="35" spans="1:6">
      <c r="A35" s="4" t="s">
        <v>101</v>
      </c>
      <c r="B35" s="5" t="n">
        <v>107962</v>
      </c>
      <c r="E35" s="5" t="n">
        <v>107962</v>
      </c>
    </row>
    <row r="36" spans="1:6">
      <c r="A36" s="3" t="s">
        <v>118</v>
      </c>
    </row>
    <row r="37" spans="1:6">
      <c r="A37" s="4" t="s">
        <v>119</v>
      </c>
      <c r="B37" s="7" t="n">
        <v>30664</v>
      </c>
      <c r="F37" s="5" t="n">
        <v>30664</v>
      </c>
    </row>
    <row r="38" spans="1:6">
      <c r="A38" s="3" t="s">
        <v>120</v>
      </c>
    </row>
    <row r="39" spans="1:6">
      <c r="A39" s="4" t="s">
        <v>121</v>
      </c>
      <c r="B39" s="5" t="n">
        <v>123</v>
      </c>
      <c r="C39" s="5" t="n">
        <v>123</v>
      </c>
    </row>
    <row r="40" spans="1:6">
      <c r="A40" s="4" t="s">
        <v>122</v>
      </c>
      <c r="B40" s="7" t="n">
        <v>4133</v>
      </c>
      <c r="C40" s="7" t="n">
        <v>1</v>
      </c>
      <c r="D40" s="5" t="n">
        <v>4132</v>
      </c>
    </row>
    <row r="41" spans="1:6">
      <c r="A41" s="4" t="s">
        <v>123</v>
      </c>
      <c r="C41" s="5" t="n">
        <v>243</v>
      </c>
    </row>
    <row r="42" spans="1:6">
      <c r="A42" s="4" t="s">
        <v>124</v>
      </c>
      <c r="B42" s="5" t="n">
        <v>-4440</v>
      </c>
      <c r="C42" s="7" t="n">
        <v>2</v>
      </c>
      <c r="D42" s="5" t="n">
        <v>-4442</v>
      </c>
    </row>
    <row r="43" spans="1:6">
      <c r="A43" s="4" t="s">
        <v>125</v>
      </c>
      <c r="B43" s="5" t="n">
        <v>1547</v>
      </c>
      <c r="D43" s="5" t="n">
        <v>1547</v>
      </c>
    </row>
    <row r="44" spans="1:6">
      <c r="A44" s="4" t="s">
        <v>126</v>
      </c>
      <c r="C44" s="5" t="n">
        <v>-4674</v>
      </c>
    </row>
    <row r="45" spans="1:6">
      <c r="A45" s="4" t="s">
        <v>127</v>
      </c>
      <c r="B45" s="5" t="n">
        <v>-168094</v>
      </c>
      <c r="C45" s="7" t="n">
        <v>-46</v>
      </c>
      <c r="D45" s="5" t="n">
        <v>-168048</v>
      </c>
    </row>
    <row r="46" spans="1:6">
      <c r="A46" s="4" t="s">
        <v>133</v>
      </c>
      <c r="B46" s="5" t="n">
        <v>-3189</v>
      </c>
      <c r="E46" s="5" t="n">
        <v>-3189</v>
      </c>
    </row>
    <row r="47" spans="1:6">
      <c r="A47" s="4" t="s">
        <v>128</v>
      </c>
      <c r="B47" s="7" t="n">
        <v>16030</v>
      </c>
      <c r="D47" s="5" t="n">
        <v>16030</v>
      </c>
    </row>
    <row r="48" spans="1:6">
      <c r="A48" s="4" t="s">
        <v>134</v>
      </c>
      <c r="B48" s="5" t="n">
        <v>37729</v>
      </c>
      <c r="C48" s="5" t="n">
        <v>37729</v>
      </c>
    </row>
    <row r="49" spans="1:6">
      <c r="A49" s="4" t="s">
        <v>135</v>
      </c>
      <c r="B49" s="7" t="n">
        <v>1191971</v>
      </c>
      <c r="C49" s="7" t="n">
        <v>377</v>
      </c>
      <c r="D49" s="7" t="n">
        <v>266035</v>
      </c>
      <c r="E49" s="7" t="n">
        <v>1045774</v>
      </c>
      <c r="F49" s="7" t="n">
        <v>-120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47</v>
      </c>
      <c r="B1" s="2" t="s">
        <v>1</v>
      </c>
    </row>
    <row r="2" spans="1:2">
      <c r="B2" s="2" t="s">
        <v>490</v>
      </c>
    </row>
    <row r="3" spans="1:2">
      <c r="A3" s="3" t="s">
        <v>531</v>
      </c>
    </row>
    <row r="4" spans="1:2">
      <c r="A4" s="4" t="s">
        <v>544</v>
      </c>
      <c r="B4" s="5" t="n">
        <v>0</v>
      </c>
    </row>
    <row r="5" spans="1:2">
      <c r="A5" s="3" t="s">
        <v>537</v>
      </c>
    </row>
    <row r="6" spans="1:2">
      <c r="A6" s="4" t="s">
        <v>545</v>
      </c>
      <c r="B6" s="7" t="n">
        <v>0</v>
      </c>
    </row>
    <row r="7" spans="1:2">
      <c r="A7" s="4" t="s">
        <v>458</v>
      </c>
    </row>
    <row r="8" spans="1:2">
      <c r="A8" s="3" t="s">
        <v>531</v>
      </c>
    </row>
    <row r="9" spans="1:2">
      <c r="A9" s="4" t="s">
        <v>532</v>
      </c>
      <c r="B9" s="5" t="n">
        <v>206</v>
      </c>
    </row>
    <row r="10" spans="1:2">
      <c r="A10" s="4" t="s">
        <v>533</v>
      </c>
      <c r="B10" s="5" t="n">
        <v>100</v>
      </c>
    </row>
    <row r="11" spans="1:2">
      <c r="A11" s="4" t="s">
        <v>535</v>
      </c>
      <c r="B11" s="5" t="n">
        <v>-54</v>
      </c>
    </row>
    <row r="12" spans="1:2">
      <c r="A12" s="4" t="s">
        <v>536</v>
      </c>
      <c r="B12" s="5" t="n">
        <v>252</v>
      </c>
    </row>
    <row r="13" spans="1:2">
      <c r="A13" s="3" t="s">
        <v>537</v>
      </c>
    </row>
    <row r="14" spans="1:2">
      <c r="A14" s="4" t="s">
        <v>538</v>
      </c>
      <c r="B14" s="8" t="n">
        <v>26.64</v>
      </c>
    </row>
    <row r="15" spans="1:2">
      <c r="A15" s="4" t="s">
        <v>539</v>
      </c>
      <c r="B15" s="10" t="n">
        <v>24.99</v>
      </c>
    </row>
    <row r="16" spans="1:2">
      <c r="A16" s="4" t="s">
        <v>541</v>
      </c>
      <c r="B16" s="10" t="n">
        <v>33.84</v>
      </c>
    </row>
    <row r="17" spans="1:2">
      <c r="A17" s="4" t="s">
        <v>542</v>
      </c>
      <c r="B17" s="8" t="n">
        <v>25.71</v>
      </c>
    </row>
    <row r="18" spans="1:2">
      <c r="A18" s="4" t="s">
        <v>546</v>
      </c>
      <c r="B18" s="7" t="n">
        <v>108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4</v>
      </c>
    </row>
    <row r="3" spans="1:4">
      <c r="A3" s="4" t="s">
        <v>446</v>
      </c>
    </row>
    <row r="4" spans="1:4">
      <c r="A4" s="3" t="s">
        <v>442</v>
      </c>
    </row>
    <row r="5" spans="1:4">
      <c r="A5" s="4" t="s">
        <v>549</v>
      </c>
      <c r="B5" s="8" t="n">
        <v>9.56</v>
      </c>
      <c r="C5" s="8" t="n">
        <v>8.41</v>
      </c>
      <c r="D5" s="8" t="n">
        <v>10.85</v>
      </c>
    </row>
    <row r="6" spans="1:4">
      <c r="A6" s="4" t="s">
        <v>550</v>
      </c>
    </row>
    <row r="7" spans="1:4">
      <c r="A7" s="3" t="s">
        <v>442</v>
      </c>
    </row>
    <row r="8" spans="1:4">
      <c r="A8" s="4" t="s">
        <v>551</v>
      </c>
      <c r="B8" s="8" t="n">
        <v>38.88</v>
      </c>
      <c r="C8" s="8" t="n">
        <v>37.64</v>
      </c>
      <c r="D8" s="8" t="n">
        <v>39.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2</v>
      </c>
      <c r="B1" s="2" t="s">
        <v>2</v>
      </c>
      <c r="C1" s="2" t="s">
        <v>32</v>
      </c>
    </row>
    <row r="2" spans="1:3">
      <c r="A2" s="3" t="s">
        <v>41</v>
      </c>
    </row>
    <row r="3" spans="1:3">
      <c r="A3" s="4" t="s">
        <v>553</v>
      </c>
      <c r="B3" s="7" t="n">
        <v>35667</v>
      </c>
      <c r="C3" s="7" t="n">
        <v>32655</v>
      </c>
    </row>
    <row r="4" spans="1:3">
      <c r="A4" s="4" t="s">
        <v>554</v>
      </c>
      <c r="B4" s="5" t="n">
        <v>7194</v>
      </c>
      <c r="C4" s="5" t="n">
        <v>14890</v>
      </c>
    </row>
    <row r="5" spans="1:3">
      <c r="A5" s="4" t="s">
        <v>555</v>
      </c>
      <c r="B5" s="5" t="n">
        <v>12788</v>
      </c>
      <c r="C5" s="5" t="n">
        <v>12707</v>
      </c>
    </row>
    <row r="6" spans="1:3">
      <c r="A6" s="4" t="s">
        <v>110</v>
      </c>
      <c r="B6" s="5" t="n">
        <v>55649</v>
      </c>
      <c r="C6" s="5" t="n">
        <v>60252</v>
      </c>
    </row>
    <row r="7" spans="1:3">
      <c r="A7" s="3" t="s">
        <v>50</v>
      </c>
    </row>
    <row r="8" spans="1:3">
      <c r="A8" s="4" t="s">
        <v>556</v>
      </c>
      <c r="B8" s="5" t="n">
        <v>14078</v>
      </c>
      <c r="C8" s="5" t="n">
        <v>15779</v>
      </c>
    </row>
    <row r="9" spans="1:3">
      <c r="A9" s="4" t="s">
        <v>557</v>
      </c>
      <c r="B9" s="5" t="n">
        <v>45676</v>
      </c>
      <c r="C9" s="5" t="n">
        <v>43137</v>
      </c>
    </row>
    <row r="10" spans="1:3">
      <c r="A10" s="4" t="s">
        <v>558</v>
      </c>
      <c r="B10" s="5" t="n">
        <v>2354</v>
      </c>
      <c r="C10" s="5" t="n">
        <v>2265</v>
      </c>
    </row>
    <row r="11" spans="1:3">
      <c r="A11" s="4" t="s">
        <v>559</v>
      </c>
      <c r="B11" s="5" t="n">
        <v>12075</v>
      </c>
      <c r="C11" s="5" t="n">
        <v>9231</v>
      </c>
    </row>
    <row r="12" spans="1:3">
      <c r="A12" s="4" t="s">
        <v>560</v>
      </c>
      <c r="B12" s="5" t="n">
        <v>20690</v>
      </c>
      <c r="C12" s="5" t="n">
        <v>16908</v>
      </c>
    </row>
    <row r="13" spans="1:3">
      <c r="A13" s="4" t="s">
        <v>110</v>
      </c>
      <c r="B13" s="7" t="n">
        <v>94873</v>
      </c>
      <c r="C13" s="7" t="n">
        <v>873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4" t="s">
        <v>562</v>
      </c>
    </row>
    <row r="3" spans="1:3">
      <c r="A3" s="3" t="s">
        <v>563</v>
      </c>
    </row>
    <row r="4" spans="1:3">
      <c r="A4" s="4" t="s">
        <v>564</v>
      </c>
      <c r="B4" s="7" t="n">
        <v>3750</v>
      </c>
      <c r="C4" s="7" t="n">
        <v>5692</v>
      </c>
    </row>
    <row r="5" spans="1:3">
      <c r="A5" s="4" t="s">
        <v>565</v>
      </c>
      <c r="B5" s="5" t="n">
        <v>400000</v>
      </c>
      <c r="C5" s="5" t="n">
        <v>370000</v>
      </c>
    </row>
    <row r="6" spans="1:3">
      <c r="A6" s="4" t="s">
        <v>110</v>
      </c>
      <c r="B6" s="5" t="n">
        <v>403750</v>
      </c>
      <c r="C6" s="5" t="n">
        <v>375692</v>
      </c>
    </row>
    <row r="7" spans="1:3">
      <c r="A7" s="4" t="s">
        <v>566</v>
      </c>
    </row>
    <row r="8" spans="1:3">
      <c r="A8" s="3" t="s">
        <v>563</v>
      </c>
    </row>
    <row r="9" spans="1:3">
      <c r="A9" s="4" t="s">
        <v>564</v>
      </c>
      <c r="B9" s="5" t="n">
        <v>0</v>
      </c>
      <c r="C9" s="5" t="n">
        <v>0</v>
      </c>
    </row>
    <row r="10" spans="1:3">
      <c r="A10" s="4" t="s">
        <v>565</v>
      </c>
      <c r="B10" s="5" t="n">
        <v>0</v>
      </c>
      <c r="C10" s="5" t="n">
        <v>0</v>
      </c>
    </row>
    <row r="11" spans="1:3">
      <c r="A11" s="4" t="s">
        <v>110</v>
      </c>
      <c r="B11" s="5" t="n">
        <v>0</v>
      </c>
      <c r="C11" s="5" t="n">
        <v>0</v>
      </c>
    </row>
    <row r="12" spans="1:3">
      <c r="A12" s="4" t="s">
        <v>567</v>
      </c>
    </row>
    <row r="13" spans="1:3">
      <c r="A13" s="3" t="s">
        <v>563</v>
      </c>
    </row>
    <row r="14" spans="1:3">
      <c r="A14" s="4" t="s">
        <v>564</v>
      </c>
      <c r="B14" s="5" t="n">
        <v>0</v>
      </c>
      <c r="C14" s="5" t="n">
        <v>0</v>
      </c>
    </row>
    <row r="15" spans="1:3">
      <c r="A15" s="4" t="s">
        <v>565</v>
      </c>
      <c r="B15" s="5" t="n">
        <v>409000</v>
      </c>
      <c r="C15" s="5" t="n">
        <v>382750</v>
      </c>
    </row>
    <row r="16" spans="1:3">
      <c r="A16" s="4" t="s">
        <v>110</v>
      </c>
      <c r="B16" s="5" t="n">
        <v>409000</v>
      </c>
      <c r="C16" s="5" t="n">
        <v>382750</v>
      </c>
    </row>
    <row r="17" spans="1:3">
      <c r="A17" s="4" t="s">
        <v>568</v>
      </c>
    </row>
    <row r="18" spans="1:3">
      <c r="A18" s="3" t="s">
        <v>563</v>
      </c>
    </row>
    <row r="19" spans="1:3">
      <c r="A19" s="4" t="s">
        <v>564</v>
      </c>
      <c r="B19" s="5" t="n">
        <v>3750</v>
      </c>
      <c r="C19" s="5" t="n">
        <v>5692</v>
      </c>
    </row>
    <row r="20" spans="1:3">
      <c r="A20" s="4" t="s">
        <v>565</v>
      </c>
      <c r="B20" s="5" t="n">
        <v>0</v>
      </c>
      <c r="C20" s="5" t="n">
        <v>0</v>
      </c>
    </row>
    <row r="21" spans="1:3">
      <c r="A21" s="4" t="s">
        <v>110</v>
      </c>
      <c r="B21" s="7" t="n">
        <v>3750</v>
      </c>
      <c r="C21" s="7" t="n">
        <v>56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84</v>
      </c>
    </row>
    <row r="3" spans="1:4">
      <c r="A3" s="3" t="s">
        <v>570</v>
      </c>
    </row>
    <row r="4" spans="1:4">
      <c r="A4" s="4" t="s">
        <v>571</v>
      </c>
      <c r="B4" s="6" t="n">
        <v>0.7</v>
      </c>
      <c r="C4" s="6" t="n">
        <v>1.4</v>
      </c>
      <c r="D4" s="6" t="n">
        <v>-1.9</v>
      </c>
    </row>
    <row r="5" spans="1:4">
      <c r="A5" s="4" t="s">
        <v>572</v>
      </c>
    </row>
    <row r="6" spans="1:4">
      <c r="A6" s="3" t="s">
        <v>570</v>
      </c>
    </row>
    <row r="7" spans="1:4">
      <c r="A7" s="4" t="s">
        <v>573</v>
      </c>
      <c r="B7" s="4" t="s">
        <v>574</v>
      </c>
    </row>
    <row r="8" spans="1:4">
      <c r="A8" s="4" t="s">
        <v>575</v>
      </c>
      <c r="B8" s="5" t="n">
        <v>20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6</v>
      </c>
      <c r="B1" s="2" t="s">
        <v>2</v>
      </c>
      <c r="C1" s="2" t="s">
        <v>32</v>
      </c>
    </row>
    <row r="2" spans="1:3">
      <c r="A2" s="3" t="s">
        <v>577</v>
      </c>
    </row>
    <row r="3" spans="1:3">
      <c r="A3" s="4" t="s">
        <v>578</v>
      </c>
      <c r="B3" s="7" t="n">
        <v>212740</v>
      </c>
      <c r="C3" s="7" t="n">
        <v>202044</v>
      </c>
    </row>
    <row r="4" spans="1:3">
      <c r="A4" s="4" t="s">
        <v>579</v>
      </c>
      <c r="B4" s="5" t="n">
        <v>-137665</v>
      </c>
      <c r="C4" s="5" t="n">
        <v>-140188</v>
      </c>
    </row>
    <row r="5" spans="1:3">
      <c r="A5" s="4" t="s">
        <v>580</v>
      </c>
      <c r="B5" s="5" t="n">
        <v>75075</v>
      </c>
      <c r="C5" s="5" t="n">
        <v>61856</v>
      </c>
    </row>
    <row r="6" spans="1:3">
      <c r="A6" s="4" t="s">
        <v>581</v>
      </c>
    </row>
    <row r="7" spans="1:3">
      <c r="A7" s="3" t="s">
        <v>577</v>
      </c>
    </row>
    <row r="8" spans="1:3">
      <c r="A8" s="4" t="s">
        <v>578</v>
      </c>
      <c r="B8" s="5" t="n">
        <v>77921</v>
      </c>
      <c r="C8" s="5" t="n">
        <v>69278</v>
      </c>
    </row>
    <row r="9" spans="1:3">
      <c r="A9" s="4" t="s">
        <v>582</v>
      </c>
    </row>
    <row r="10" spans="1:3">
      <c r="A10" s="3" t="s">
        <v>577</v>
      </c>
    </row>
    <row r="11" spans="1:3">
      <c r="A11" s="4" t="s">
        <v>578</v>
      </c>
      <c r="B11" s="5" t="n">
        <v>806</v>
      </c>
      <c r="C11" s="5" t="n">
        <v>2349</v>
      </c>
    </row>
    <row r="12" spans="1:3">
      <c r="A12" s="4" t="s">
        <v>583</v>
      </c>
    </row>
    <row r="13" spans="1:3">
      <c r="A13" s="3" t="s">
        <v>577</v>
      </c>
    </row>
    <row r="14" spans="1:3">
      <c r="A14" s="4" t="s">
        <v>578</v>
      </c>
      <c r="B14" s="5" t="n">
        <v>33827</v>
      </c>
      <c r="C14" s="5" t="n">
        <v>35780</v>
      </c>
    </row>
    <row r="15" spans="1:3">
      <c r="A15" s="4" t="s">
        <v>584</v>
      </c>
    </row>
    <row r="16" spans="1:3">
      <c r="A16" s="3" t="s">
        <v>577</v>
      </c>
    </row>
    <row r="17" spans="1:3">
      <c r="A17" s="4" t="s">
        <v>578</v>
      </c>
      <c r="B17" s="7" t="n">
        <v>100186</v>
      </c>
      <c r="C17" s="7" t="n">
        <v>946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84</v>
      </c>
    </row>
    <row r="3" spans="1:4">
      <c r="A3" s="3" t="s">
        <v>202</v>
      </c>
    </row>
    <row r="4" spans="1:4">
      <c r="A4" s="4" t="s">
        <v>586</v>
      </c>
      <c r="B4" s="6" t="n">
        <v>24.4</v>
      </c>
      <c r="C4" s="6" t="n">
        <v>26.7</v>
      </c>
      <c r="D4" s="6" t="n">
        <v>2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4</v>
      </c>
    </row>
    <row r="3" spans="1:4">
      <c r="A3" s="3" t="s">
        <v>588</v>
      </c>
    </row>
    <row r="4" spans="1:4">
      <c r="A4" s="4" t="s">
        <v>44</v>
      </c>
      <c r="B4" s="7" t="n">
        <v>1398942</v>
      </c>
      <c r="C4" s="7" t="n">
        <v>1374140</v>
      </c>
      <c r="D4" s="7" t="n">
        <v>1392437</v>
      </c>
    </row>
    <row r="5" spans="1:4">
      <c r="A5" s="4" t="s">
        <v>589</v>
      </c>
      <c r="B5" s="5" t="n">
        <v>-194139</v>
      </c>
      <c r="C5" s="5" t="n">
        <v>-194139</v>
      </c>
      <c r="D5" s="5" t="n">
        <v>-194139</v>
      </c>
    </row>
    <row r="6" spans="1:4">
      <c r="A6" s="4" t="s">
        <v>590</v>
      </c>
      <c r="B6" s="5" t="n">
        <v>1180001</v>
      </c>
      <c r="C6" s="5" t="n">
        <v>1198298</v>
      </c>
    </row>
    <row r="7" spans="1:4">
      <c r="A7" s="4" t="s">
        <v>591</v>
      </c>
      <c r="B7" s="5" t="n">
        <v>11900</v>
      </c>
      <c r="C7" s="5" t="n">
        <v>218</v>
      </c>
    </row>
    <row r="8" spans="1:4">
      <c r="A8" s="4" t="s">
        <v>429</v>
      </c>
      <c r="B8" s="5" t="n">
        <v>12902</v>
      </c>
      <c r="C8" s="5" t="n">
        <v>-18515</v>
      </c>
    </row>
    <row r="9" spans="1:4">
      <c r="A9" s="4" t="s">
        <v>592</v>
      </c>
      <c r="B9" s="5" t="n">
        <v>1204803</v>
      </c>
      <c r="C9" s="5" t="n">
        <v>1180001</v>
      </c>
    </row>
    <row r="10" spans="1:4">
      <c r="A10" s="4" t="s">
        <v>593</v>
      </c>
    </row>
    <row r="11" spans="1:4">
      <c r="A11" s="3" t="s">
        <v>588</v>
      </c>
    </row>
    <row r="12" spans="1:4">
      <c r="A12" s="4" t="s">
        <v>44</v>
      </c>
      <c r="B12" s="5" t="n">
        <v>454816</v>
      </c>
      <c r="C12" s="5" t="n">
        <v>440666</v>
      </c>
      <c r="D12" s="5" t="n">
        <v>441548</v>
      </c>
    </row>
    <row r="13" spans="1:4">
      <c r="A13" s="4" t="s">
        <v>590</v>
      </c>
      <c r="B13" s="5" t="n">
        <v>440666</v>
      </c>
      <c r="C13" s="5" t="n">
        <v>441548</v>
      </c>
    </row>
    <row r="14" spans="1:4">
      <c r="A14" s="4" t="s">
        <v>591</v>
      </c>
      <c r="B14" s="5" t="n">
        <v>11900</v>
      </c>
    </row>
    <row r="15" spans="1:4">
      <c r="A15" s="4" t="s">
        <v>429</v>
      </c>
      <c r="B15" s="5" t="n">
        <v>2250</v>
      </c>
      <c r="C15" s="5" t="n">
        <v>-882</v>
      </c>
    </row>
    <row r="16" spans="1:4">
      <c r="A16" s="4" t="s">
        <v>592</v>
      </c>
      <c r="B16" s="5" t="n">
        <v>454816</v>
      </c>
      <c r="C16" s="5" t="n">
        <v>440666</v>
      </c>
    </row>
    <row r="17" spans="1:4">
      <c r="A17" s="4" t="s">
        <v>594</v>
      </c>
    </row>
    <row r="18" spans="1:4">
      <c r="A18" s="3" t="s">
        <v>588</v>
      </c>
    </row>
    <row r="19" spans="1:4">
      <c r="A19" s="4" t="s">
        <v>44</v>
      </c>
      <c r="B19" s="5" t="n">
        <v>233719</v>
      </c>
      <c r="C19" s="5" t="n">
        <v>230544</v>
      </c>
      <c r="D19" s="5" t="n">
        <v>235211</v>
      </c>
    </row>
    <row r="20" spans="1:4">
      <c r="A20" s="4" t="s">
        <v>590</v>
      </c>
      <c r="B20" s="5" t="n">
        <v>230544</v>
      </c>
      <c r="C20" s="5" t="n">
        <v>235211</v>
      </c>
    </row>
    <row r="21" spans="1:4">
      <c r="A21" s="4" t="s">
        <v>429</v>
      </c>
      <c r="B21" s="5" t="n">
        <v>3175</v>
      </c>
      <c r="C21" s="5" t="n">
        <v>-4667</v>
      </c>
    </row>
    <row r="22" spans="1:4">
      <c r="A22" s="4" t="s">
        <v>592</v>
      </c>
      <c r="B22" s="5" t="n">
        <v>233719</v>
      </c>
      <c r="C22" s="5" t="n">
        <v>230544</v>
      </c>
    </row>
    <row r="23" spans="1:4">
      <c r="A23" s="4" t="s">
        <v>595</v>
      </c>
    </row>
    <row r="24" spans="1:4">
      <c r="A24" s="3" t="s">
        <v>588</v>
      </c>
    </row>
    <row r="25" spans="1:4">
      <c r="A25" s="4" t="s">
        <v>44</v>
      </c>
      <c r="B25" s="5" t="n">
        <v>268995</v>
      </c>
      <c r="C25" s="5" t="n">
        <v>268209</v>
      </c>
      <c r="D25" s="5" t="n">
        <v>269341</v>
      </c>
    </row>
    <row r="26" spans="1:4">
      <c r="A26" s="4" t="s">
        <v>590</v>
      </c>
      <c r="B26" s="5" t="n">
        <v>268209</v>
      </c>
      <c r="C26" s="5" t="n">
        <v>269341</v>
      </c>
    </row>
    <row r="27" spans="1:4">
      <c r="A27" s="4" t="s">
        <v>429</v>
      </c>
      <c r="B27" s="5" t="n">
        <v>786</v>
      </c>
      <c r="C27" s="5" t="n">
        <v>-1132</v>
      </c>
    </row>
    <row r="28" spans="1:4">
      <c r="A28" s="4" t="s">
        <v>592</v>
      </c>
      <c r="B28" s="5" t="n">
        <v>268995</v>
      </c>
      <c r="C28" s="5" t="n">
        <v>268209</v>
      </c>
    </row>
    <row r="29" spans="1:4">
      <c r="A29" s="4" t="s">
        <v>596</v>
      </c>
    </row>
    <row r="30" spans="1:4">
      <c r="A30" s="3" t="s">
        <v>588</v>
      </c>
    </row>
    <row r="31" spans="1:4">
      <c r="A31" s="4" t="s">
        <v>44</v>
      </c>
      <c r="B31" s="5" t="n">
        <v>117740</v>
      </c>
      <c r="C31" s="5" t="n">
        <v>117607</v>
      </c>
      <c r="D31" s="5" t="n">
        <v>117888</v>
      </c>
    </row>
    <row r="32" spans="1:4">
      <c r="A32" s="4" t="s">
        <v>590</v>
      </c>
      <c r="B32" s="5" t="n">
        <v>117607</v>
      </c>
      <c r="C32" s="5" t="n">
        <v>117888</v>
      </c>
    </row>
    <row r="33" spans="1:4">
      <c r="A33" s="4" t="s">
        <v>429</v>
      </c>
      <c r="B33" s="5" t="n">
        <v>133</v>
      </c>
      <c r="C33" s="5" t="n">
        <v>-281</v>
      </c>
    </row>
    <row r="34" spans="1:4">
      <c r="A34" s="4" t="s">
        <v>592</v>
      </c>
      <c r="B34" s="5" t="n">
        <v>117740</v>
      </c>
      <c r="C34" s="5" t="n">
        <v>117607</v>
      </c>
    </row>
    <row r="35" spans="1:4">
      <c r="A35" s="4" t="s">
        <v>597</v>
      </c>
    </row>
    <row r="36" spans="1:4">
      <c r="A36" s="3" t="s">
        <v>588</v>
      </c>
    </row>
    <row r="37" spans="1:4">
      <c r="A37" s="4" t="s">
        <v>44</v>
      </c>
      <c r="B37" s="5" t="n">
        <v>323672</v>
      </c>
      <c r="C37" s="5" t="n">
        <v>317114</v>
      </c>
      <c r="D37" s="5" t="n">
        <v>328449</v>
      </c>
    </row>
    <row r="38" spans="1:4">
      <c r="A38" s="4" t="s">
        <v>589</v>
      </c>
      <c r="B38" s="5" t="n">
        <v>-194139</v>
      </c>
      <c r="C38" s="5" t="n">
        <v>-194139</v>
      </c>
      <c r="D38" s="7" t="n">
        <v>-194139</v>
      </c>
    </row>
    <row r="39" spans="1:4">
      <c r="A39" s="4" t="s">
        <v>590</v>
      </c>
      <c r="B39" s="5" t="n">
        <v>122975</v>
      </c>
      <c r="C39" s="5" t="n">
        <v>134310</v>
      </c>
    </row>
    <row r="40" spans="1:4">
      <c r="A40" s="4" t="s">
        <v>591</v>
      </c>
      <c r="B40" s="5" t="n">
        <v>0</v>
      </c>
      <c r="C40" s="5" t="n">
        <v>218</v>
      </c>
    </row>
    <row r="41" spans="1:4">
      <c r="A41" s="4" t="s">
        <v>429</v>
      </c>
      <c r="B41" s="5" t="n">
        <v>6558</v>
      </c>
      <c r="C41" s="5" t="n">
        <v>-11553</v>
      </c>
    </row>
    <row r="42" spans="1:4">
      <c r="A42" s="4" t="s">
        <v>592</v>
      </c>
      <c r="B42" s="5" t="n">
        <v>129533</v>
      </c>
      <c r="C42" s="7" t="n">
        <v>122975</v>
      </c>
    </row>
    <row r="43" spans="1:4">
      <c r="A43" s="4" t="s">
        <v>598</v>
      </c>
    </row>
    <row r="44" spans="1:4">
      <c r="A44" s="3" t="s">
        <v>588</v>
      </c>
    </row>
    <row r="45" spans="1:4">
      <c r="A45" s="4" t="s">
        <v>599</v>
      </c>
      <c r="B45" s="5" t="n">
        <v>8900</v>
      </c>
    </row>
    <row r="46" spans="1:4">
      <c r="A46" s="4" t="s">
        <v>600</v>
      </c>
    </row>
    <row r="47" spans="1:4">
      <c r="A47" s="3" t="s">
        <v>588</v>
      </c>
    </row>
    <row r="48" spans="1:4">
      <c r="A48" s="4" t="s">
        <v>591</v>
      </c>
      <c r="B48" s="7" t="n">
        <v>11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1</v>
      </c>
      <c r="B1" s="2" t="s">
        <v>1</v>
      </c>
    </row>
    <row r="2" spans="1:3">
      <c r="B2" s="2" t="s">
        <v>2</v>
      </c>
      <c r="C2" s="2" t="s">
        <v>32</v>
      </c>
    </row>
    <row r="3" spans="1:3">
      <c r="A3" s="3" t="s">
        <v>602</v>
      </c>
    </row>
    <row r="4" spans="1:3">
      <c r="A4" s="4" t="s">
        <v>603</v>
      </c>
      <c r="B4" s="4" t="s">
        <v>373</v>
      </c>
    </row>
    <row r="5" spans="1:3">
      <c r="A5" s="4" t="s">
        <v>604</v>
      </c>
      <c r="B5" s="7" t="n">
        <v>120456</v>
      </c>
      <c r="C5" s="7" t="n">
        <v>124530</v>
      </c>
    </row>
    <row r="6" spans="1:3">
      <c r="A6" s="4" t="s">
        <v>605</v>
      </c>
      <c r="B6" s="5" t="n">
        <v>81906</v>
      </c>
      <c r="C6" s="5" t="n">
        <v>78010</v>
      </c>
    </row>
    <row r="7" spans="1:3">
      <c r="A7" s="4" t="s">
        <v>606</v>
      </c>
      <c r="B7" s="5" t="n">
        <v>38550</v>
      </c>
      <c r="C7" s="5" t="n">
        <v>46520</v>
      </c>
    </row>
    <row r="8" spans="1:3">
      <c r="A8" s="4" t="s">
        <v>607</v>
      </c>
      <c r="B8" s="5" t="n">
        <v>126056</v>
      </c>
      <c r="C8" s="5" t="n">
        <v>130130</v>
      </c>
    </row>
    <row r="9" spans="1:3">
      <c r="A9" s="4" t="s">
        <v>608</v>
      </c>
      <c r="B9" s="5" t="n">
        <v>44150</v>
      </c>
      <c r="C9" s="5" t="n">
        <v>52120</v>
      </c>
    </row>
    <row r="10" spans="1:3">
      <c r="A10" s="4" t="s">
        <v>609</v>
      </c>
    </row>
    <row r="11" spans="1:3">
      <c r="A11" s="3" t="s">
        <v>602</v>
      </c>
    </row>
    <row r="12" spans="1:3">
      <c r="A12" s="4" t="s">
        <v>610</v>
      </c>
      <c r="B12" s="7" t="n">
        <v>5600</v>
      </c>
      <c r="C12" s="5" t="n">
        <v>5600</v>
      </c>
    </row>
    <row r="13" spans="1:3">
      <c r="A13" s="4" t="s">
        <v>611</v>
      </c>
    </row>
    <row r="14" spans="1:3">
      <c r="A14" s="3" t="s">
        <v>602</v>
      </c>
    </row>
    <row r="15" spans="1:3">
      <c r="A15" s="4" t="s">
        <v>603</v>
      </c>
      <c r="B15" s="4" t="s">
        <v>612</v>
      </c>
    </row>
    <row r="16" spans="1:3">
      <c r="A16" s="4" t="s">
        <v>604</v>
      </c>
      <c r="B16" s="7" t="n">
        <v>117192</v>
      </c>
      <c r="C16" s="5" t="n">
        <v>119736</v>
      </c>
    </row>
    <row r="17" spans="1:3">
      <c r="A17" s="4" t="s">
        <v>605</v>
      </c>
      <c r="B17" s="5" t="n">
        <v>80523</v>
      </c>
      <c r="C17" s="5" t="n">
        <v>75212</v>
      </c>
    </row>
    <row r="18" spans="1:3">
      <c r="A18" s="4" t="s">
        <v>606</v>
      </c>
      <c r="B18" s="5" t="n">
        <v>36669</v>
      </c>
      <c r="C18" s="5" t="n">
        <v>44524</v>
      </c>
    </row>
    <row r="19" spans="1:3">
      <c r="A19" s="4" t="s">
        <v>613</v>
      </c>
    </row>
    <row r="20" spans="1:3">
      <c r="A20" s="3" t="s">
        <v>602</v>
      </c>
    </row>
    <row r="21" spans="1:3">
      <c r="A21" s="4" t="s">
        <v>604</v>
      </c>
      <c r="B21" s="5" t="n">
        <v>0</v>
      </c>
      <c r="C21" s="5" t="n">
        <v>1263</v>
      </c>
    </row>
    <row r="22" spans="1:3">
      <c r="A22" s="4" t="s">
        <v>605</v>
      </c>
      <c r="B22" s="5" t="n">
        <v>0</v>
      </c>
      <c r="C22" s="5" t="n">
        <v>1246</v>
      </c>
    </row>
    <row r="23" spans="1:3">
      <c r="A23" s="4" t="s">
        <v>606</v>
      </c>
      <c r="B23" s="7" t="n">
        <v>0</v>
      </c>
      <c r="C23" s="5" t="n">
        <v>17</v>
      </c>
    </row>
    <row r="24" spans="1:3">
      <c r="A24" s="4" t="s">
        <v>614</v>
      </c>
    </row>
    <row r="25" spans="1:3">
      <c r="A25" s="3" t="s">
        <v>602</v>
      </c>
    </row>
    <row r="26" spans="1:3">
      <c r="A26" s="4" t="s">
        <v>603</v>
      </c>
      <c r="B26" s="4" t="s">
        <v>615</v>
      </c>
    </row>
    <row r="27" spans="1:3">
      <c r="A27" s="4" t="s">
        <v>604</v>
      </c>
      <c r="B27" s="7" t="n">
        <v>3264</v>
      </c>
      <c r="C27" s="5" t="n">
        <v>3171</v>
      </c>
    </row>
    <row r="28" spans="1:3">
      <c r="A28" s="4" t="s">
        <v>605</v>
      </c>
      <c r="B28" s="5" t="n">
        <v>1383</v>
      </c>
      <c r="C28" s="5" t="n">
        <v>1292</v>
      </c>
    </row>
    <row r="29" spans="1:3">
      <c r="A29" s="4" t="s">
        <v>606</v>
      </c>
      <c r="B29" s="5" t="n">
        <v>1881</v>
      </c>
      <c r="C29" s="5" t="n">
        <v>1879</v>
      </c>
    </row>
    <row r="30" spans="1:3">
      <c r="A30" s="4" t="s">
        <v>609</v>
      </c>
    </row>
    <row r="31" spans="1:3">
      <c r="A31" s="3" t="s">
        <v>602</v>
      </c>
    </row>
    <row r="32" spans="1:3">
      <c r="A32" s="4" t="s">
        <v>604</v>
      </c>
      <c r="B32" s="5" t="n">
        <v>0</v>
      </c>
      <c r="C32" s="5" t="n">
        <v>360</v>
      </c>
    </row>
    <row r="33" spans="1:3">
      <c r="A33" s="4" t="s">
        <v>605</v>
      </c>
      <c r="B33" s="5" t="n">
        <v>0</v>
      </c>
      <c r="C33" s="5" t="n">
        <v>260</v>
      </c>
    </row>
    <row r="34" spans="1:3">
      <c r="A34" s="4" t="s">
        <v>606</v>
      </c>
      <c r="B34" s="7" t="n">
        <v>0</v>
      </c>
      <c r="C34" s="7"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205</v>
      </c>
    </row>
    <row r="4" spans="1:12">
      <c r="A4" s="4" t="s">
        <v>92</v>
      </c>
      <c r="B4" s="7" t="n">
        <v>2766</v>
      </c>
      <c r="C4" s="7" t="n">
        <v>2882</v>
      </c>
      <c r="D4" s="7" t="n">
        <v>2422</v>
      </c>
      <c r="E4" s="7" t="n">
        <v>2493</v>
      </c>
      <c r="F4" s="7" t="n">
        <v>2265</v>
      </c>
      <c r="G4" s="7" t="n">
        <v>2845</v>
      </c>
      <c r="H4" s="7" t="n">
        <v>2590</v>
      </c>
      <c r="I4" s="7" t="n">
        <v>2606</v>
      </c>
      <c r="J4" s="7" t="n">
        <v>10563</v>
      </c>
      <c r="K4" s="7" t="n">
        <v>10306</v>
      </c>
      <c r="L4" s="7" t="n">
        <v>117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4</v>
      </c>
    </row>
    <row r="3" spans="1:4">
      <c r="A3" s="3" t="s">
        <v>137</v>
      </c>
    </row>
    <row r="4" spans="1:4">
      <c r="A4" s="4" t="s">
        <v>138</v>
      </c>
      <c r="B4" s="7" t="n">
        <v>0</v>
      </c>
      <c r="C4" s="7" t="n">
        <v>2051</v>
      </c>
      <c r="D4" s="7" t="n">
        <v>2050</v>
      </c>
    </row>
    <row r="5" spans="1:4">
      <c r="A5" s="4" t="s">
        <v>139</v>
      </c>
      <c r="B5" s="5" t="n">
        <v>92</v>
      </c>
      <c r="C5" s="5" t="n">
        <v>137</v>
      </c>
      <c r="D5" s="5" t="n">
        <v>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205</v>
      </c>
    </row>
    <row r="3" spans="1:3">
      <c r="A3" s="5" t="n">
        <v>2018</v>
      </c>
      <c r="B3" s="7" t="n">
        <v>8252</v>
      </c>
    </row>
    <row r="4" spans="1:3">
      <c r="A4" s="5" t="n">
        <v>2019</v>
      </c>
      <c r="B4" s="5" t="n">
        <v>7589</v>
      </c>
    </row>
    <row r="5" spans="1:3">
      <c r="A5" s="5" t="n">
        <v>2020</v>
      </c>
      <c r="B5" s="5" t="n">
        <v>7413</v>
      </c>
    </row>
    <row r="6" spans="1:3">
      <c r="A6" s="5" t="n">
        <v>2021</v>
      </c>
      <c r="B6" s="5" t="n">
        <v>6797</v>
      </c>
    </row>
    <row r="7" spans="1:3">
      <c r="A7" s="5" t="n">
        <v>2022</v>
      </c>
      <c r="B7" s="5" t="n">
        <v>4973</v>
      </c>
    </row>
    <row r="8" spans="1:3">
      <c r="A8" s="4" t="s">
        <v>618</v>
      </c>
      <c r="B8" s="5" t="n">
        <v>3526</v>
      </c>
    </row>
    <row r="9" spans="1:3">
      <c r="A9" s="4" t="s">
        <v>606</v>
      </c>
      <c r="B9" s="7" t="n">
        <v>38550</v>
      </c>
      <c r="C9" s="7" t="n">
        <v>465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2</v>
      </c>
      <c r="D2" s="2" t="s">
        <v>2</v>
      </c>
      <c r="E2" s="2" t="s">
        <v>32</v>
      </c>
    </row>
    <row r="3" spans="1:5">
      <c r="A3" s="3" t="s">
        <v>620</v>
      </c>
    </row>
    <row r="4" spans="1:5">
      <c r="A4" s="4" t="s">
        <v>621</v>
      </c>
      <c r="B4" s="7" t="n">
        <v>136388</v>
      </c>
      <c r="C4" s="7" t="n">
        <v>142997</v>
      </c>
    </row>
    <row r="5" spans="1:5">
      <c r="A5" s="4" t="s">
        <v>622</v>
      </c>
      <c r="B5" s="5" t="n">
        <v>18247</v>
      </c>
      <c r="C5" s="5" t="n">
        <v>33943</v>
      </c>
    </row>
    <row r="6" spans="1:5">
      <c r="A6" s="4" t="s">
        <v>623</v>
      </c>
      <c r="B6" s="5" t="n">
        <v>-7394</v>
      </c>
      <c r="C6" s="5" t="n">
        <v>-12985</v>
      </c>
    </row>
    <row r="7" spans="1:5">
      <c r="A7" s="4" t="s">
        <v>624</v>
      </c>
      <c r="B7" s="5" t="n">
        <v>-26821</v>
      </c>
      <c r="C7" s="5" t="n">
        <v>-25566</v>
      </c>
    </row>
    <row r="8" spans="1:5">
      <c r="A8" s="4" t="s">
        <v>625</v>
      </c>
      <c r="B8" s="5" t="n">
        <v>3376</v>
      </c>
      <c r="C8" s="5" t="n">
        <v>-2001</v>
      </c>
    </row>
    <row r="9" spans="1:5">
      <c r="A9" s="4" t="s">
        <v>626</v>
      </c>
      <c r="B9" s="7" t="n">
        <v>136388</v>
      </c>
      <c r="C9" s="7" t="n">
        <v>142997</v>
      </c>
      <c r="D9" s="7" t="n">
        <v>123796</v>
      </c>
      <c r="E9" s="7" t="n">
        <v>136388</v>
      </c>
    </row>
    <row r="10" spans="1:5">
      <c r="A10" s="4" t="s">
        <v>627</v>
      </c>
      <c r="D10" s="5" t="n">
        <v>-25691</v>
      </c>
      <c r="E10" s="5" t="n">
        <v>-31864</v>
      </c>
    </row>
    <row r="11" spans="1:5">
      <c r="A11" s="4" t="s">
        <v>628</v>
      </c>
      <c r="D11" s="7" t="n">
        <v>98105</v>
      </c>
      <c r="E11" s="7" t="n">
        <v>1045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29</v>
      </c>
      <c r="B1" s="2" t="s">
        <v>1</v>
      </c>
    </row>
    <row r="2" spans="1:4">
      <c r="B2" s="2" t="s">
        <v>630</v>
      </c>
      <c r="C2" s="2" t="s">
        <v>631</v>
      </c>
      <c r="D2" s="2" t="s">
        <v>363</v>
      </c>
    </row>
    <row r="3" spans="1:4">
      <c r="A3" s="3" t="s">
        <v>208</v>
      </c>
    </row>
    <row r="4" spans="1:4">
      <c r="A4" s="4" t="s">
        <v>632</v>
      </c>
      <c r="B4" s="5" t="n">
        <v>251</v>
      </c>
      <c r="C4" s="5" t="n">
        <v>307</v>
      </c>
    </row>
    <row r="5" spans="1:4">
      <c r="A5" s="4" t="s">
        <v>633</v>
      </c>
      <c r="B5" s="6" t="n">
        <v>26.8</v>
      </c>
      <c r="C5" s="6" t="n">
        <v>25.6</v>
      </c>
      <c r="D5" s="7"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7" t="n">
        <v>400000000</v>
      </c>
      <c r="C3" s="7" t="n">
        <v>370000000</v>
      </c>
    </row>
    <row r="4" spans="1:3">
      <c r="A4" s="4" t="s">
        <v>637</v>
      </c>
      <c r="B4" s="5" t="n">
        <v>-3716000</v>
      </c>
      <c r="C4" s="5" t="n">
        <v>-4472000</v>
      </c>
    </row>
    <row r="5" spans="1:3">
      <c r="A5" s="4" t="s">
        <v>54</v>
      </c>
      <c r="B5" s="5" t="n">
        <v>396284000</v>
      </c>
      <c r="C5" s="5" t="n">
        <v>365528000</v>
      </c>
    </row>
    <row r="6" spans="1:3">
      <c r="A6" s="4" t="s">
        <v>638</v>
      </c>
      <c r="B6" s="5" t="n">
        <v>0</v>
      </c>
      <c r="C6" s="5" t="n">
        <v>0</v>
      </c>
    </row>
    <row r="7" spans="1:3">
      <c r="A7" s="4" t="s">
        <v>572</v>
      </c>
    </row>
    <row r="8" spans="1:3">
      <c r="A8" s="3" t="s">
        <v>635</v>
      </c>
    </row>
    <row r="9" spans="1:3">
      <c r="A9" s="4" t="s">
        <v>636</v>
      </c>
      <c r="B9" s="7" t="n">
        <v>300000000</v>
      </c>
      <c r="C9" s="5" t="n">
        <v>300000000</v>
      </c>
    </row>
    <row r="10" spans="1:3">
      <c r="A10" s="4" t="s">
        <v>573</v>
      </c>
      <c r="B10" s="4" t="s">
        <v>574</v>
      </c>
    </row>
    <row r="11" spans="1:3">
      <c r="A11" s="4" t="s">
        <v>639</v>
      </c>
    </row>
    <row r="12" spans="1:3">
      <c r="A12" s="3" t="s">
        <v>635</v>
      </c>
    </row>
    <row r="13" spans="1:3">
      <c r="A13" s="4" t="s">
        <v>636</v>
      </c>
      <c r="B13" s="7" t="n">
        <v>100000000</v>
      </c>
      <c r="C13" s="5" t="n">
        <v>70000000</v>
      </c>
    </row>
    <row r="14" spans="1:3">
      <c r="A14" s="4" t="s">
        <v>637</v>
      </c>
      <c r="B14" s="7" t="n">
        <v>-3100000</v>
      </c>
      <c r="C14" s="7" t="n">
        <v>-4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35</v>
      </c>
    </row>
    <row r="4" spans="1:3">
      <c r="A4" s="4" t="s">
        <v>641</v>
      </c>
      <c r="B4" s="7" t="n">
        <v>3716000</v>
      </c>
      <c r="C4" s="7" t="n">
        <v>4472000</v>
      </c>
    </row>
    <row r="5" spans="1:3">
      <c r="A5" s="4" t="s">
        <v>572</v>
      </c>
    </row>
    <row r="6" spans="1:3">
      <c r="A6" s="3" t="s">
        <v>635</v>
      </c>
    </row>
    <row r="7" spans="1:3">
      <c r="A7" s="4" t="s">
        <v>575</v>
      </c>
      <c r="B7" s="5" t="n">
        <v>2022</v>
      </c>
    </row>
    <row r="8" spans="1:3">
      <c r="A8" s="4" t="s">
        <v>573</v>
      </c>
      <c r="B8" s="4" t="s">
        <v>574</v>
      </c>
    </row>
    <row r="9" spans="1:3">
      <c r="A9" s="4" t="s">
        <v>642</v>
      </c>
      <c r="B9" s="4" t="s">
        <v>643</v>
      </c>
    </row>
    <row r="10" spans="1:3">
      <c r="A10" s="4" t="s">
        <v>644</v>
      </c>
    </row>
    <row r="11" spans="1:3">
      <c r="A11" s="3" t="s">
        <v>635</v>
      </c>
    </row>
    <row r="12" spans="1:3">
      <c r="A12" s="4" t="s">
        <v>645</v>
      </c>
      <c r="B12" s="4" t="s">
        <v>646</v>
      </c>
    </row>
    <row r="13" spans="1:3">
      <c r="A13" s="4" t="s">
        <v>647</v>
      </c>
    </row>
    <row r="14" spans="1:3">
      <c r="A14" s="3" t="s">
        <v>635</v>
      </c>
    </row>
    <row r="15" spans="1:3">
      <c r="A15" s="4" t="s">
        <v>645</v>
      </c>
      <c r="B15" s="4" t="s">
        <v>648</v>
      </c>
    </row>
    <row r="16" spans="1:3">
      <c r="A16" s="4" t="s">
        <v>639</v>
      </c>
    </row>
    <row r="17" spans="1:3">
      <c r="A17" s="3" t="s">
        <v>635</v>
      </c>
    </row>
    <row r="18" spans="1:3">
      <c r="A18" s="4" t="s">
        <v>649</v>
      </c>
      <c r="B18" s="7" t="n">
        <v>550000000</v>
      </c>
    </row>
    <row r="19" spans="1:3">
      <c r="A19" s="4" t="s">
        <v>650</v>
      </c>
      <c r="B19" s="4" t="s">
        <v>651</v>
      </c>
    </row>
    <row r="20" spans="1:3">
      <c r="A20" s="4" t="s">
        <v>649</v>
      </c>
      <c r="B20" s="7" t="n">
        <v>100000000</v>
      </c>
    </row>
    <row r="21" spans="1:3">
      <c r="A21" s="4" t="s">
        <v>652</v>
      </c>
      <c r="B21" s="4" t="s">
        <v>653</v>
      </c>
    </row>
    <row r="22" spans="1:3">
      <c r="A22" s="4" t="s">
        <v>654</v>
      </c>
      <c r="B22" s="7" t="n">
        <v>100000000</v>
      </c>
    </row>
    <row r="23" spans="1:3">
      <c r="A23" s="4" t="s">
        <v>655</v>
      </c>
      <c r="B23" s="5" t="n">
        <v>1000000</v>
      </c>
    </row>
    <row r="24" spans="1:3">
      <c r="A24" s="4" t="s">
        <v>641</v>
      </c>
      <c r="B24" s="7" t="n">
        <v>3100000</v>
      </c>
      <c r="C24" s="7" t="n">
        <v>4300000</v>
      </c>
    </row>
    <row r="25" spans="1:3">
      <c r="A25" s="4" t="s">
        <v>656</v>
      </c>
    </row>
    <row r="26" spans="1:3">
      <c r="A26" s="3" t="s">
        <v>635</v>
      </c>
    </row>
    <row r="27" spans="1:3">
      <c r="A27" s="4" t="s">
        <v>657</v>
      </c>
      <c r="B27" s="4" t="s">
        <v>658</v>
      </c>
    </row>
    <row r="28" spans="1:3">
      <c r="A28" s="4" t="s">
        <v>659</v>
      </c>
      <c r="B28" s="4" t="s">
        <v>660</v>
      </c>
    </row>
    <row r="29" spans="1:3">
      <c r="A29" s="4" t="s">
        <v>661</v>
      </c>
    </row>
    <row r="30" spans="1:3">
      <c r="A30" s="3" t="s">
        <v>635</v>
      </c>
    </row>
    <row r="31" spans="1:3">
      <c r="A31" s="4" t="s">
        <v>662</v>
      </c>
      <c r="B31" s="4" t="s">
        <v>660</v>
      </c>
    </row>
    <row r="32" spans="1:3">
      <c r="A32" s="4" t="s">
        <v>663</v>
      </c>
    </row>
    <row r="33" spans="1:3">
      <c r="A33" s="3" t="s">
        <v>635</v>
      </c>
    </row>
    <row r="34" spans="1:3">
      <c r="A34" s="4" t="s">
        <v>662</v>
      </c>
      <c r="B34" s="4" t="s">
        <v>664</v>
      </c>
    </row>
    <row r="35" spans="1:3">
      <c r="A35" s="4" t="s">
        <v>665</v>
      </c>
    </row>
    <row r="36" spans="1:3">
      <c r="A36" s="3" t="s">
        <v>635</v>
      </c>
    </row>
    <row r="37" spans="1:3">
      <c r="A37" s="4" t="s">
        <v>657</v>
      </c>
      <c r="B37" s="4" t="s">
        <v>666</v>
      </c>
    </row>
    <row r="38" spans="1:3">
      <c r="A38" s="4" t="s">
        <v>659</v>
      </c>
      <c r="B38" s="4" t="s">
        <v>667</v>
      </c>
    </row>
    <row r="39" spans="1:3">
      <c r="A39" s="4" t="s">
        <v>668</v>
      </c>
    </row>
    <row r="40" spans="1:3">
      <c r="A40" s="3" t="s">
        <v>635</v>
      </c>
    </row>
    <row r="41" spans="1:3">
      <c r="A41" s="4" t="s">
        <v>662</v>
      </c>
      <c r="B41" s="4" t="s">
        <v>667</v>
      </c>
    </row>
    <row r="42" spans="1:3">
      <c r="A42" s="4" t="s">
        <v>669</v>
      </c>
    </row>
    <row r="43" spans="1:3">
      <c r="A43" s="3" t="s">
        <v>635</v>
      </c>
    </row>
    <row r="44" spans="1:3">
      <c r="A44" s="4" t="s">
        <v>662</v>
      </c>
      <c r="B44" s="4" t="s">
        <v>6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71</v>
      </c>
      <c r="B1" s="2" t="s">
        <v>1</v>
      </c>
    </row>
    <row r="2" spans="1:2">
      <c r="B2" s="2" t="s">
        <v>2</v>
      </c>
    </row>
    <row r="3" spans="1:2">
      <c r="A3" s="5" t="n">
        <v>2018</v>
      </c>
    </row>
    <row r="4" spans="1:2">
      <c r="A4" s="3" t="s">
        <v>672</v>
      </c>
    </row>
    <row r="5" spans="1:2">
      <c r="A5" s="4" t="s">
        <v>673</v>
      </c>
      <c r="B5" s="4" t="s">
        <v>674</v>
      </c>
    </row>
    <row r="6" spans="1:2">
      <c r="A6" s="5" t="n">
        <v>2019</v>
      </c>
    </row>
    <row r="7" spans="1:2">
      <c r="A7" s="3" t="s">
        <v>672</v>
      </c>
    </row>
    <row r="8" spans="1:2">
      <c r="A8" s="4" t="s">
        <v>673</v>
      </c>
      <c r="B8" s="4" t="s">
        <v>675</v>
      </c>
    </row>
    <row r="9" spans="1:2">
      <c r="A9" s="4" t="s">
        <v>676</v>
      </c>
    </row>
    <row r="10" spans="1:2">
      <c r="A10" s="3" t="s">
        <v>672</v>
      </c>
    </row>
    <row r="11" spans="1:2">
      <c r="A11" s="4" t="s">
        <v>673</v>
      </c>
      <c r="B11" s="4" t="s">
        <v>6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4</v>
      </c>
    </row>
    <row r="3" spans="1:4">
      <c r="A3" s="3" t="s">
        <v>214</v>
      </c>
    </row>
    <row r="4" spans="1:4">
      <c r="A4" s="4" t="s">
        <v>679</v>
      </c>
      <c r="B4" s="7" t="n">
        <v>56</v>
      </c>
      <c r="C4" s="6" t="n">
        <v>54.8</v>
      </c>
      <c r="D4" s="6" t="n">
        <v>5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682</v>
      </c>
    </row>
    <row r="3" spans="1:2">
      <c r="A3" s="5" t="n">
        <v>2018</v>
      </c>
      <c r="B3" s="7" t="n">
        <v>44193</v>
      </c>
    </row>
    <row r="4" spans="1:2">
      <c r="A4" s="5" t="n">
        <v>2019</v>
      </c>
      <c r="B4" s="5" t="n">
        <v>41386</v>
      </c>
    </row>
    <row r="5" spans="1:2">
      <c r="A5" s="5" t="n">
        <v>2020</v>
      </c>
      <c r="B5" s="5" t="n">
        <v>38877</v>
      </c>
    </row>
    <row r="6" spans="1:2">
      <c r="A6" s="5" t="n">
        <v>2021</v>
      </c>
      <c r="B6" s="5" t="n">
        <v>36942</v>
      </c>
    </row>
    <row r="7" spans="1:2">
      <c r="A7" s="5" t="n">
        <v>2022</v>
      </c>
      <c r="B7" s="5" t="n">
        <v>21355</v>
      </c>
    </row>
    <row r="8" spans="1:2">
      <c r="A8" s="4" t="s">
        <v>618</v>
      </c>
      <c r="B8" s="5" t="n">
        <v>85237</v>
      </c>
    </row>
    <row r="9" spans="1:2">
      <c r="A9" s="4" t="s">
        <v>110</v>
      </c>
      <c r="B9" s="5" t="n">
        <v>267990</v>
      </c>
    </row>
    <row r="10" spans="1:2">
      <c r="A10" s="3" t="s">
        <v>683</v>
      </c>
    </row>
    <row r="11" spans="1:2">
      <c r="A11" s="5" t="n">
        <v>2018</v>
      </c>
      <c r="B11" s="5" t="n">
        <v>2000</v>
      </c>
    </row>
    <row r="12" spans="1:2">
      <c r="A12" s="5" t="n">
        <v>2019</v>
      </c>
      <c r="B12" s="5" t="n">
        <v>2164</v>
      </c>
    </row>
    <row r="13" spans="1:2">
      <c r="A13" s="5" t="n">
        <v>2020</v>
      </c>
      <c r="B13" s="5" t="n">
        <v>1604</v>
      </c>
    </row>
    <row r="14" spans="1:2">
      <c r="A14" s="5" t="n">
        <v>2021</v>
      </c>
      <c r="B14" s="5" t="n">
        <v>1556</v>
      </c>
    </row>
    <row r="15" spans="1:2">
      <c r="A15" s="5" t="n">
        <v>2022</v>
      </c>
      <c r="B15" s="5" t="n">
        <v>781</v>
      </c>
    </row>
    <row r="16" spans="1:2">
      <c r="A16" s="4" t="s">
        <v>618</v>
      </c>
      <c r="B16" s="5" t="n">
        <v>1774</v>
      </c>
    </row>
    <row r="17" spans="1:2">
      <c r="A17" s="4" t="s">
        <v>110</v>
      </c>
      <c r="B17" s="7" t="n">
        <v>98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7" t="n">
        <v>11279</v>
      </c>
      <c r="C3" s="7" t="n">
        <v>17220</v>
      </c>
    </row>
    <row r="4" spans="1:3">
      <c r="A4" s="4" t="s">
        <v>687</v>
      </c>
      <c r="B4" s="5" t="n">
        <v>23896</v>
      </c>
      <c r="C4" s="5" t="n">
        <v>38596</v>
      </c>
    </row>
    <row r="5" spans="1:3">
      <c r="A5" s="4" t="s">
        <v>376</v>
      </c>
      <c r="B5" s="5" t="n">
        <v>8491</v>
      </c>
      <c r="C5" s="5" t="n">
        <v>12034</v>
      </c>
    </row>
    <row r="6" spans="1:3">
      <c r="A6" s="4" t="s">
        <v>128</v>
      </c>
      <c r="B6" s="5" t="n">
        <v>15108</v>
      </c>
      <c r="C6" s="5" t="n">
        <v>24783</v>
      </c>
    </row>
    <row r="7" spans="1:3">
      <c r="A7" s="4" t="s">
        <v>688</v>
      </c>
      <c r="B7" s="5" t="n">
        <v>12879</v>
      </c>
      <c r="C7" s="5" t="n">
        <v>21010</v>
      </c>
    </row>
    <row r="8" spans="1:3">
      <c r="A8" s="4" t="s">
        <v>689</v>
      </c>
      <c r="B8" s="5" t="n">
        <v>3586</v>
      </c>
      <c r="C8" s="5" t="n">
        <v>4169</v>
      </c>
    </row>
    <row r="9" spans="1:3">
      <c r="A9" s="4" t="s">
        <v>690</v>
      </c>
      <c r="B9" s="5" t="n">
        <v>12075</v>
      </c>
      <c r="C9" s="5" t="n">
        <v>12437</v>
      </c>
    </row>
    <row r="10" spans="1:3">
      <c r="A10" s="4" t="s">
        <v>691</v>
      </c>
      <c r="B10" s="5" t="n">
        <v>7403</v>
      </c>
      <c r="C10" s="5" t="n">
        <v>2545</v>
      </c>
    </row>
    <row r="11" spans="1:3">
      <c r="A11" s="4" t="s">
        <v>692</v>
      </c>
      <c r="B11" s="5" t="n">
        <v>2688</v>
      </c>
      <c r="C11" s="5" t="n">
        <v>3084</v>
      </c>
    </row>
    <row r="12" spans="1:3">
      <c r="A12" s="4" t="s">
        <v>693</v>
      </c>
      <c r="B12" s="5" t="n">
        <v>7159</v>
      </c>
      <c r="C12" s="5" t="n">
        <v>5284</v>
      </c>
    </row>
    <row r="13" spans="1:3">
      <c r="A13" s="4" t="s">
        <v>694</v>
      </c>
      <c r="B13" s="5" t="n">
        <v>104564</v>
      </c>
      <c r="C13" s="5" t="n">
        <v>141162</v>
      </c>
    </row>
    <row r="14" spans="1:3">
      <c r="A14" s="3" t="s">
        <v>695</v>
      </c>
    </row>
    <row r="15" spans="1:3">
      <c r="A15" s="4" t="s">
        <v>696</v>
      </c>
      <c r="B15" s="5" t="n">
        <v>-7227</v>
      </c>
      <c r="C15" s="5" t="n">
        <v>-11590</v>
      </c>
    </row>
    <row r="16" spans="1:3">
      <c r="A16" s="4" t="s">
        <v>697</v>
      </c>
      <c r="B16" s="5" t="n">
        <v>-2308</v>
      </c>
      <c r="C16" s="5" t="n">
        <v>-6527</v>
      </c>
    </row>
    <row r="17" spans="1:3">
      <c r="A17" s="4" t="s">
        <v>698</v>
      </c>
      <c r="B17" s="5" t="n">
        <v>-190638</v>
      </c>
      <c r="C17" s="5" t="n">
        <v>-273990</v>
      </c>
    </row>
    <row r="18" spans="1:3">
      <c r="A18" s="4" t="s">
        <v>699</v>
      </c>
      <c r="B18" s="5" t="n">
        <v>-200173</v>
      </c>
      <c r="C18" s="5" t="n">
        <v>-292107</v>
      </c>
    </row>
    <row r="19" spans="1:3">
      <c r="A19" s="4" t="s">
        <v>700</v>
      </c>
      <c r="B19" s="5" t="n">
        <v>-1035</v>
      </c>
      <c r="C19" s="5" t="n">
        <v>0</v>
      </c>
    </row>
    <row r="20" spans="1:3">
      <c r="A20" s="4" t="s">
        <v>701</v>
      </c>
      <c r="B20" s="5" t="n">
        <v>-21621</v>
      </c>
      <c r="C20" s="5" t="n">
        <v>-18900</v>
      </c>
    </row>
    <row r="21" spans="1:3">
      <c r="A21" s="4" t="s">
        <v>702</v>
      </c>
      <c r="B21" s="7" t="n">
        <v>-118265</v>
      </c>
      <c r="C21" s="7" t="n">
        <v>-1698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704</v>
      </c>
    </row>
    <row r="4" spans="1:12">
      <c r="A4" s="4" t="s">
        <v>705</v>
      </c>
      <c r="J4" s="7" t="n">
        <v>-44900</v>
      </c>
    </row>
    <row r="5" spans="1:12">
      <c r="A5" s="4" t="s">
        <v>706</v>
      </c>
      <c r="J5" s="5" t="n">
        <v>65100</v>
      </c>
    </row>
    <row r="6" spans="1:12">
      <c r="A6" s="4" t="s">
        <v>707</v>
      </c>
      <c r="J6" s="5" t="n">
        <v>18700</v>
      </c>
    </row>
    <row r="7" spans="1:12">
      <c r="A7" s="4" t="s">
        <v>708</v>
      </c>
      <c r="B7" s="7" t="n">
        <v>2500</v>
      </c>
      <c r="J7" s="5" t="n">
        <v>2500</v>
      </c>
    </row>
    <row r="8" spans="1:12">
      <c r="A8" s="4" t="s">
        <v>701</v>
      </c>
      <c r="B8" s="5" t="n">
        <v>21621</v>
      </c>
      <c r="F8" s="7" t="n">
        <v>18900</v>
      </c>
      <c r="J8" s="5" t="n">
        <v>21621</v>
      </c>
      <c r="K8" s="7" t="n">
        <v>18900</v>
      </c>
    </row>
    <row r="9" spans="1:12">
      <c r="A9" s="4" t="s">
        <v>709</v>
      </c>
      <c r="B9" s="5" t="n">
        <v>13400</v>
      </c>
      <c r="J9" s="5" t="n">
        <v>13400</v>
      </c>
    </row>
    <row r="10" spans="1:12">
      <c r="A10" s="4" t="s">
        <v>100</v>
      </c>
      <c r="B10" s="5" t="n">
        <v>-38458</v>
      </c>
      <c r="C10" s="7" t="n">
        <v>9197</v>
      </c>
      <c r="D10" s="7" t="n">
        <v>527</v>
      </c>
      <c r="E10" s="7" t="n">
        <v>7877</v>
      </c>
      <c r="F10" s="5" t="n">
        <v>-1832</v>
      </c>
      <c r="G10" s="7" t="n">
        <v>10292</v>
      </c>
      <c r="H10" s="7" t="n">
        <v>15437</v>
      </c>
      <c r="I10" s="7" t="n">
        <v>18386</v>
      </c>
      <c r="J10" s="5" t="n">
        <v>-20857</v>
      </c>
      <c r="K10" s="5" t="n">
        <v>42283</v>
      </c>
      <c r="L10" s="7" t="n">
        <v>39333</v>
      </c>
    </row>
    <row r="11" spans="1:12">
      <c r="A11" s="4" t="s">
        <v>710</v>
      </c>
      <c r="B11" s="7" t="n">
        <v>2700</v>
      </c>
      <c r="F11" s="7" t="n">
        <v>2700</v>
      </c>
      <c r="J11" s="7" t="n">
        <v>2700</v>
      </c>
      <c r="K11" s="7" t="n">
        <v>2700</v>
      </c>
    </row>
    <row r="12" spans="1:12">
      <c r="A12" s="4" t="s">
        <v>377</v>
      </c>
    </row>
    <row r="13" spans="1:12">
      <c r="A13" s="3" t="s">
        <v>704</v>
      </c>
    </row>
    <row r="14" spans="1:12">
      <c r="A14" s="4" t="s">
        <v>711</v>
      </c>
      <c r="J14" s="4" t="s">
        <v>712</v>
      </c>
    </row>
    <row r="15" spans="1:12">
      <c r="A15" s="4" t="s">
        <v>378</v>
      </c>
    </row>
    <row r="16" spans="1:12">
      <c r="A16" s="3" t="s">
        <v>704</v>
      </c>
    </row>
    <row r="17" spans="1:12">
      <c r="A17" s="4" t="s">
        <v>711</v>
      </c>
      <c r="J17" s="4" t="s">
        <v>7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4</v>
      </c>
    </row>
    <row r="3" spans="1:4">
      <c r="A3" s="3" t="s">
        <v>141</v>
      </c>
    </row>
    <row r="4" spans="1:4">
      <c r="A4" s="4" t="s">
        <v>101</v>
      </c>
      <c r="B4" s="7" t="n">
        <v>107962</v>
      </c>
      <c r="C4" s="7" t="n">
        <v>85520</v>
      </c>
      <c r="D4" s="7" t="n">
        <v>66053</v>
      </c>
    </row>
    <row r="5" spans="1:4">
      <c r="A5" s="3" t="s">
        <v>142</v>
      </c>
    </row>
    <row r="6" spans="1:4">
      <c r="A6" s="4" t="s">
        <v>143</v>
      </c>
      <c r="B6" s="5" t="n">
        <v>31177</v>
      </c>
      <c r="C6" s="5" t="n">
        <v>38700</v>
      </c>
      <c r="D6" s="5" t="n">
        <v>31392</v>
      </c>
    </row>
    <row r="7" spans="1:4">
      <c r="A7" s="4" t="s">
        <v>144</v>
      </c>
      <c r="B7" s="5" t="n">
        <v>10563</v>
      </c>
      <c r="C7" s="5" t="n">
        <v>10306</v>
      </c>
      <c r="D7" s="5" t="n">
        <v>11726</v>
      </c>
    </row>
    <row r="8" spans="1:4">
      <c r="A8" s="4" t="s">
        <v>91</v>
      </c>
      <c r="B8" s="5" t="n">
        <v>2291</v>
      </c>
      <c r="C8" s="5" t="n">
        <v>2164</v>
      </c>
      <c r="D8" s="5" t="n">
        <v>-1200</v>
      </c>
    </row>
    <row r="9" spans="1:4">
      <c r="A9" s="4" t="s">
        <v>145</v>
      </c>
      <c r="B9" s="5" t="n">
        <v>15386</v>
      </c>
      <c r="C9" s="5" t="n">
        <v>8912</v>
      </c>
      <c r="D9" s="5" t="n">
        <v>15564</v>
      </c>
    </row>
    <row r="10" spans="1:4">
      <c r="A10" s="4" t="s">
        <v>146</v>
      </c>
      <c r="B10" s="5" t="n">
        <v>16030</v>
      </c>
      <c r="C10" s="5" t="n">
        <v>16920</v>
      </c>
      <c r="D10" s="5" t="n">
        <v>17951</v>
      </c>
    </row>
    <row r="11" spans="1:4">
      <c r="A11" s="4" t="s">
        <v>147</v>
      </c>
      <c r="B11" s="5" t="n">
        <v>1984</v>
      </c>
      <c r="C11" s="5" t="n">
        <v>1985</v>
      </c>
      <c r="D11" s="5" t="n">
        <v>2521</v>
      </c>
    </row>
    <row r="12" spans="1:4">
      <c r="A12" s="4" t="s">
        <v>98</v>
      </c>
      <c r="B12" s="5" t="n">
        <v>0</v>
      </c>
      <c r="C12" s="5" t="n">
        <v>0</v>
      </c>
      <c r="D12" s="5" t="n">
        <v>19589</v>
      </c>
    </row>
    <row r="13" spans="1:4">
      <c r="A13" s="4" t="s">
        <v>148</v>
      </c>
      <c r="B13" s="5" t="n">
        <v>611</v>
      </c>
      <c r="C13" s="5" t="n">
        <v>-1204</v>
      </c>
      <c r="D13" s="5" t="n">
        <v>-760</v>
      </c>
    </row>
    <row r="14" spans="1:4">
      <c r="A14" s="3" t="s">
        <v>149</v>
      </c>
    </row>
    <row r="15" spans="1:4">
      <c r="A15" s="4" t="s">
        <v>150</v>
      </c>
      <c r="B15" s="5" t="n">
        <v>-50831</v>
      </c>
      <c r="C15" s="5" t="n">
        <v>3471</v>
      </c>
      <c r="D15" s="5" t="n">
        <v>-35648</v>
      </c>
    </row>
    <row r="16" spans="1:4">
      <c r="A16" s="4" t="s">
        <v>151</v>
      </c>
      <c r="B16" s="5" t="n">
        <v>14928</v>
      </c>
      <c r="C16" s="5" t="n">
        <v>3145</v>
      </c>
      <c r="D16" s="5" t="n">
        <v>3106</v>
      </c>
    </row>
    <row r="17" spans="1:4">
      <c r="A17" s="4" t="s">
        <v>152</v>
      </c>
      <c r="B17" s="5" t="n">
        <v>629</v>
      </c>
      <c r="C17" s="5" t="n">
        <v>-2840</v>
      </c>
      <c r="D17" s="5" t="n">
        <v>-3557</v>
      </c>
    </row>
    <row r="18" spans="1:4">
      <c r="A18" s="4" t="s">
        <v>50</v>
      </c>
      <c r="B18" s="5" t="n">
        <v>4421</v>
      </c>
      <c r="C18" s="5" t="n">
        <v>3268</v>
      </c>
      <c r="D18" s="5" t="n">
        <v>-4718</v>
      </c>
    </row>
    <row r="19" spans="1:4">
      <c r="A19" s="4" t="s">
        <v>153</v>
      </c>
      <c r="B19" s="5" t="n">
        <v>-25768</v>
      </c>
      <c r="C19" s="5" t="n">
        <v>22012</v>
      </c>
      <c r="D19" s="5" t="n">
        <v>18491</v>
      </c>
    </row>
    <row r="20" spans="1:4">
      <c r="A20" s="4" t="s">
        <v>51</v>
      </c>
      <c r="B20" s="5" t="n">
        <v>1795</v>
      </c>
      <c r="C20" s="5" t="n">
        <v>40350</v>
      </c>
      <c r="D20" s="5" t="n">
        <v>4780</v>
      </c>
    </row>
    <row r="21" spans="1:4">
      <c r="A21" s="4" t="s">
        <v>52</v>
      </c>
      <c r="B21" s="5" t="n">
        <v>16447</v>
      </c>
      <c r="C21" s="5" t="n">
        <v>779</v>
      </c>
      <c r="D21" s="5" t="n">
        <v>-5370</v>
      </c>
    </row>
    <row r="22" spans="1:4">
      <c r="A22" s="4" t="s">
        <v>154</v>
      </c>
      <c r="B22" s="5" t="n">
        <v>147625</v>
      </c>
      <c r="C22" s="5" t="n">
        <v>233488</v>
      </c>
      <c r="D22" s="5" t="n">
        <v>139920</v>
      </c>
    </row>
    <row r="23" spans="1:4">
      <c r="A23" s="3" t="s">
        <v>155</v>
      </c>
    </row>
    <row r="24" spans="1:4">
      <c r="A24" s="4" t="s">
        <v>156</v>
      </c>
      <c r="B24" s="5" t="n">
        <v>-8929</v>
      </c>
      <c r="C24" s="5" t="n">
        <v>-1251</v>
      </c>
      <c r="D24" s="5" t="n">
        <v>-575</v>
      </c>
    </row>
    <row r="25" spans="1:4">
      <c r="A25" s="4" t="s">
        <v>157</v>
      </c>
      <c r="B25" s="5" t="n">
        <v>-32004</v>
      </c>
      <c r="C25" s="5" t="n">
        <v>-28935</v>
      </c>
      <c r="D25" s="5" t="n">
        <v>-31399</v>
      </c>
    </row>
    <row r="26" spans="1:4">
      <c r="A26" s="4" t="s">
        <v>148</v>
      </c>
      <c r="B26" s="5" t="n">
        <v>295</v>
      </c>
      <c r="C26" s="5" t="n">
        <v>54</v>
      </c>
      <c r="D26" s="5" t="n">
        <v>237</v>
      </c>
    </row>
    <row r="27" spans="1:4">
      <c r="A27" s="4" t="s">
        <v>158</v>
      </c>
      <c r="B27" s="5" t="n">
        <v>-40638</v>
      </c>
      <c r="C27" s="5" t="n">
        <v>-30132</v>
      </c>
      <c r="D27" s="5" t="n">
        <v>-31737</v>
      </c>
    </row>
    <row r="28" spans="1:4">
      <c r="A28" s="3" t="s">
        <v>159</v>
      </c>
    </row>
    <row r="29" spans="1:4">
      <c r="A29" s="4" t="s">
        <v>160</v>
      </c>
      <c r="B29" s="5" t="n">
        <v>30000</v>
      </c>
      <c r="C29" s="5" t="n">
        <v>-130000</v>
      </c>
      <c r="D29" s="5" t="n">
        <v>200000</v>
      </c>
    </row>
    <row r="30" spans="1:4">
      <c r="A30" s="4" t="s">
        <v>161</v>
      </c>
      <c r="B30" s="5" t="n">
        <v>0</v>
      </c>
      <c r="C30" s="5" t="n">
        <v>0</v>
      </c>
      <c r="D30" s="5" t="n">
        <v>-425671</v>
      </c>
    </row>
    <row r="31" spans="1:4">
      <c r="A31" s="4" t="s">
        <v>162</v>
      </c>
      <c r="B31" s="5" t="n">
        <v>0</v>
      </c>
      <c r="C31" s="5" t="n">
        <v>0</v>
      </c>
      <c r="D31" s="5" t="n">
        <v>-3843</v>
      </c>
    </row>
    <row r="32" spans="1:4">
      <c r="A32" s="4" t="s">
        <v>163</v>
      </c>
      <c r="B32" s="5" t="n">
        <v>2825</v>
      </c>
      <c r="C32" s="5" t="n">
        <v>4006</v>
      </c>
      <c r="D32" s="5" t="n">
        <v>3227</v>
      </c>
    </row>
    <row r="33" spans="1:4">
      <c r="A33" s="4" t="s">
        <v>127</v>
      </c>
      <c r="B33" s="5" t="n">
        <v>-168094</v>
      </c>
      <c r="C33" s="5" t="n">
        <v>-21489</v>
      </c>
      <c r="D33" s="5" t="n">
        <v>-26532</v>
      </c>
    </row>
    <row r="34" spans="1:4">
      <c r="A34" s="4" t="s">
        <v>164</v>
      </c>
      <c r="B34" s="5" t="n">
        <v>-504</v>
      </c>
      <c r="C34" s="5" t="n">
        <v>21708</v>
      </c>
      <c r="D34" s="5" t="n">
        <v>16666</v>
      </c>
    </row>
    <row r="35" spans="1:4">
      <c r="A35" s="4" t="s">
        <v>165</v>
      </c>
      <c r="B35" s="5" t="n">
        <v>-5161</v>
      </c>
      <c r="C35" s="5" t="n">
        <v>-866</v>
      </c>
      <c r="D35" s="5" t="n">
        <v>-745</v>
      </c>
    </row>
    <row r="36" spans="1:4">
      <c r="A36" s="4" t="s">
        <v>148</v>
      </c>
      <c r="B36" s="5" t="n">
        <v>0</v>
      </c>
      <c r="C36" s="5" t="n">
        <v>1331</v>
      </c>
      <c r="D36" s="5" t="n">
        <v>936</v>
      </c>
    </row>
    <row r="37" spans="1:4">
      <c r="A37" s="4" t="s">
        <v>166</v>
      </c>
      <c r="B37" s="5" t="n">
        <v>-140934</v>
      </c>
      <c r="C37" s="5" t="n">
        <v>-125310</v>
      </c>
      <c r="D37" s="5" t="n">
        <v>-235962</v>
      </c>
    </row>
    <row r="38" spans="1:4">
      <c r="A38" s="4" t="s">
        <v>167</v>
      </c>
      <c r="B38" s="5" t="n">
        <v>7750</v>
      </c>
      <c r="C38" s="5" t="n">
        <v>-11648</v>
      </c>
      <c r="D38" s="5" t="n">
        <v>-6141</v>
      </c>
    </row>
    <row r="39" spans="1:4">
      <c r="A39" s="4" t="s">
        <v>168</v>
      </c>
      <c r="B39" s="5" t="n">
        <v>-26197</v>
      </c>
      <c r="C39" s="5" t="n">
        <v>66398</v>
      </c>
      <c r="D39" s="5" t="n">
        <v>-133920</v>
      </c>
    </row>
    <row r="40" spans="1:4">
      <c r="A40" s="4" t="s">
        <v>169</v>
      </c>
      <c r="B40" s="5" t="n">
        <v>216158</v>
      </c>
      <c r="C40" s="5" t="n">
        <v>149760</v>
      </c>
      <c r="D40" s="5" t="n">
        <v>283680</v>
      </c>
    </row>
    <row r="41" spans="1:4">
      <c r="A41" s="4" t="s">
        <v>170</v>
      </c>
      <c r="B41" s="5" t="n">
        <v>189961</v>
      </c>
      <c r="C41" s="5" t="n">
        <v>216158</v>
      </c>
      <c r="D41" s="5" t="n">
        <v>149760</v>
      </c>
    </row>
    <row r="42" spans="1:4">
      <c r="A42" s="3" t="s">
        <v>171</v>
      </c>
    </row>
    <row r="43" spans="1:4">
      <c r="A43" s="4" t="s">
        <v>172</v>
      </c>
      <c r="B43" s="5" t="n">
        <v>23285</v>
      </c>
      <c r="C43" s="5" t="n">
        <v>23154</v>
      </c>
      <c r="D43" s="5" t="n">
        <v>46965</v>
      </c>
    </row>
    <row r="44" spans="1:4">
      <c r="A44" s="4" t="s">
        <v>173</v>
      </c>
      <c r="B44" s="5" t="n">
        <v>4929</v>
      </c>
      <c r="C44" s="5" t="n">
        <v>20270</v>
      </c>
      <c r="D44" s="5" t="n">
        <v>20654</v>
      </c>
    </row>
    <row r="45" spans="1:4">
      <c r="A45" s="3" t="s">
        <v>174</v>
      </c>
    </row>
    <row r="46" spans="1:4">
      <c r="A46" s="4" t="s">
        <v>175</v>
      </c>
      <c r="B46" s="5" t="n">
        <v>1547</v>
      </c>
      <c r="C46" s="5" t="n">
        <v>1842</v>
      </c>
      <c r="D46" s="5" t="n">
        <v>2124</v>
      </c>
    </row>
    <row r="47" spans="1:4">
      <c r="A47" s="4" t="s">
        <v>176</v>
      </c>
      <c r="B47" s="7" t="n">
        <v>3426</v>
      </c>
      <c r="C47" s="7" t="n">
        <v>0</v>
      </c>
      <c r="D4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217</v>
      </c>
    </row>
    <row r="4" spans="1:12">
      <c r="A4" s="4" t="s">
        <v>715</v>
      </c>
      <c r="J4" s="7" t="n">
        <v>30013</v>
      </c>
      <c r="K4" s="7" t="n">
        <v>66202</v>
      </c>
      <c r="L4" s="7" t="n">
        <v>59408</v>
      </c>
    </row>
    <row r="5" spans="1:12">
      <c r="A5" s="4" t="s">
        <v>716</v>
      </c>
      <c r="J5" s="5" t="n">
        <v>57092</v>
      </c>
      <c r="K5" s="5" t="n">
        <v>61601</v>
      </c>
      <c r="L5" s="5" t="n">
        <v>45978</v>
      </c>
    </row>
    <row r="6" spans="1:12">
      <c r="A6" s="4" t="s">
        <v>99</v>
      </c>
      <c r="B6" s="7" t="n">
        <v>28430</v>
      </c>
      <c r="C6" s="7" t="n">
        <v>41411</v>
      </c>
      <c r="D6" s="7" t="n">
        <v>-4629</v>
      </c>
      <c r="E6" s="7" t="n">
        <v>21893</v>
      </c>
      <c r="F6" s="7" t="n">
        <v>5269</v>
      </c>
      <c r="G6" s="7" t="n">
        <v>31983</v>
      </c>
      <c r="H6" s="7" t="n">
        <v>41984</v>
      </c>
      <c r="I6" s="7" t="n">
        <v>48567</v>
      </c>
      <c r="J6" s="7" t="n">
        <v>87105</v>
      </c>
      <c r="K6" s="7" t="n">
        <v>127803</v>
      </c>
      <c r="L6" s="7" t="n">
        <v>10538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718</v>
      </c>
    </row>
    <row r="4" spans="1:12">
      <c r="A4" s="4" t="s">
        <v>719</v>
      </c>
      <c r="J4" s="7" t="n">
        <v>15164</v>
      </c>
      <c r="K4" s="7" t="n">
        <v>-3326</v>
      </c>
      <c r="L4" s="7" t="n">
        <v>23957</v>
      </c>
    </row>
    <row r="5" spans="1:12">
      <c r="A5" s="4" t="s">
        <v>720</v>
      </c>
      <c r="J5" s="5" t="n">
        <v>742</v>
      </c>
      <c r="K5" s="5" t="n">
        <v>1686</v>
      </c>
      <c r="L5" s="5" t="n">
        <v>1943</v>
      </c>
    </row>
    <row r="6" spans="1:12">
      <c r="A6" s="4" t="s">
        <v>716</v>
      </c>
      <c r="J6" s="5" t="n">
        <v>14816</v>
      </c>
      <c r="K6" s="5" t="n">
        <v>13864</v>
      </c>
      <c r="L6" s="5" t="n">
        <v>10029</v>
      </c>
    </row>
    <row r="7" spans="1:12">
      <c r="A7" s="4" t="s">
        <v>721</v>
      </c>
      <c r="J7" s="5" t="n">
        <v>30722</v>
      </c>
      <c r="K7" s="5" t="n">
        <v>12224</v>
      </c>
      <c r="L7" s="5" t="n">
        <v>35929</v>
      </c>
    </row>
    <row r="8" spans="1:12">
      <c r="A8" s="3" t="s">
        <v>722</v>
      </c>
    </row>
    <row r="9" spans="1:12">
      <c r="A9" s="4" t="s">
        <v>719</v>
      </c>
      <c r="J9" s="5" t="n">
        <v>-47820</v>
      </c>
      <c r="K9" s="5" t="n">
        <v>23182</v>
      </c>
      <c r="L9" s="5" t="n">
        <v>1546</v>
      </c>
    </row>
    <row r="10" spans="1:12">
      <c r="A10" s="4" t="s">
        <v>720</v>
      </c>
      <c r="J10" s="5" t="n">
        <v>-152</v>
      </c>
      <c r="K10" s="5" t="n">
        <v>8284</v>
      </c>
      <c r="L10" s="5" t="n">
        <v>1265</v>
      </c>
    </row>
    <row r="11" spans="1:12">
      <c r="A11" s="4" t="s">
        <v>716</v>
      </c>
      <c r="J11" s="5" t="n">
        <v>-3607</v>
      </c>
      <c r="K11" s="5" t="n">
        <v>-1407</v>
      </c>
      <c r="L11" s="5" t="n">
        <v>593</v>
      </c>
    </row>
    <row r="12" spans="1:12">
      <c r="A12" s="4" t="s">
        <v>723</v>
      </c>
      <c r="J12" s="5" t="n">
        <v>-51579</v>
      </c>
      <c r="K12" s="5" t="n">
        <v>30059</v>
      </c>
      <c r="L12" s="5" t="n">
        <v>3404</v>
      </c>
    </row>
    <row r="13" spans="1:12">
      <c r="A13" s="4" t="s">
        <v>724</v>
      </c>
      <c r="B13" s="7" t="n">
        <v>-38458</v>
      </c>
      <c r="C13" s="7" t="n">
        <v>9197</v>
      </c>
      <c r="D13" s="7" t="n">
        <v>527</v>
      </c>
      <c r="E13" s="7" t="n">
        <v>7877</v>
      </c>
      <c r="F13" s="7" t="n">
        <v>-1832</v>
      </c>
      <c r="G13" s="7" t="n">
        <v>10292</v>
      </c>
      <c r="H13" s="7" t="n">
        <v>15437</v>
      </c>
      <c r="I13" s="7" t="n">
        <v>18386</v>
      </c>
      <c r="J13" s="7" t="n">
        <v>-20857</v>
      </c>
      <c r="K13" s="7" t="n">
        <v>42283</v>
      </c>
      <c r="L13" s="7" t="n">
        <v>3933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217</v>
      </c>
    </row>
    <row r="4" spans="1:12">
      <c r="A4" s="4" t="s">
        <v>726</v>
      </c>
      <c r="J4" s="7" t="n">
        <v>30487</v>
      </c>
      <c r="K4" s="7" t="n">
        <v>44731</v>
      </c>
      <c r="L4" s="7" t="n">
        <v>36885</v>
      </c>
    </row>
    <row r="5" spans="1:12">
      <c r="A5" s="4" t="s">
        <v>727</v>
      </c>
      <c r="J5" s="5" t="n">
        <v>781</v>
      </c>
      <c r="K5" s="5" t="n">
        <v>6075</v>
      </c>
      <c r="L5" s="5" t="n">
        <v>1587</v>
      </c>
    </row>
    <row r="6" spans="1:12">
      <c r="A6" s="4" t="s">
        <v>728</v>
      </c>
      <c r="J6" s="5" t="n">
        <v>-8500</v>
      </c>
      <c r="K6" s="5" t="n">
        <v>-7827</v>
      </c>
      <c r="L6" s="5" t="n">
        <v>-5973</v>
      </c>
    </row>
    <row r="7" spans="1:12">
      <c r="A7" s="4" t="s">
        <v>729</v>
      </c>
      <c r="J7" s="5" t="n">
        <v>253</v>
      </c>
      <c r="K7" s="5" t="n">
        <v>254</v>
      </c>
      <c r="L7" s="5" t="n">
        <v>2326</v>
      </c>
    </row>
    <row r="8" spans="1:12">
      <c r="A8" s="4" t="s">
        <v>730</v>
      </c>
      <c r="J8" s="5" t="n">
        <v>2466</v>
      </c>
      <c r="K8" s="5" t="n">
        <v>3082</v>
      </c>
      <c r="L8" s="5" t="n">
        <v>2719</v>
      </c>
    </row>
    <row r="9" spans="1:12">
      <c r="A9" s="4" t="s">
        <v>731</v>
      </c>
      <c r="J9" s="5" t="n">
        <v>456</v>
      </c>
      <c r="K9" s="5" t="n">
        <v>-3547</v>
      </c>
      <c r="L9" s="5" t="n">
        <v>658</v>
      </c>
    </row>
    <row r="10" spans="1:12">
      <c r="A10" s="4" t="s">
        <v>732</v>
      </c>
      <c r="J10" s="5" t="n">
        <v>-63525</v>
      </c>
      <c r="K10" s="5" t="n">
        <v>0</v>
      </c>
      <c r="L10" s="5" t="n">
        <v>0</v>
      </c>
    </row>
    <row r="11" spans="1:12">
      <c r="A11" s="4" t="s">
        <v>733</v>
      </c>
      <c r="J11" s="5" t="n">
        <v>18655</v>
      </c>
      <c r="K11" s="5" t="n">
        <v>0</v>
      </c>
      <c r="L11" s="5" t="n">
        <v>0</v>
      </c>
    </row>
    <row r="12" spans="1:12">
      <c r="A12" s="4" t="s">
        <v>734</v>
      </c>
      <c r="J12" s="5" t="n">
        <v>-1930</v>
      </c>
      <c r="K12" s="5" t="n">
        <v>-485</v>
      </c>
      <c r="L12" s="5" t="n">
        <v>1131</v>
      </c>
    </row>
    <row r="13" spans="1:12">
      <c r="A13" s="4" t="s">
        <v>724</v>
      </c>
      <c r="B13" s="7" t="n">
        <v>-38458</v>
      </c>
      <c r="C13" s="7" t="n">
        <v>9197</v>
      </c>
      <c r="D13" s="7" t="n">
        <v>527</v>
      </c>
      <c r="E13" s="7" t="n">
        <v>7877</v>
      </c>
      <c r="F13" s="7" t="n">
        <v>-1832</v>
      </c>
      <c r="G13" s="7" t="n">
        <v>10292</v>
      </c>
      <c r="H13" s="7" t="n">
        <v>15437</v>
      </c>
      <c r="I13" s="7" t="n">
        <v>18386</v>
      </c>
      <c r="J13" s="7" t="n">
        <v>-20857</v>
      </c>
      <c r="K13" s="7" t="n">
        <v>42283</v>
      </c>
      <c r="L13" s="7" t="n">
        <v>3933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4"/>
    <col customWidth="1" max="6" min="6" width="14"/>
  </cols>
  <sheetData>
    <row r="1" spans="1:6">
      <c r="A1" s="1" t="s">
        <v>735</v>
      </c>
      <c r="B1" s="2" t="s">
        <v>736</v>
      </c>
      <c r="C1" s="2" t="s">
        <v>2</v>
      </c>
      <c r="D1" s="2" t="s">
        <v>737</v>
      </c>
      <c r="E1" s="2" t="s">
        <v>738</v>
      </c>
      <c r="F1" s="2" t="s">
        <v>739</v>
      </c>
    </row>
    <row r="2" spans="1:6">
      <c r="A2" s="4" t="s">
        <v>740</v>
      </c>
    </row>
    <row r="3" spans="1:6">
      <c r="A3" s="3" t="s">
        <v>741</v>
      </c>
    </row>
    <row r="4" spans="1:6">
      <c r="A4" s="4" t="s">
        <v>742</v>
      </c>
      <c r="D4" s="7" t="n">
        <v>300000000</v>
      </c>
      <c r="F4" s="7" t="n">
        <v>100000000</v>
      </c>
    </row>
    <row r="5" spans="1:6">
      <c r="A5" s="4" t="s">
        <v>743</v>
      </c>
      <c r="D5" s="7" t="n">
        <v>100000000</v>
      </c>
      <c r="E5" s="7" t="n">
        <v>100000000</v>
      </c>
    </row>
    <row r="6" spans="1:6">
      <c r="A6" s="4" t="s">
        <v>744</v>
      </c>
      <c r="C6" s="7" t="n">
        <v>113300000</v>
      </c>
    </row>
    <row r="7" spans="1:6">
      <c r="A7" s="4" t="s">
        <v>745</v>
      </c>
    </row>
    <row r="8" spans="1:6">
      <c r="A8" s="3" t="s">
        <v>741</v>
      </c>
    </row>
    <row r="9" spans="1:6">
      <c r="A9" s="4" t="s">
        <v>742</v>
      </c>
      <c r="B9" s="7" t="n">
        <v>50000000</v>
      </c>
    </row>
    <row r="10" spans="1:6">
      <c r="A10" s="4" t="s">
        <v>746</v>
      </c>
      <c r="B10" s="4" t="s">
        <v>747</v>
      </c>
    </row>
    <row r="11" spans="1:6">
      <c r="A11" s="4" t="s">
        <v>748</v>
      </c>
      <c r="B11" s="4" t="s">
        <v>7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4</v>
      </c>
    </row>
    <row r="3" spans="1:4">
      <c r="A3" s="3" t="s">
        <v>751</v>
      </c>
    </row>
    <row r="4" spans="1:4">
      <c r="A4" s="4" t="s">
        <v>752</v>
      </c>
      <c r="B4" s="7" t="n">
        <v>168094</v>
      </c>
      <c r="C4" s="7" t="n">
        <v>21489</v>
      </c>
      <c r="D4" s="7" t="n">
        <v>26532</v>
      </c>
    </row>
    <row r="5" spans="1:4">
      <c r="A5" s="4" t="s">
        <v>740</v>
      </c>
    </row>
    <row r="6" spans="1:4">
      <c r="A6" s="3" t="s">
        <v>751</v>
      </c>
    </row>
    <row r="7" spans="1:4">
      <c r="A7" s="4" t="s">
        <v>753</v>
      </c>
      <c r="B7" s="5" t="n">
        <v>4674</v>
      </c>
      <c r="C7" s="5" t="n">
        <v>452</v>
      </c>
    </row>
    <row r="8" spans="1:4">
      <c r="A8" s="4" t="s">
        <v>754</v>
      </c>
      <c r="B8" s="8" t="n">
        <v>35.94</v>
      </c>
      <c r="C8" s="8" t="n">
        <v>41.06</v>
      </c>
    </row>
    <row r="9" spans="1:4">
      <c r="A9" s="4" t="s">
        <v>752</v>
      </c>
      <c r="B9" s="7" t="n">
        <v>168001</v>
      </c>
      <c r="C9" s="7" t="n">
        <v>18577</v>
      </c>
    </row>
    <row r="10" spans="1:4">
      <c r="A10" s="4" t="s">
        <v>745</v>
      </c>
    </row>
    <row r="11" spans="1:4">
      <c r="A11" s="3" t="s">
        <v>751</v>
      </c>
    </row>
    <row r="12" spans="1:4">
      <c r="A12" s="4" t="s">
        <v>753</v>
      </c>
      <c r="C12" s="5" t="n">
        <v>85</v>
      </c>
      <c r="D12" s="5" t="n">
        <v>765</v>
      </c>
    </row>
    <row r="13" spans="1:4">
      <c r="A13" s="4" t="s">
        <v>754</v>
      </c>
      <c r="C13" s="8" t="n">
        <v>34.16</v>
      </c>
      <c r="D13" s="8" t="n">
        <v>34.68</v>
      </c>
    </row>
    <row r="14" spans="1:4">
      <c r="A14" s="4" t="s">
        <v>752</v>
      </c>
      <c r="C14" s="7" t="n">
        <v>2902</v>
      </c>
      <c r="D14" s="7" t="n">
        <v>265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4</v>
      </c>
    </row>
    <row r="3" spans="1:4">
      <c r="A3" s="4" t="s">
        <v>756</v>
      </c>
    </row>
    <row r="4" spans="1:4">
      <c r="A4" s="3" t="s">
        <v>757</v>
      </c>
    </row>
    <row r="5" spans="1:4">
      <c r="A5" s="4" t="s">
        <v>758</v>
      </c>
      <c r="B5" s="6" t="n">
        <v>11.6</v>
      </c>
      <c r="C5" s="6" t="n">
        <v>11.4</v>
      </c>
      <c r="D5" s="6" t="n">
        <v>10.9</v>
      </c>
    </row>
    <row r="6" spans="1:4">
      <c r="A6" s="4" t="s">
        <v>759</v>
      </c>
    </row>
    <row r="7" spans="1:4">
      <c r="A7" s="3" t="s">
        <v>757</v>
      </c>
    </row>
    <row r="8" spans="1:4">
      <c r="A8" s="4" t="s">
        <v>758</v>
      </c>
      <c r="B8" s="6" t="n">
        <v>6.4</v>
      </c>
      <c r="C8" s="6" t="n">
        <v>6.3</v>
      </c>
      <c r="D8" s="6" t="n">
        <v>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60</v>
      </c>
      <c r="B1" s="2" t="s">
        <v>1</v>
      </c>
    </row>
    <row r="2" spans="1:2">
      <c r="B2" s="2" t="s">
        <v>761</v>
      </c>
    </row>
    <row r="3" spans="1:2">
      <c r="A3" s="3" t="s">
        <v>226</v>
      </c>
    </row>
    <row r="4" spans="1:2">
      <c r="A4" s="4" t="s">
        <v>762</v>
      </c>
      <c r="B4" s="5"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764</v>
      </c>
    </row>
    <row r="4" spans="1:12">
      <c r="A4" s="4" t="s">
        <v>86</v>
      </c>
      <c r="B4" s="7" t="n">
        <v>467711</v>
      </c>
      <c r="C4" s="7" t="n">
        <v>448962</v>
      </c>
      <c r="D4" s="7" t="n">
        <v>444715</v>
      </c>
      <c r="E4" s="7" t="n">
        <v>446344</v>
      </c>
      <c r="F4" s="7" t="n">
        <v>441920</v>
      </c>
      <c r="G4" s="7" t="n">
        <v>438042</v>
      </c>
      <c r="H4" s="7" t="n">
        <v>460147</v>
      </c>
      <c r="I4" s="7" t="n">
        <v>470285</v>
      </c>
      <c r="J4" s="7" t="n">
        <v>1807732</v>
      </c>
      <c r="K4" s="7" t="n">
        <v>1810394</v>
      </c>
      <c r="L4" s="7" t="n">
        <v>1779149</v>
      </c>
    </row>
    <row r="5" spans="1:12">
      <c r="A5" s="4" t="s">
        <v>765</v>
      </c>
      <c r="J5" s="5" t="n">
        <v>267435</v>
      </c>
      <c r="K5" s="5" t="n">
        <v>285944</v>
      </c>
      <c r="L5" s="5" t="n">
        <v>283435</v>
      </c>
    </row>
    <row r="6" spans="1:12">
      <c r="A6" s="4" t="s">
        <v>593</v>
      </c>
    </row>
    <row r="7" spans="1:12">
      <c r="A7" s="3" t="s">
        <v>764</v>
      </c>
    </row>
    <row r="8" spans="1:12">
      <c r="A8" s="4" t="s">
        <v>86</v>
      </c>
      <c r="J8" s="5" t="n">
        <v>482041</v>
      </c>
      <c r="K8" s="5" t="n">
        <v>483269</v>
      </c>
      <c r="L8" s="5" t="n">
        <v>440398</v>
      </c>
    </row>
    <row r="9" spans="1:12">
      <c r="A9" s="4" t="s">
        <v>765</v>
      </c>
      <c r="J9" s="5" t="n">
        <v>82863</v>
      </c>
      <c r="K9" s="5" t="n">
        <v>97688</v>
      </c>
      <c r="L9" s="5" t="n">
        <v>90101</v>
      </c>
    </row>
    <row r="10" spans="1:12">
      <c r="A10" s="4" t="s">
        <v>594</v>
      </c>
    </row>
    <row r="11" spans="1:12">
      <c r="A11" s="3" t="s">
        <v>764</v>
      </c>
    </row>
    <row r="12" spans="1:12">
      <c r="A12" s="4" t="s">
        <v>86</v>
      </c>
      <c r="J12" s="5" t="n">
        <v>462324</v>
      </c>
      <c r="K12" s="5" t="n">
        <v>457734</v>
      </c>
      <c r="L12" s="5" t="n">
        <v>482269</v>
      </c>
    </row>
    <row r="13" spans="1:12">
      <c r="A13" s="4" t="s">
        <v>765</v>
      </c>
      <c r="J13" s="5" t="n">
        <v>72705</v>
      </c>
      <c r="K13" s="5" t="n">
        <v>57882</v>
      </c>
      <c r="L13" s="5" t="n">
        <v>64267</v>
      </c>
    </row>
    <row r="14" spans="1:12">
      <c r="A14" s="4" t="s">
        <v>595</v>
      </c>
    </row>
    <row r="15" spans="1:12">
      <c r="A15" s="3" t="s">
        <v>764</v>
      </c>
    </row>
    <row r="16" spans="1:12">
      <c r="A16" s="4" t="s">
        <v>86</v>
      </c>
      <c r="J16" s="5" t="n">
        <v>496029</v>
      </c>
      <c r="K16" s="5" t="n">
        <v>500487</v>
      </c>
      <c r="L16" s="5" t="n">
        <v>447909</v>
      </c>
    </row>
    <row r="17" spans="1:12">
      <c r="A17" s="4" t="s">
        <v>765</v>
      </c>
      <c r="J17" s="5" t="n">
        <v>61964</v>
      </c>
      <c r="K17" s="5" t="n">
        <v>74102</v>
      </c>
      <c r="L17" s="5" t="n">
        <v>62330</v>
      </c>
    </row>
    <row r="18" spans="1:12">
      <c r="A18" s="4" t="s">
        <v>596</v>
      </c>
    </row>
    <row r="19" spans="1:12">
      <c r="A19" s="3" t="s">
        <v>764</v>
      </c>
    </row>
    <row r="20" spans="1:12">
      <c r="A20" s="4" t="s">
        <v>86</v>
      </c>
      <c r="J20" s="5" t="n">
        <v>174850</v>
      </c>
      <c r="K20" s="5" t="n">
        <v>177720</v>
      </c>
      <c r="L20" s="5" t="n">
        <v>218599</v>
      </c>
    </row>
    <row r="21" spans="1:12">
      <c r="A21" s="4" t="s">
        <v>765</v>
      </c>
      <c r="J21" s="5" t="n">
        <v>22171</v>
      </c>
      <c r="K21" s="5" t="n">
        <v>25814</v>
      </c>
      <c r="L21" s="5" t="n">
        <v>39010</v>
      </c>
    </row>
    <row r="22" spans="1:12">
      <c r="A22" s="4" t="s">
        <v>597</v>
      </c>
    </row>
    <row r="23" spans="1:12">
      <c r="A23" s="3" t="s">
        <v>764</v>
      </c>
    </row>
    <row r="24" spans="1:12">
      <c r="A24" s="4" t="s">
        <v>86</v>
      </c>
      <c r="J24" s="5" t="n">
        <v>192488</v>
      </c>
      <c r="K24" s="5" t="n">
        <v>191184</v>
      </c>
      <c r="L24" s="5" t="n">
        <v>189974</v>
      </c>
    </row>
    <row r="25" spans="1:12">
      <c r="A25" s="4" t="s">
        <v>765</v>
      </c>
      <c r="J25" s="7" t="n">
        <v>27732</v>
      </c>
      <c r="K25" s="7" t="n">
        <v>30458</v>
      </c>
      <c r="L25" s="7" t="n">
        <v>2772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767</v>
      </c>
    </row>
    <row r="4" spans="1:12">
      <c r="A4" s="4" t="s">
        <v>101</v>
      </c>
      <c r="B4" s="7" t="n">
        <v>66888</v>
      </c>
      <c r="C4" s="7" t="n">
        <v>32214</v>
      </c>
      <c r="D4" s="7" t="n">
        <v>-5156</v>
      </c>
      <c r="E4" s="7" t="n">
        <v>14016</v>
      </c>
      <c r="F4" s="7" t="n">
        <v>7101</v>
      </c>
      <c r="G4" s="7" t="n">
        <v>21691</v>
      </c>
      <c r="H4" s="7" t="n">
        <v>26547</v>
      </c>
      <c r="I4" s="7" t="n">
        <v>30181</v>
      </c>
      <c r="J4" s="7" t="n">
        <v>107962</v>
      </c>
      <c r="K4" s="7" t="n">
        <v>85520</v>
      </c>
      <c r="L4" s="7" t="n">
        <v>66053</v>
      </c>
    </row>
    <row r="5" spans="1:12">
      <c r="A5" s="4" t="s">
        <v>100</v>
      </c>
      <c r="B5" s="5" t="n">
        <v>-38458</v>
      </c>
      <c r="C5" s="5" t="n">
        <v>9197</v>
      </c>
      <c r="D5" s="5" t="n">
        <v>527</v>
      </c>
      <c r="E5" s="5" t="n">
        <v>7877</v>
      </c>
      <c r="F5" s="5" t="n">
        <v>-1832</v>
      </c>
      <c r="G5" s="5" t="n">
        <v>10292</v>
      </c>
      <c r="H5" s="5" t="n">
        <v>15437</v>
      </c>
      <c r="I5" s="5" t="n">
        <v>18386</v>
      </c>
      <c r="J5" s="5" t="n">
        <v>-20857</v>
      </c>
      <c r="K5" s="5" t="n">
        <v>42283</v>
      </c>
      <c r="L5" s="5" t="n">
        <v>39333</v>
      </c>
    </row>
    <row r="6" spans="1:12">
      <c r="A6" s="4" t="s">
        <v>96</v>
      </c>
      <c r="B6" s="5" t="n">
        <v>-452</v>
      </c>
      <c r="C6" s="5" t="n">
        <v>-1103</v>
      </c>
      <c r="D6" s="5" t="n">
        <v>-1592</v>
      </c>
      <c r="E6" s="5" t="n">
        <v>-605</v>
      </c>
      <c r="F6" s="5" t="n">
        <v>-571</v>
      </c>
      <c r="G6" s="5" t="n">
        <v>-3213</v>
      </c>
      <c r="H6" s="5" t="n">
        <v>-4125</v>
      </c>
      <c r="I6" s="5" t="n">
        <v>-2557</v>
      </c>
      <c r="J6" s="5" t="n">
        <v>-3752</v>
      </c>
      <c r="K6" s="5" t="n">
        <v>-10466</v>
      </c>
      <c r="L6" s="5" t="n">
        <v>-3232</v>
      </c>
    </row>
    <row r="7" spans="1:12">
      <c r="A7" s="4" t="s">
        <v>97</v>
      </c>
      <c r="B7" s="7" t="n">
        <v>6547</v>
      </c>
      <c r="C7" s="7" t="n">
        <v>6760</v>
      </c>
      <c r="D7" s="7" t="n">
        <v>6250</v>
      </c>
      <c r="E7" s="7" t="n">
        <v>5801</v>
      </c>
      <c r="F7" s="7" t="n">
        <v>5983</v>
      </c>
      <c r="G7" s="7" t="n">
        <v>6304</v>
      </c>
      <c r="H7" s="7" t="n">
        <v>6303</v>
      </c>
      <c r="I7" s="7" t="n">
        <v>6229</v>
      </c>
      <c r="J7" s="5" t="n">
        <v>25358</v>
      </c>
      <c r="K7" s="5" t="n">
        <v>24819</v>
      </c>
      <c r="L7" s="5" t="n">
        <v>42768</v>
      </c>
    </row>
    <row r="8" spans="1:12">
      <c r="A8" s="4" t="s">
        <v>98</v>
      </c>
      <c r="J8" s="5" t="n">
        <v>0</v>
      </c>
      <c r="K8" s="5" t="n">
        <v>0</v>
      </c>
      <c r="L8" s="5" t="n">
        <v>19589</v>
      </c>
    </row>
    <row r="9" spans="1:12">
      <c r="A9" s="4" t="s">
        <v>765</v>
      </c>
      <c r="J9" s="5" t="n">
        <v>267435</v>
      </c>
      <c r="K9" s="5" t="n">
        <v>285944</v>
      </c>
      <c r="L9" s="5" t="n">
        <v>283435</v>
      </c>
    </row>
    <row r="10" spans="1:12">
      <c r="A10" s="4" t="s">
        <v>768</v>
      </c>
    </row>
    <row r="11" spans="1:12">
      <c r="A11" s="3" t="s">
        <v>767</v>
      </c>
    </row>
    <row r="12" spans="1:12">
      <c r="A12" s="4" t="s">
        <v>101</v>
      </c>
      <c r="J12" s="5" t="n">
        <v>107962</v>
      </c>
      <c r="K12" s="5" t="n">
        <v>85520</v>
      </c>
      <c r="L12" s="5" t="n">
        <v>66053</v>
      </c>
    </row>
    <row r="13" spans="1:12">
      <c r="A13" s="4" t="s">
        <v>100</v>
      </c>
      <c r="J13" s="5" t="n">
        <v>-20857</v>
      </c>
      <c r="K13" s="5" t="n">
        <v>42283</v>
      </c>
      <c r="L13" s="5" t="n">
        <v>39333</v>
      </c>
    </row>
    <row r="14" spans="1:12">
      <c r="A14" s="4" t="s">
        <v>96</v>
      </c>
      <c r="J14" s="5" t="n">
        <v>-3752</v>
      </c>
      <c r="K14" s="5" t="n">
        <v>-10466</v>
      </c>
      <c r="L14" s="5" t="n">
        <v>-3232</v>
      </c>
    </row>
    <row r="15" spans="1:12">
      <c r="A15" s="4" t="s">
        <v>97</v>
      </c>
      <c r="J15" s="5" t="n">
        <v>25358</v>
      </c>
      <c r="K15" s="5" t="n">
        <v>24819</v>
      </c>
      <c r="L15" s="5" t="n">
        <v>42768</v>
      </c>
    </row>
    <row r="16" spans="1:12">
      <c r="A16" s="4" t="s">
        <v>98</v>
      </c>
      <c r="J16" s="5" t="n">
        <v>0</v>
      </c>
      <c r="K16" s="5" t="n">
        <v>0</v>
      </c>
      <c r="L16" s="5" t="n">
        <v>19589</v>
      </c>
    </row>
    <row r="17" spans="1:12">
      <c r="A17" s="4" t="s">
        <v>769</v>
      </c>
      <c r="J17" s="5" t="n">
        <v>83140</v>
      </c>
      <c r="K17" s="5" t="n">
        <v>88182</v>
      </c>
      <c r="L17" s="5" t="n">
        <v>81348</v>
      </c>
    </row>
    <row r="18" spans="1:12">
      <c r="A18" s="4" t="s">
        <v>770</v>
      </c>
      <c r="J18" s="5" t="n">
        <v>27112</v>
      </c>
      <c r="K18" s="5" t="n">
        <v>34064</v>
      </c>
      <c r="L18" s="5" t="n">
        <v>27717</v>
      </c>
    </row>
    <row r="19" spans="1:12">
      <c r="A19" s="4" t="s">
        <v>771</v>
      </c>
      <c r="J19" s="5" t="n">
        <v>10563</v>
      </c>
      <c r="K19" s="5" t="n">
        <v>10306</v>
      </c>
      <c r="L19" s="5" t="n">
        <v>11726</v>
      </c>
    </row>
    <row r="20" spans="1:12">
      <c r="A20" s="4" t="s">
        <v>772</v>
      </c>
      <c r="J20" s="5" t="n">
        <v>37207</v>
      </c>
      <c r="K20" s="5" t="n">
        <v>9833</v>
      </c>
      <c r="L20" s="5" t="n">
        <v>0</v>
      </c>
    </row>
    <row r="21" spans="1:12">
      <c r="A21" s="4" t="s">
        <v>773</v>
      </c>
      <c r="J21" s="5" t="n">
        <v>702</v>
      </c>
      <c r="K21" s="5" t="n">
        <v>1403</v>
      </c>
      <c r="L21" s="5" t="n">
        <v>-1867</v>
      </c>
    </row>
    <row r="22" spans="1:12">
      <c r="A22" s="4" t="s">
        <v>765</v>
      </c>
      <c r="J22" s="7" t="n">
        <v>267435</v>
      </c>
      <c r="K22" s="7" t="n">
        <v>285944</v>
      </c>
      <c r="L22" s="7" t="n">
        <v>28343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764</v>
      </c>
    </row>
    <row r="3" spans="1:3">
      <c r="A3" s="4" t="s">
        <v>48</v>
      </c>
      <c r="B3" s="7" t="n">
        <v>2257241</v>
      </c>
      <c r="C3" s="7" t="n">
        <v>2225368</v>
      </c>
    </row>
    <row r="4" spans="1:3">
      <c r="A4" s="4" t="s">
        <v>417</v>
      </c>
    </row>
    <row r="5" spans="1:3">
      <c r="A5" s="3" t="s">
        <v>764</v>
      </c>
    </row>
    <row r="6" spans="1:3">
      <c r="A6" s="4" t="s">
        <v>48</v>
      </c>
      <c r="B6" s="5" t="n">
        <v>2040034</v>
      </c>
      <c r="C6" s="5" t="n">
        <v>1982587</v>
      </c>
    </row>
    <row r="7" spans="1:3">
      <c r="A7" s="4" t="s">
        <v>418</v>
      </c>
    </row>
    <row r="8" spans="1:3">
      <c r="A8" s="3" t="s">
        <v>764</v>
      </c>
    </row>
    <row r="9" spans="1:3">
      <c r="A9" s="4" t="s">
        <v>48</v>
      </c>
      <c r="B9" s="5" t="n">
        <v>726176</v>
      </c>
      <c r="C9" s="5" t="n">
        <v>681919</v>
      </c>
    </row>
    <row r="10" spans="1:3">
      <c r="A10" s="4" t="s">
        <v>419</v>
      </c>
    </row>
    <row r="11" spans="1:3">
      <c r="A11" s="3" t="s">
        <v>764</v>
      </c>
    </row>
    <row r="12" spans="1:3">
      <c r="A12" s="4" t="s">
        <v>48</v>
      </c>
      <c r="B12" s="5" t="n">
        <v>401905</v>
      </c>
      <c r="C12" s="5" t="n">
        <v>400047</v>
      </c>
    </row>
    <row r="13" spans="1:3">
      <c r="A13" s="4" t="s">
        <v>420</v>
      </c>
    </row>
    <row r="14" spans="1:3">
      <c r="A14" s="3" t="s">
        <v>764</v>
      </c>
    </row>
    <row r="15" spans="1:3">
      <c r="A15" s="4" t="s">
        <v>48</v>
      </c>
      <c r="B15" s="5" t="n">
        <v>501471</v>
      </c>
      <c r="C15" s="5" t="n">
        <v>496757</v>
      </c>
    </row>
    <row r="16" spans="1:3">
      <c r="A16" s="4" t="s">
        <v>421</v>
      </c>
    </row>
    <row r="17" spans="1:3">
      <c r="A17" s="3" t="s">
        <v>764</v>
      </c>
    </row>
    <row r="18" spans="1:3">
      <c r="A18" s="4" t="s">
        <v>48</v>
      </c>
      <c r="B18" s="5" t="n">
        <v>195399</v>
      </c>
      <c r="C18" s="5" t="n">
        <v>189704</v>
      </c>
    </row>
    <row r="19" spans="1:3">
      <c r="A19" s="4" t="s">
        <v>422</v>
      </c>
    </row>
    <row r="20" spans="1:3">
      <c r="A20" s="3" t="s">
        <v>764</v>
      </c>
    </row>
    <row r="21" spans="1:3">
      <c r="A21" s="4" t="s">
        <v>48</v>
      </c>
      <c r="B21" s="5" t="n">
        <v>215083</v>
      </c>
      <c r="C21" s="5" t="n">
        <v>214160</v>
      </c>
    </row>
    <row r="22" spans="1:3">
      <c r="A22" s="4" t="s">
        <v>775</v>
      </c>
    </row>
    <row r="23" spans="1:3">
      <c r="A23" s="3" t="s">
        <v>764</v>
      </c>
    </row>
    <row r="24" spans="1:3">
      <c r="A24" s="4" t="s">
        <v>48</v>
      </c>
      <c r="B24" s="7" t="n">
        <v>217207</v>
      </c>
      <c r="C24" s="7" t="n">
        <v>2427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764</v>
      </c>
    </row>
    <row r="4" spans="1:12">
      <c r="A4" s="4" t="s">
        <v>86</v>
      </c>
      <c r="B4" s="7" t="n">
        <v>467711</v>
      </c>
      <c r="C4" s="7" t="n">
        <v>448962</v>
      </c>
      <c r="D4" s="7" t="n">
        <v>444715</v>
      </c>
      <c r="E4" s="7" t="n">
        <v>446344</v>
      </c>
      <c r="F4" s="7" t="n">
        <v>441920</v>
      </c>
      <c r="G4" s="7" t="n">
        <v>438042</v>
      </c>
      <c r="H4" s="7" t="n">
        <v>460147</v>
      </c>
      <c r="I4" s="7" t="n">
        <v>470285</v>
      </c>
      <c r="J4" s="7" t="n">
        <v>1807732</v>
      </c>
      <c r="K4" s="7" t="n">
        <v>1810394</v>
      </c>
      <c r="L4" s="7" t="n">
        <v>1779149</v>
      </c>
    </row>
    <row r="5" spans="1:12">
      <c r="A5" s="4" t="s">
        <v>777</v>
      </c>
    </row>
    <row r="6" spans="1:12">
      <c r="A6" s="3" t="s">
        <v>764</v>
      </c>
    </row>
    <row r="7" spans="1:12">
      <c r="A7" s="4" t="s">
        <v>86</v>
      </c>
      <c r="J7" s="5" t="n">
        <v>1262682</v>
      </c>
      <c r="K7" s="5" t="n">
        <v>1298492</v>
      </c>
      <c r="L7" s="5" t="n">
        <v>1281444</v>
      </c>
    </row>
    <row r="8" spans="1:12">
      <c r="A8" s="4" t="s">
        <v>778</v>
      </c>
    </row>
    <row r="9" spans="1:12">
      <c r="A9" s="3" t="s">
        <v>764</v>
      </c>
    </row>
    <row r="10" spans="1:12">
      <c r="A10" s="4" t="s">
        <v>86</v>
      </c>
      <c r="J10" s="5" t="n">
        <v>251843</v>
      </c>
      <c r="K10" s="5" t="n">
        <v>246236</v>
      </c>
      <c r="L10" s="5" t="n">
        <v>236925</v>
      </c>
    </row>
    <row r="11" spans="1:12">
      <c r="A11" s="4" t="s">
        <v>779</v>
      </c>
    </row>
    <row r="12" spans="1:12">
      <c r="A12" s="3" t="s">
        <v>764</v>
      </c>
    </row>
    <row r="13" spans="1:12">
      <c r="A13" s="4" t="s">
        <v>86</v>
      </c>
      <c r="J13" s="7" t="n">
        <v>293207</v>
      </c>
      <c r="K13" s="7" t="n">
        <v>265666</v>
      </c>
      <c r="L13" s="7" t="n">
        <v>26078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64</v>
      </c>
    </row>
    <row r="3" spans="1:3">
      <c r="A3" s="4" t="s">
        <v>43</v>
      </c>
      <c r="B3" s="7" t="n">
        <v>75075</v>
      </c>
      <c r="C3" s="7" t="n">
        <v>61856</v>
      </c>
    </row>
    <row r="4" spans="1:3">
      <c r="A4" s="4" t="s">
        <v>777</v>
      </c>
    </row>
    <row r="5" spans="1:3">
      <c r="A5" s="3" t="s">
        <v>764</v>
      </c>
    </row>
    <row r="6" spans="1:3">
      <c r="A6" s="4" t="s">
        <v>43</v>
      </c>
      <c r="B6" s="5" t="n">
        <v>52709</v>
      </c>
      <c r="C6" s="5" t="n">
        <v>39584</v>
      </c>
    </row>
    <row r="7" spans="1:3">
      <c r="A7" s="4" t="s">
        <v>781</v>
      </c>
      <c r="B7" s="5" t="n">
        <v>654010</v>
      </c>
      <c r="C7" s="5" t="n">
        <v>709634</v>
      </c>
    </row>
    <row r="8" spans="1:3">
      <c r="A8" s="4" t="s">
        <v>778</v>
      </c>
    </row>
    <row r="9" spans="1:3">
      <c r="A9" s="3" t="s">
        <v>764</v>
      </c>
    </row>
    <row r="10" spans="1:3">
      <c r="A10" s="4" t="s">
        <v>43</v>
      </c>
      <c r="B10" s="5" t="n">
        <v>14761</v>
      </c>
      <c r="C10" s="5" t="n">
        <v>15312</v>
      </c>
    </row>
    <row r="11" spans="1:3">
      <c r="A11" s="4" t="s">
        <v>781</v>
      </c>
      <c r="B11" s="5" t="n">
        <v>207885</v>
      </c>
      <c r="C11" s="5" t="n">
        <v>193276</v>
      </c>
    </row>
    <row r="12" spans="1:3">
      <c r="A12" s="4" t="s">
        <v>779</v>
      </c>
    </row>
    <row r="13" spans="1:3">
      <c r="A13" s="3" t="s">
        <v>764</v>
      </c>
    </row>
    <row r="14" spans="1:3">
      <c r="A14" s="4" t="s">
        <v>43</v>
      </c>
      <c r="B14" s="5" t="n">
        <v>7605</v>
      </c>
      <c r="C14" s="5" t="n">
        <v>6960</v>
      </c>
    </row>
    <row r="15" spans="1:3">
      <c r="A15" s="4" t="s">
        <v>781</v>
      </c>
      <c r="B15" s="7" t="n">
        <v>330076</v>
      </c>
      <c r="C15" s="7" t="n">
        <v>3044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82</v>
      </c>
      <c r="B1" s="2" t="s">
        <v>2</v>
      </c>
    </row>
    <row r="2" spans="1:2">
      <c r="A2" s="3" t="s">
        <v>229</v>
      </c>
    </row>
    <row r="3" spans="1:2">
      <c r="A3" s="4" t="s">
        <v>783</v>
      </c>
      <c r="B3" s="4" t="s">
        <v>6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32</v>
      </c>
      <c r="D1" s="2" t="s">
        <v>84</v>
      </c>
      <c r="E1" s="2" t="s">
        <v>785</v>
      </c>
    </row>
    <row r="2" spans="1:5">
      <c r="A2" s="3" t="s">
        <v>786</v>
      </c>
    </row>
    <row r="3" spans="1:5">
      <c r="A3" s="4" t="s">
        <v>34</v>
      </c>
      <c r="B3" s="7" t="n">
        <v>189961</v>
      </c>
      <c r="C3" s="7" t="n">
        <v>216158</v>
      </c>
      <c r="D3" s="7" t="n">
        <v>149760</v>
      </c>
      <c r="E3" s="7" t="n">
        <v>283680</v>
      </c>
    </row>
    <row r="4" spans="1:5">
      <c r="A4" s="4" t="s">
        <v>39</v>
      </c>
      <c r="B4" s="5" t="n">
        <v>522878</v>
      </c>
      <c r="C4" s="5" t="n">
        <v>474897</v>
      </c>
    </row>
    <row r="5" spans="1:5">
      <c r="A5" s="4" t="s">
        <v>787</v>
      </c>
      <c r="B5" s="5" t="n">
        <v>0</v>
      </c>
      <c r="C5" s="5" t="n">
        <v>0</v>
      </c>
    </row>
    <row r="6" spans="1:5">
      <c r="A6" s="4" t="s">
        <v>555</v>
      </c>
      <c r="B6" s="5" t="n">
        <v>81340</v>
      </c>
      <c r="C6" s="5" t="n">
        <v>92116</v>
      </c>
    </row>
    <row r="7" spans="1:5">
      <c r="A7" s="4" t="s">
        <v>42</v>
      </c>
      <c r="B7" s="5" t="n">
        <v>794179</v>
      </c>
      <c r="C7" s="5" t="n">
        <v>783171</v>
      </c>
    </row>
    <row r="8" spans="1:5">
      <c r="A8" s="4" t="s">
        <v>580</v>
      </c>
      <c r="B8" s="5" t="n">
        <v>75075</v>
      </c>
      <c r="C8" s="5" t="n">
        <v>61856</v>
      </c>
    </row>
    <row r="9" spans="1:5">
      <c r="A9" s="4" t="s">
        <v>44</v>
      </c>
      <c r="B9" s="5" t="n">
        <v>1204803</v>
      </c>
      <c r="C9" s="5" t="n">
        <v>1180001</v>
      </c>
      <c r="D9" s="5" t="n">
        <v>1198298</v>
      </c>
    </row>
    <row r="10" spans="1:5">
      <c r="A10" s="4" t="s">
        <v>788</v>
      </c>
      <c r="B10" s="5" t="n">
        <v>44150</v>
      </c>
      <c r="C10" s="5" t="n">
        <v>52120</v>
      </c>
    </row>
    <row r="11" spans="1:5">
      <c r="A11" s="4" t="s">
        <v>789</v>
      </c>
      <c r="B11" s="5" t="n">
        <v>0</v>
      </c>
      <c r="C11" s="5" t="n">
        <v>0</v>
      </c>
    </row>
    <row r="12" spans="1:5">
      <c r="A12" s="4" t="s">
        <v>47</v>
      </c>
      <c r="B12" s="5" t="n">
        <v>139034</v>
      </c>
      <c r="C12" s="5" t="n">
        <v>148220</v>
      </c>
    </row>
    <row r="13" spans="1:5">
      <c r="A13" s="4" t="s">
        <v>48</v>
      </c>
      <c r="B13" s="5" t="n">
        <v>2257241</v>
      </c>
      <c r="C13" s="5" t="n">
        <v>2225368</v>
      </c>
    </row>
    <row r="14" spans="1:5">
      <c r="A14" s="3" t="s">
        <v>790</v>
      </c>
    </row>
    <row r="15" spans="1:5">
      <c r="A15" s="4" t="s">
        <v>791</v>
      </c>
      <c r="B15" s="5" t="n">
        <v>0</v>
      </c>
      <c r="C15" s="5" t="n">
        <v>0</v>
      </c>
    </row>
    <row r="16" spans="1:5">
      <c r="A16" s="4" t="s">
        <v>560</v>
      </c>
      <c r="B16" s="5" t="n">
        <v>410328</v>
      </c>
      <c r="C16" s="5" t="n">
        <v>378455</v>
      </c>
    </row>
    <row r="17" spans="1:5">
      <c r="A17" s="4" t="s">
        <v>53</v>
      </c>
      <c r="B17" s="5" t="n">
        <v>410328</v>
      </c>
      <c r="C17" s="5" t="n">
        <v>378455</v>
      </c>
    </row>
    <row r="18" spans="1:5">
      <c r="A18" s="4" t="s">
        <v>54</v>
      </c>
      <c r="B18" s="5" t="n">
        <v>396284</v>
      </c>
      <c r="C18" s="5" t="n">
        <v>365528</v>
      </c>
    </row>
    <row r="19" spans="1:5">
      <c r="A19" s="4" t="s">
        <v>56</v>
      </c>
      <c r="B19" s="5" t="n">
        <v>258658</v>
      </c>
      <c r="C19" s="5" t="n">
        <v>274027</v>
      </c>
    </row>
    <row r="20" spans="1:5">
      <c r="A20" s="4" t="s">
        <v>57</v>
      </c>
      <c r="B20" s="5" t="n">
        <v>1065270</v>
      </c>
      <c r="C20" s="5" t="n">
        <v>1018010</v>
      </c>
    </row>
    <row r="21" spans="1:5">
      <c r="A21" s="4" t="s">
        <v>60</v>
      </c>
      <c r="B21" s="5" t="n">
        <v>1191971</v>
      </c>
      <c r="C21" s="5" t="n">
        <v>1207358</v>
      </c>
      <c r="D21" s="5" t="n">
        <v>1147603</v>
      </c>
      <c r="E21" s="5" t="n">
        <v>1102746</v>
      </c>
    </row>
    <row r="22" spans="1:5">
      <c r="A22" s="4" t="s">
        <v>67</v>
      </c>
      <c r="B22" s="5" t="n">
        <v>2257241</v>
      </c>
      <c r="C22" s="5" t="n">
        <v>2225368</v>
      </c>
    </row>
    <row r="23" spans="1:5">
      <c r="A23" s="4" t="s">
        <v>792</v>
      </c>
    </row>
    <row r="24" spans="1:5">
      <c r="A24" s="3" t="s">
        <v>786</v>
      </c>
    </row>
    <row r="25" spans="1:5">
      <c r="A25" s="4" t="s">
        <v>34</v>
      </c>
      <c r="B25" s="5" t="n">
        <v>0</v>
      </c>
      <c r="C25" s="5" t="n">
        <v>0</v>
      </c>
    </row>
    <row r="26" spans="1:5">
      <c r="A26" s="4" t="s">
        <v>39</v>
      </c>
      <c r="B26" s="5" t="n">
        <v>0</v>
      </c>
      <c r="C26" s="5" t="n">
        <v>0</v>
      </c>
    </row>
    <row r="27" spans="1:5">
      <c r="A27" s="4" t="s">
        <v>787</v>
      </c>
      <c r="B27" s="5" t="n">
        <v>-1125906</v>
      </c>
      <c r="C27" s="5" t="n">
        <v>-1029800</v>
      </c>
    </row>
    <row r="28" spans="1:5">
      <c r="A28" s="4" t="s">
        <v>555</v>
      </c>
      <c r="B28" s="5" t="n">
        <v>0</v>
      </c>
      <c r="C28" s="5" t="n">
        <v>0</v>
      </c>
    </row>
    <row r="29" spans="1:5">
      <c r="A29" s="4" t="s">
        <v>42</v>
      </c>
      <c r="B29" s="5" t="n">
        <v>-1125906</v>
      </c>
      <c r="C29" s="5" t="n">
        <v>-1029800</v>
      </c>
    </row>
    <row r="30" spans="1:5">
      <c r="A30" s="4" t="s">
        <v>580</v>
      </c>
      <c r="B30" s="5" t="n">
        <v>0</v>
      </c>
      <c r="C30" s="5" t="n">
        <v>0</v>
      </c>
    </row>
    <row r="31" spans="1:5">
      <c r="A31" s="4" t="s">
        <v>44</v>
      </c>
      <c r="B31" s="5" t="n">
        <v>0</v>
      </c>
      <c r="C31" s="5" t="n">
        <v>0</v>
      </c>
    </row>
    <row r="32" spans="1:5">
      <c r="A32" s="4" t="s">
        <v>788</v>
      </c>
      <c r="B32" s="5" t="n">
        <v>-14968</v>
      </c>
      <c r="C32" s="5" t="n">
        <v>-17957</v>
      </c>
    </row>
    <row r="33" spans="1:5">
      <c r="A33" s="4" t="s">
        <v>789</v>
      </c>
      <c r="B33" s="5" t="n">
        <v>-2742273</v>
      </c>
      <c r="C33" s="5" t="n">
        <v>-2556453</v>
      </c>
    </row>
    <row r="34" spans="1:5">
      <c r="A34" s="4" t="s">
        <v>47</v>
      </c>
      <c r="B34" s="5" t="n">
        <v>0</v>
      </c>
      <c r="C34" s="5" t="n">
        <v>0</v>
      </c>
    </row>
    <row r="35" spans="1:5">
      <c r="A35" s="4" t="s">
        <v>48</v>
      </c>
      <c r="B35" s="5" t="n">
        <v>-3883147</v>
      </c>
      <c r="C35" s="5" t="n">
        <v>-3604210</v>
      </c>
    </row>
    <row r="36" spans="1:5">
      <c r="A36" s="3" t="s">
        <v>790</v>
      </c>
    </row>
    <row r="37" spans="1:5">
      <c r="A37" s="4" t="s">
        <v>791</v>
      </c>
      <c r="B37" s="5" t="n">
        <v>-1125906</v>
      </c>
      <c r="C37" s="5" t="n">
        <v>-1029800</v>
      </c>
    </row>
    <row r="38" spans="1:5">
      <c r="A38" s="4" t="s">
        <v>560</v>
      </c>
      <c r="B38" s="5" t="n">
        <v>0</v>
      </c>
      <c r="C38" s="5" t="n">
        <v>0</v>
      </c>
    </row>
    <row r="39" spans="1:5">
      <c r="A39" s="4" t="s">
        <v>53</v>
      </c>
      <c r="B39" s="5" t="n">
        <v>-1125906</v>
      </c>
      <c r="C39" s="5" t="n">
        <v>-1029800</v>
      </c>
    </row>
    <row r="40" spans="1:5">
      <c r="A40" s="4" t="s">
        <v>54</v>
      </c>
      <c r="B40" s="5" t="n">
        <v>0</v>
      </c>
      <c r="C40" s="5" t="n">
        <v>0</v>
      </c>
    </row>
    <row r="41" spans="1:5">
      <c r="A41" s="4" t="s">
        <v>56</v>
      </c>
      <c r="B41" s="5" t="n">
        <v>0</v>
      </c>
      <c r="C41" s="5" t="n">
        <v>0</v>
      </c>
    </row>
    <row r="42" spans="1:5">
      <c r="A42" s="4" t="s">
        <v>57</v>
      </c>
      <c r="B42" s="5" t="n">
        <v>-1125906</v>
      </c>
      <c r="C42" s="5" t="n">
        <v>-1029800</v>
      </c>
    </row>
    <row r="43" spans="1:5">
      <c r="A43" s="4" t="s">
        <v>60</v>
      </c>
      <c r="B43" s="5" t="n">
        <v>-2757241</v>
      </c>
      <c r="C43" s="5" t="n">
        <v>-2574410</v>
      </c>
    </row>
    <row r="44" spans="1:5">
      <c r="A44" s="4" t="s">
        <v>67</v>
      </c>
      <c r="B44" s="5" t="n">
        <v>-3883147</v>
      </c>
      <c r="C44" s="5" t="n">
        <v>-3604210</v>
      </c>
    </row>
    <row r="45" spans="1:5">
      <c r="A45" s="4" t="s">
        <v>793</v>
      </c>
    </row>
    <row r="46" spans="1:5">
      <c r="A46" s="3" t="s">
        <v>786</v>
      </c>
    </row>
    <row r="47" spans="1:5">
      <c r="A47" s="4" t="s">
        <v>34</v>
      </c>
      <c r="B47" s="5" t="n">
        <v>10186</v>
      </c>
      <c r="C47" s="5" t="n">
        <v>47420</v>
      </c>
      <c r="D47" s="5" t="n">
        <v>35211</v>
      </c>
      <c r="E47" s="5" t="n">
        <v>171090</v>
      </c>
    </row>
    <row r="48" spans="1:5">
      <c r="A48" s="4" t="s">
        <v>39</v>
      </c>
      <c r="B48" s="5" t="n">
        <v>155124</v>
      </c>
      <c r="C48" s="5" t="n">
        <v>137523</v>
      </c>
    </row>
    <row r="49" spans="1:5">
      <c r="A49" s="4" t="s">
        <v>787</v>
      </c>
      <c r="B49" s="5" t="n">
        <v>0</v>
      </c>
      <c r="C49" s="5" t="n">
        <v>0</v>
      </c>
    </row>
    <row r="50" spans="1:5">
      <c r="A50" s="4" t="s">
        <v>555</v>
      </c>
      <c r="B50" s="5" t="n">
        <v>31933</v>
      </c>
      <c r="C50" s="5" t="n">
        <v>44708</v>
      </c>
    </row>
    <row r="51" spans="1:5">
      <c r="A51" s="4" t="s">
        <v>42</v>
      </c>
      <c r="B51" s="5" t="n">
        <v>197243</v>
      </c>
      <c r="C51" s="5" t="n">
        <v>229651</v>
      </c>
    </row>
    <row r="52" spans="1:5">
      <c r="A52" s="4" t="s">
        <v>580</v>
      </c>
      <c r="B52" s="5" t="n">
        <v>39137</v>
      </c>
      <c r="C52" s="5" t="n">
        <v>25466</v>
      </c>
    </row>
    <row r="53" spans="1:5">
      <c r="A53" s="4" t="s">
        <v>44</v>
      </c>
      <c r="B53" s="5" t="n">
        <v>570876</v>
      </c>
      <c r="C53" s="5" t="n">
        <v>558978</v>
      </c>
    </row>
    <row r="54" spans="1:5">
      <c r="A54" s="4" t="s">
        <v>788</v>
      </c>
      <c r="B54" s="5" t="n">
        <v>18426</v>
      </c>
      <c r="C54" s="5" t="n">
        <v>21959</v>
      </c>
    </row>
    <row r="55" spans="1:5">
      <c r="A55" s="4" t="s">
        <v>789</v>
      </c>
      <c r="B55" s="5" t="n">
        <v>2175362</v>
      </c>
      <c r="C55" s="5" t="n">
        <v>2065819</v>
      </c>
    </row>
    <row r="56" spans="1:5">
      <c r="A56" s="4" t="s">
        <v>47</v>
      </c>
      <c r="B56" s="5" t="n">
        <v>34454</v>
      </c>
      <c r="C56" s="5" t="n">
        <v>47308</v>
      </c>
    </row>
    <row r="57" spans="1:5">
      <c r="A57" s="4" t="s">
        <v>48</v>
      </c>
      <c r="B57" s="5" t="n">
        <v>3035498</v>
      </c>
      <c r="C57" s="5" t="n">
        <v>2949181</v>
      </c>
    </row>
    <row r="58" spans="1:5">
      <c r="A58" s="3" t="s">
        <v>790</v>
      </c>
    </row>
    <row r="59" spans="1:5">
      <c r="A59" s="4" t="s">
        <v>791</v>
      </c>
      <c r="B59" s="5" t="n">
        <v>1125906</v>
      </c>
      <c r="C59" s="5" t="n">
        <v>1027050</v>
      </c>
    </row>
    <row r="60" spans="1:5">
      <c r="A60" s="4" t="s">
        <v>560</v>
      </c>
      <c r="B60" s="5" t="n">
        <v>127295</v>
      </c>
      <c r="C60" s="5" t="n">
        <v>137710</v>
      </c>
    </row>
    <row r="61" spans="1:5">
      <c r="A61" s="4" t="s">
        <v>53</v>
      </c>
      <c r="B61" s="5" t="n">
        <v>1253201</v>
      </c>
      <c r="C61" s="5" t="n">
        <v>1164760</v>
      </c>
    </row>
    <row r="62" spans="1:5">
      <c r="A62" s="4" t="s">
        <v>54</v>
      </c>
      <c r="B62" s="5" t="n">
        <v>396284</v>
      </c>
      <c r="C62" s="5" t="n">
        <v>365528</v>
      </c>
    </row>
    <row r="63" spans="1:5">
      <c r="A63" s="4" t="s">
        <v>56</v>
      </c>
      <c r="B63" s="5" t="n">
        <v>194042</v>
      </c>
      <c r="C63" s="5" t="n">
        <v>211535</v>
      </c>
    </row>
    <row r="64" spans="1:5">
      <c r="A64" s="4" t="s">
        <v>57</v>
      </c>
      <c r="B64" s="5" t="n">
        <v>1843527</v>
      </c>
      <c r="C64" s="5" t="n">
        <v>1741823</v>
      </c>
    </row>
    <row r="65" spans="1:5">
      <c r="A65" s="4" t="s">
        <v>60</v>
      </c>
      <c r="B65" s="5" t="n">
        <v>1191971</v>
      </c>
      <c r="C65" s="5" t="n">
        <v>1207358</v>
      </c>
    </row>
    <row r="66" spans="1:5">
      <c r="A66" s="4" t="s">
        <v>67</v>
      </c>
      <c r="B66" s="5" t="n">
        <v>3035498</v>
      </c>
      <c r="C66" s="5" t="n">
        <v>2949181</v>
      </c>
    </row>
    <row r="67" spans="1:5">
      <c r="A67" s="4" t="s">
        <v>794</v>
      </c>
    </row>
    <row r="68" spans="1:5">
      <c r="A68" s="3" t="s">
        <v>786</v>
      </c>
    </row>
    <row r="69" spans="1:5">
      <c r="A69" s="4" t="s">
        <v>34</v>
      </c>
      <c r="B69" s="5" t="n">
        <v>159</v>
      </c>
      <c r="C69" s="5" t="n">
        <v>156</v>
      </c>
      <c r="D69" s="5" t="n">
        <v>165</v>
      </c>
      <c r="E69" s="5" t="n">
        <v>159</v>
      </c>
    </row>
    <row r="70" spans="1:5">
      <c r="A70" s="4" t="s">
        <v>39</v>
      </c>
      <c r="B70" s="5" t="n">
        <v>156859</v>
      </c>
      <c r="C70" s="5" t="n">
        <v>163820</v>
      </c>
    </row>
    <row r="71" spans="1:5">
      <c r="A71" s="4" t="s">
        <v>787</v>
      </c>
      <c r="B71" s="5" t="n">
        <v>1093211</v>
      </c>
      <c r="C71" s="5" t="n">
        <v>1029800</v>
      </c>
    </row>
    <row r="72" spans="1:5">
      <c r="A72" s="4" t="s">
        <v>555</v>
      </c>
      <c r="B72" s="5" t="n">
        <v>21840</v>
      </c>
      <c r="C72" s="5" t="n">
        <v>24944</v>
      </c>
    </row>
    <row r="73" spans="1:5">
      <c r="A73" s="4" t="s">
        <v>42</v>
      </c>
      <c r="B73" s="5" t="n">
        <v>1272069</v>
      </c>
      <c r="C73" s="5" t="n">
        <v>1218720</v>
      </c>
    </row>
    <row r="74" spans="1:5">
      <c r="A74" s="4" t="s">
        <v>580</v>
      </c>
      <c r="B74" s="5" t="n">
        <v>13572</v>
      </c>
      <c r="C74" s="5" t="n">
        <v>14118</v>
      </c>
    </row>
    <row r="75" spans="1:5">
      <c r="A75" s="4" t="s">
        <v>44</v>
      </c>
      <c r="B75" s="5" t="n">
        <v>416053</v>
      </c>
      <c r="C75" s="5" t="n">
        <v>416053</v>
      </c>
    </row>
    <row r="76" spans="1:5">
      <c r="A76" s="4" t="s">
        <v>788</v>
      </c>
      <c r="B76" s="5" t="n">
        <v>11251</v>
      </c>
      <c r="C76" s="5" t="n">
        <v>13393</v>
      </c>
    </row>
    <row r="77" spans="1:5">
      <c r="A77" s="4" t="s">
        <v>789</v>
      </c>
      <c r="B77" s="5" t="n">
        <v>566911</v>
      </c>
      <c r="C77" s="5" t="n">
        <v>490634</v>
      </c>
    </row>
    <row r="78" spans="1:5">
      <c r="A78" s="4" t="s">
        <v>47</v>
      </c>
      <c r="B78" s="5" t="n">
        <v>60566</v>
      </c>
      <c r="C78" s="5" t="n">
        <v>65398</v>
      </c>
    </row>
    <row r="79" spans="1:5">
      <c r="A79" s="4" t="s">
        <v>48</v>
      </c>
      <c r="B79" s="5" t="n">
        <v>2340422</v>
      </c>
      <c r="C79" s="5" t="n">
        <v>2218316</v>
      </c>
    </row>
    <row r="80" spans="1:5">
      <c r="A80" s="3" t="s">
        <v>790</v>
      </c>
    </row>
    <row r="81" spans="1:5">
      <c r="A81" s="4" t="s">
        <v>791</v>
      </c>
      <c r="B81" s="5" t="n">
        <v>0</v>
      </c>
      <c r="C81" s="5" t="n">
        <v>0</v>
      </c>
    </row>
    <row r="82" spans="1:5">
      <c r="A82" s="4" t="s">
        <v>560</v>
      </c>
      <c r="B82" s="5" t="n">
        <v>144474</v>
      </c>
      <c r="C82" s="5" t="n">
        <v>129810</v>
      </c>
    </row>
    <row r="83" spans="1:5">
      <c r="A83" s="4" t="s">
        <v>53</v>
      </c>
      <c r="B83" s="5" t="n">
        <v>144474</v>
      </c>
      <c r="C83" s="5" t="n">
        <v>129810</v>
      </c>
    </row>
    <row r="84" spans="1:5">
      <c r="A84" s="4" t="s">
        <v>54</v>
      </c>
      <c r="B84" s="5" t="n">
        <v>0</v>
      </c>
      <c r="C84" s="5" t="n">
        <v>0</v>
      </c>
    </row>
    <row r="85" spans="1:5">
      <c r="A85" s="4" t="s">
        <v>56</v>
      </c>
      <c r="B85" s="5" t="n">
        <v>14753</v>
      </c>
      <c r="C85" s="5" t="n">
        <v>16411</v>
      </c>
    </row>
    <row r="86" spans="1:5">
      <c r="A86" s="4" t="s">
        <v>57</v>
      </c>
      <c r="B86" s="5" t="n">
        <v>159227</v>
      </c>
      <c r="C86" s="5" t="n">
        <v>146221</v>
      </c>
    </row>
    <row r="87" spans="1:5">
      <c r="A87" s="4" t="s">
        <v>60</v>
      </c>
      <c r="B87" s="5" t="n">
        <v>2181195</v>
      </c>
      <c r="C87" s="5" t="n">
        <v>2072095</v>
      </c>
    </row>
    <row r="88" spans="1:5">
      <c r="A88" s="4" t="s">
        <v>67</v>
      </c>
      <c r="B88" s="5" t="n">
        <v>2340422</v>
      </c>
      <c r="C88" s="5" t="n">
        <v>2218316</v>
      </c>
    </row>
    <row r="89" spans="1:5">
      <c r="A89" s="4" t="s">
        <v>795</v>
      </c>
    </row>
    <row r="90" spans="1:5">
      <c r="A90" s="3" t="s">
        <v>786</v>
      </c>
    </row>
    <row r="91" spans="1:5">
      <c r="A91" s="4" t="s">
        <v>34</v>
      </c>
      <c r="B91" s="5" t="n">
        <v>179616</v>
      </c>
      <c r="C91" s="5" t="n">
        <v>168582</v>
      </c>
      <c r="D91" s="7" t="n">
        <v>114384</v>
      </c>
      <c r="E91" s="7" t="n">
        <v>112431</v>
      </c>
    </row>
    <row r="92" spans="1:5">
      <c r="A92" s="4" t="s">
        <v>39</v>
      </c>
      <c r="B92" s="5" t="n">
        <v>210895</v>
      </c>
      <c r="C92" s="5" t="n">
        <v>173554</v>
      </c>
    </row>
    <row r="93" spans="1:5">
      <c r="A93" s="4" t="s">
        <v>787</v>
      </c>
      <c r="B93" s="5" t="n">
        <v>32695</v>
      </c>
      <c r="C93" s="5" t="n">
        <v>0</v>
      </c>
    </row>
    <row r="94" spans="1:5">
      <c r="A94" s="4" t="s">
        <v>555</v>
      </c>
      <c r="B94" s="5" t="n">
        <v>27567</v>
      </c>
      <c r="C94" s="5" t="n">
        <v>22464</v>
      </c>
    </row>
    <row r="95" spans="1:5">
      <c r="A95" s="4" t="s">
        <v>42</v>
      </c>
      <c r="B95" s="5" t="n">
        <v>450773</v>
      </c>
      <c r="C95" s="5" t="n">
        <v>364600</v>
      </c>
    </row>
    <row r="96" spans="1:5">
      <c r="A96" s="4" t="s">
        <v>580</v>
      </c>
      <c r="B96" s="5" t="n">
        <v>22366</v>
      </c>
      <c r="C96" s="5" t="n">
        <v>22272</v>
      </c>
    </row>
    <row r="97" spans="1:5">
      <c r="A97" s="4" t="s">
        <v>44</v>
      </c>
      <c r="B97" s="5" t="n">
        <v>217874</v>
      </c>
      <c r="C97" s="5" t="n">
        <v>204970</v>
      </c>
    </row>
    <row r="98" spans="1:5">
      <c r="A98" s="4" t="s">
        <v>788</v>
      </c>
      <c r="B98" s="5" t="n">
        <v>29441</v>
      </c>
      <c r="C98" s="5" t="n">
        <v>34725</v>
      </c>
    </row>
    <row r="99" spans="1:5">
      <c r="A99" s="4" t="s">
        <v>789</v>
      </c>
      <c r="B99" s="5" t="n">
        <v>0</v>
      </c>
      <c r="C99" s="5" t="n">
        <v>0</v>
      </c>
    </row>
    <row r="100" spans="1:5">
      <c r="A100" s="4" t="s">
        <v>47</v>
      </c>
      <c r="B100" s="5" t="n">
        <v>44014</v>
      </c>
      <c r="C100" s="5" t="n">
        <v>35514</v>
      </c>
    </row>
    <row r="101" spans="1:5">
      <c r="A101" s="4" t="s">
        <v>48</v>
      </c>
      <c r="B101" s="5" t="n">
        <v>764468</v>
      </c>
      <c r="C101" s="5" t="n">
        <v>662081</v>
      </c>
    </row>
    <row r="102" spans="1:5">
      <c r="A102" s="3" t="s">
        <v>790</v>
      </c>
    </row>
    <row r="103" spans="1:5">
      <c r="A103" s="4" t="s">
        <v>791</v>
      </c>
      <c r="B103" s="5" t="n">
        <v>0</v>
      </c>
      <c r="C103" s="5" t="n">
        <v>2750</v>
      </c>
    </row>
    <row r="104" spans="1:5">
      <c r="A104" s="4" t="s">
        <v>560</v>
      </c>
      <c r="B104" s="5" t="n">
        <v>138559</v>
      </c>
      <c r="C104" s="5" t="n">
        <v>110935</v>
      </c>
    </row>
    <row r="105" spans="1:5">
      <c r="A105" s="4" t="s">
        <v>53</v>
      </c>
      <c r="B105" s="5" t="n">
        <v>138559</v>
      </c>
      <c r="C105" s="5" t="n">
        <v>113685</v>
      </c>
    </row>
    <row r="106" spans="1:5">
      <c r="A106" s="4" t="s">
        <v>54</v>
      </c>
      <c r="B106" s="5" t="n">
        <v>0</v>
      </c>
      <c r="C106" s="5" t="n">
        <v>0</v>
      </c>
    </row>
    <row r="107" spans="1:5">
      <c r="A107" s="4" t="s">
        <v>56</v>
      </c>
      <c r="B107" s="5" t="n">
        <v>49863</v>
      </c>
      <c r="C107" s="5" t="n">
        <v>46081</v>
      </c>
    </row>
    <row r="108" spans="1:5">
      <c r="A108" s="4" t="s">
        <v>57</v>
      </c>
      <c r="B108" s="5" t="n">
        <v>188422</v>
      </c>
      <c r="C108" s="5" t="n">
        <v>159766</v>
      </c>
    </row>
    <row r="109" spans="1:5">
      <c r="A109" s="4" t="s">
        <v>60</v>
      </c>
      <c r="B109" s="5" t="n">
        <v>576046</v>
      </c>
      <c r="C109" s="5" t="n">
        <v>502315</v>
      </c>
    </row>
    <row r="110" spans="1:5">
      <c r="A110" s="4" t="s">
        <v>67</v>
      </c>
      <c r="B110" s="7" t="n">
        <v>764468</v>
      </c>
      <c r="C110" s="7" t="n">
        <v>6620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4" t="s">
        <v>86</v>
      </c>
      <c r="B3" s="7" t="n">
        <v>467711</v>
      </c>
      <c r="C3" s="7" t="n">
        <v>448962</v>
      </c>
      <c r="D3" s="7" t="n">
        <v>444715</v>
      </c>
      <c r="E3" s="7" t="n">
        <v>446344</v>
      </c>
      <c r="F3" s="7" t="n">
        <v>441920</v>
      </c>
      <c r="G3" s="7" t="n">
        <v>438042</v>
      </c>
      <c r="H3" s="7" t="n">
        <v>460147</v>
      </c>
      <c r="I3" s="7" t="n">
        <v>470285</v>
      </c>
      <c r="J3" s="7" t="n">
        <v>1807732</v>
      </c>
      <c r="K3" s="7" t="n">
        <v>1810394</v>
      </c>
      <c r="L3" s="7" t="n">
        <v>1779149</v>
      </c>
    </row>
    <row r="4" spans="1:12">
      <c r="A4" s="3" t="s">
        <v>87</v>
      </c>
    </row>
    <row r="5" spans="1:12">
      <c r="A5" s="4" t="s">
        <v>88</v>
      </c>
      <c r="B5" s="5" t="n">
        <v>307566</v>
      </c>
      <c r="C5" s="5" t="n">
        <v>294851</v>
      </c>
      <c r="D5" s="5" t="n">
        <v>304071</v>
      </c>
      <c r="E5" s="5" t="n">
        <v>309072</v>
      </c>
      <c r="F5" s="5" t="n">
        <v>308239</v>
      </c>
      <c r="G5" s="5" t="n">
        <v>293702</v>
      </c>
      <c r="H5" s="5" t="n">
        <v>303194</v>
      </c>
      <c r="I5" s="5" t="n">
        <v>305636</v>
      </c>
      <c r="J5" s="5" t="n">
        <v>1215560</v>
      </c>
      <c r="K5" s="5" t="n">
        <v>1210771</v>
      </c>
      <c r="L5" s="5" t="n">
        <v>1171444</v>
      </c>
    </row>
    <row r="6" spans="1:12">
      <c r="A6" s="4" t="s">
        <v>89</v>
      </c>
      <c r="B6" s="5" t="n">
        <v>111176</v>
      </c>
      <c r="C6" s="5" t="n">
        <v>103909</v>
      </c>
      <c r="D6" s="5" t="n">
        <v>107342</v>
      </c>
      <c r="E6" s="5" t="n">
        <v>107295</v>
      </c>
      <c r="F6" s="5" t="n">
        <v>116478</v>
      </c>
      <c r="G6" s="5" t="n">
        <v>106220</v>
      </c>
      <c r="H6" s="5" t="n">
        <v>108245</v>
      </c>
      <c r="I6" s="5" t="n">
        <v>103609</v>
      </c>
      <c r="J6" s="5" t="n">
        <v>429722</v>
      </c>
      <c r="K6" s="5" t="n">
        <v>434552</v>
      </c>
      <c r="L6" s="5" t="n">
        <v>432668</v>
      </c>
    </row>
    <row r="7" spans="1:12">
      <c r="A7" s="4" t="s">
        <v>416</v>
      </c>
      <c r="B7" s="5" t="n">
        <v>10811</v>
      </c>
      <c r="C7" s="5" t="n">
        <v>0</v>
      </c>
      <c r="D7" s="5" t="n">
        <v>30074</v>
      </c>
      <c r="E7" s="5" t="n">
        <v>0</v>
      </c>
      <c r="F7" s="5" t="n">
        <v>3634</v>
      </c>
      <c r="G7" s="5" t="n">
        <v>0</v>
      </c>
      <c r="H7" s="5" t="n">
        <v>1750</v>
      </c>
      <c r="I7" s="5" t="n">
        <v>5061</v>
      </c>
      <c r="J7" s="5" t="n">
        <v>40885</v>
      </c>
      <c r="K7" s="5" t="n">
        <v>10445</v>
      </c>
    </row>
    <row r="8" spans="1:12">
      <c r="A8" s="4" t="s">
        <v>91</v>
      </c>
      <c r="B8" s="5" t="n">
        <v>867</v>
      </c>
      <c r="C8" s="5" t="n">
        <v>252</v>
      </c>
      <c r="D8" s="5" t="n">
        <v>777</v>
      </c>
      <c r="E8" s="5" t="n">
        <v>395</v>
      </c>
      <c r="F8" s="5" t="n">
        <v>623</v>
      </c>
      <c r="G8" s="5" t="n">
        <v>201</v>
      </c>
      <c r="H8" s="5" t="n">
        <v>206</v>
      </c>
      <c r="I8" s="5" t="n">
        <v>1134</v>
      </c>
      <c r="J8" s="5" t="n">
        <v>2291</v>
      </c>
      <c r="K8" s="5" t="n">
        <v>2164</v>
      </c>
      <c r="L8" s="5" t="n">
        <v>-1200</v>
      </c>
    </row>
    <row r="9" spans="1:12">
      <c r="A9" s="4" t="s">
        <v>92</v>
      </c>
      <c r="B9" s="5" t="n">
        <v>2766</v>
      </c>
      <c r="C9" s="5" t="n">
        <v>2882</v>
      </c>
      <c r="D9" s="5" t="n">
        <v>2422</v>
      </c>
      <c r="E9" s="5" t="n">
        <v>2493</v>
      </c>
      <c r="F9" s="5" t="n">
        <v>2265</v>
      </c>
      <c r="G9" s="5" t="n">
        <v>2845</v>
      </c>
      <c r="H9" s="5" t="n">
        <v>2590</v>
      </c>
      <c r="I9" s="5" t="n">
        <v>2606</v>
      </c>
      <c r="J9" s="5" t="n">
        <v>10563</v>
      </c>
      <c r="K9" s="5" t="n">
        <v>10306</v>
      </c>
      <c r="L9" s="5" t="n">
        <v>11726</v>
      </c>
    </row>
    <row r="10" spans="1:12">
      <c r="A10" s="4" t="s">
        <v>93</v>
      </c>
      <c r="B10" s="5" t="n">
        <v>433186</v>
      </c>
      <c r="C10" s="5" t="n">
        <v>401894</v>
      </c>
      <c r="D10" s="5" t="n">
        <v>444686</v>
      </c>
      <c r="E10" s="5" t="n">
        <v>419255</v>
      </c>
      <c r="F10" s="5" t="n">
        <v>431239</v>
      </c>
      <c r="G10" s="5" t="n">
        <v>402968</v>
      </c>
      <c r="H10" s="5" t="n">
        <v>415985</v>
      </c>
      <c r="I10" s="5" t="n">
        <v>418046</v>
      </c>
      <c r="J10" s="5" t="n">
        <v>1699021</v>
      </c>
      <c r="K10" s="5" t="n">
        <v>1668238</v>
      </c>
      <c r="L10" s="5" t="n">
        <v>1614638</v>
      </c>
    </row>
    <row r="11" spans="1:12">
      <c r="A11" s="4" t="s">
        <v>94</v>
      </c>
      <c r="B11" s="5" t="n">
        <v>34525</v>
      </c>
      <c r="C11" s="5" t="n">
        <v>47068</v>
      </c>
      <c r="D11" s="5" t="n">
        <v>29</v>
      </c>
      <c r="E11" s="5" t="n">
        <v>27089</v>
      </c>
      <c r="F11" s="5" t="n">
        <v>10681</v>
      </c>
      <c r="G11" s="5" t="n">
        <v>35074</v>
      </c>
      <c r="H11" s="5" t="n">
        <v>44162</v>
      </c>
      <c r="I11" s="5" t="n">
        <v>52239</v>
      </c>
      <c r="J11" s="5" t="n">
        <v>108711</v>
      </c>
      <c r="K11" s="5" t="n">
        <v>142156</v>
      </c>
      <c r="L11" s="5" t="n">
        <v>164511</v>
      </c>
    </row>
    <row r="12" spans="1:12">
      <c r="A12" s="4" t="s">
        <v>95</v>
      </c>
      <c r="J12" s="5" t="n">
        <v>-21606</v>
      </c>
      <c r="K12" s="5" t="n">
        <v>-14353</v>
      </c>
      <c r="L12" s="5" t="n">
        <v>-59125</v>
      </c>
    </row>
    <row r="13" spans="1:12">
      <c r="A13" s="4" t="s">
        <v>99</v>
      </c>
      <c r="B13" s="5" t="n">
        <v>28430</v>
      </c>
      <c r="C13" s="5" t="n">
        <v>41411</v>
      </c>
      <c r="D13" s="5" t="n">
        <v>-4629</v>
      </c>
      <c r="E13" s="5" t="n">
        <v>21893</v>
      </c>
      <c r="F13" s="5" t="n">
        <v>5269</v>
      </c>
      <c r="G13" s="5" t="n">
        <v>31983</v>
      </c>
      <c r="H13" s="5" t="n">
        <v>41984</v>
      </c>
      <c r="I13" s="5" t="n">
        <v>48567</v>
      </c>
      <c r="J13" s="5" t="n">
        <v>87105</v>
      </c>
      <c r="K13" s="5" t="n">
        <v>127803</v>
      </c>
      <c r="L13" s="5" t="n">
        <v>105386</v>
      </c>
    </row>
    <row r="14" spans="1:12">
      <c r="A14" s="4" t="s">
        <v>100</v>
      </c>
      <c r="B14" s="5" t="n">
        <v>-38458</v>
      </c>
      <c r="C14" s="5" t="n">
        <v>9197</v>
      </c>
      <c r="D14" s="5" t="n">
        <v>527</v>
      </c>
      <c r="E14" s="5" t="n">
        <v>7877</v>
      </c>
      <c r="F14" s="5" t="n">
        <v>-1832</v>
      </c>
      <c r="G14" s="5" t="n">
        <v>10292</v>
      </c>
      <c r="H14" s="5" t="n">
        <v>15437</v>
      </c>
      <c r="I14" s="5" t="n">
        <v>18386</v>
      </c>
      <c r="J14" s="5" t="n">
        <v>-20857</v>
      </c>
      <c r="K14" s="5" t="n">
        <v>42283</v>
      </c>
      <c r="L14" s="5" t="n">
        <v>39333</v>
      </c>
    </row>
    <row r="15" spans="1:12">
      <c r="A15" s="4" t="s">
        <v>797</v>
      </c>
      <c r="J15" s="5" t="n">
        <v>0</v>
      </c>
      <c r="K15" s="5" t="n">
        <v>0</v>
      </c>
      <c r="L15" s="5" t="n">
        <v>0</v>
      </c>
    </row>
    <row r="16" spans="1:12">
      <c r="A16" s="4" t="s">
        <v>101</v>
      </c>
      <c r="B16" s="7" t="n">
        <v>66888</v>
      </c>
      <c r="C16" s="7" t="n">
        <v>32214</v>
      </c>
      <c r="D16" s="7" t="n">
        <v>-5156</v>
      </c>
      <c r="E16" s="7" t="n">
        <v>14016</v>
      </c>
      <c r="F16" s="7" t="n">
        <v>7101</v>
      </c>
      <c r="G16" s="7" t="n">
        <v>21691</v>
      </c>
      <c r="H16" s="7" t="n">
        <v>26547</v>
      </c>
      <c r="I16" s="7" t="n">
        <v>30181</v>
      </c>
      <c r="J16" s="5" t="n">
        <v>107962</v>
      </c>
      <c r="K16" s="5" t="n">
        <v>85520</v>
      </c>
      <c r="L16" s="5" t="n">
        <v>66053</v>
      </c>
    </row>
    <row r="17" spans="1:12">
      <c r="A17" s="3" t="s">
        <v>798</v>
      </c>
    </row>
    <row r="18" spans="1:12">
      <c r="A18" s="4" t="s">
        <v>105</v>
      </c>
      <c r="J18" s="5" t="n">
        <v>30664</v>
      </c>
      <c r="K18" s="5" t="n">
        <v>-41884</v>
      </c>
      <c r="L18" s="5" t="n">
        <v>-28727</v>
      </c>
    </row>
    <row r="19" spans="1:12">
      <c r="A19" s="4" t="s">
        <v>799</v>
      </c>
      <c r="J19" s="5" t="n">
        <v>30664</v>
      </c>
      <c r="K19" s="5" t="n">
        <v>-41884</v>
      </c>
      <c r="L19" s="5" t="n">
        <v>-28727</v>
      </c>
    </row>
    <row r="20" spans="1:12">
      <c r="A20" s="4" t="s">
        <v>106</v>
      </c>
      <c r="J20" s="5" t="n">
        <v>138626</v>
      </c>
      <c r="K20" s="5" t="n">
        <v>43636</v>
      </c>
      <c r="L20" s="5" t="n">
        <v>37326</v>
      </c>
    </row>
    <row r="21" spans="1:12">
      <c r="A21" s="4" t="s">
        <v>108</v>
      </c>
      <c r="J21" s="5" t="n">
        <v>0</v>
      </c>
      <c r="K21" s="5" t="n">
        <v>0</v>
      </c>
      <c r="L21" s="5" t="n">
        <v>0</v>
      </c>
    </row>
    <row r="22" spans="1:12">
      <c r="A22" s="4" t="s">
        <v>792</v>
      </c>
    </row>
    <row r="23" spans="1:12">
      <c r="A23" s="4" t="s">
        <v>86</v>
      </c>
      <c r="J23" s="5" t="n">
        <v>-9416</v>
      </c>
      <c r="K23" s="5" t="n">
        <v>-9721</v>
      </c>
      <c r="L23" s="5" t="n">
        <v>-146997</v>
      </c>
    </row>
    <row r="24" spans="1:12">
      <c r="A24" s="3" t="s">
        <v>87</v>
      </c>
    </row>
    <row r="25" spans="1:12">
      <c r="A25" s="4" t="s">
        <v>88</v>
      </c>
      <c r="J25" s="5" t="n">
        <v>-9206</v>
      </c>
      <c r="K25" s="5" t="n">
        <v>-9461</v>
      </c>
      <c r="L25" s="5" t="n">
        <v>-146597</v>
      </c>
    </row>
    <row r="26" spans="1:12">
      <c r="A26" s="4" t="s">
        <v>89</v>
      </c>
      <c r="J26" s="5" t="n">
        <v>-210</v>
      </c>
      <c r="K26" s="5" t="n">
        <v>-260</v>
      </c>
      <c r="L26" s="5" t="n">
        <v>-399</v>
      </c>
    </row>
    <row r="27" spans="1:12">
      <c r="A27" s="4" t="s">
        <v>416</v>
      </c>
      <c r="J27" s="5" t="n">
        <v>0</v>
      </c>
      <c r="K27" s="5" t="n">
        <v>0</v>
      </c>
    </row>
    <row r="28" spans="1:12">
      <c r="A28" s="4" t="s">
        <v>91</v>
      </c>
      <c r="J28" s="5" t="n">
        <v>0</v>
      </c>
      <c r="K28" s="5" t="n">
        <v>0</v>
      </c>
      <c r="L28" s="5" t="n">
        <v>0</v>
      </c>
    </row>
    <row r="29" spans="1:12">
      <c r="A29" s="4" t="s">
        <v>92</v>
      </c>
      <c r="J29" s="5" t="n">
        <v>-2989</v>
      </c>
      <c r="K29" s="5" t="n">
        <v>-3084</v>
      </c>
      <c r="L29" s="5" t="n">
        <v>-3521</v>
      </c>
    </row>
    <row r="30" spans="1:12">
      <c r="A30" s="4" t="s">
        <v>93</v>
      </c>
      <c r="J30" s="5" t="n">
        <v>-12405</v>
      </c>
      <c r="K30" s="5" t="n">
        <v>-12805</v>
      </c>
      <c r="L30" s="5" t="n">
        <v>-150517</v>
      </c>
    </row>
    <row r="31" spans="1:12">
      <c r="A31" s="4" t="s">
        <v>94</v>
      </c>
      <c r="J31" s="5" t="n">
        <v>2989</v>
      </c>
      <c r="K31" s="5" t="n">
        <v>3084</v>
      </c>
      <c r="L31" s="5" t="n">
        <v>3520</v>
      </c>
    </row>
    <row r="32" spans="1:12">
      <c r="A32" s="4" t="s">
        <v>95</v>
      </c>
      <c r="J32" s="5" t="n">
        <v>0</v>
      </c>
      <c r="K32" s="5" t="n">
        <v>0</v>
      </c>
      <c r="L32" s="5" t="n">
        <v>0</v>
      </c>
    </row>
    <row r="33" spans="1:12">
      <c r="A33" s="4" t="s">
        <v>99</v>
      </c>
      <c r="J33" s="5" t="n">
        <v>2989</v>
      </c>
      <c r="K33" s="5" t="n">
        <v>3084</v>
      </c>
      <c r="L33" s="5" t="n">
        <v>3520</v>
      </c>
    </row>
    <row r="34" spans="1:12">
      <c r="A34" s="4" t="s">
        <v>100</v>
      </c>
      <c r="J34" s="5" t="n">
        <v>0</v>
      </c>
      <c r="K34" s="5" t="n">
        <v>0</v>
      </c>
      <c r="L34" s="5" t="n">
        <v>0</v>
      </c>
    </row>
    <row r="35" spans="1:12">
      <c r="A35" s="4" t="s">
        <v>797</v>
      </c>
      <c r="J35" s="5" t="n">
        <v>-173296</v>
      </c>
      <c r="K35" s="5" t="n">
        <v>-132599</v>
      </c>
      <c r="L35" s="5" t="n">
        <v>-108647</v>
      </c>
    </row>
    <row r="36" spans="1:12">
      <c r="A36" s="4" t="s">
        <v>101</v>
      </c>
      <c r="J36" s="5" t="n">
        <v>-170307</v>
      </c>
      <c r="K36" s="5" t="n">
        <v>-129515</v>
      </c>
      <c r="L36" s="5" t="n">
        <v>-105127</v>
      </c>
    </row>
    <row r="37" spans="1:12">
      <c r="A37" s="3" t="s">
        <v>798</v>
      </c>
    </row>
    <row r="38" spans="1:12">
      <c r="A38" s="4" t="s">
        <v>105</v>
      </c>
      <c r="J38" s="5" t="n">
        <v>0</v>
      </c>
      <c r="K38" s="5" t="n">
        <v>0</v>
      </c>
      <c r="L38" s="5" t="n">
        <v>0</v>
      </c>
    </row>
    <row r="39" spans="1:12">
      <c r="A39" s="4" t="s">
        <v>799</v>
      </c>
      <c r="J39" s="5" t="n">
        <v>0</v>
      </c>
      <c r="K39" s="5" t="n">
        <v>0</v>
      </c>
      <c r="L39" s="5" t="n">
        <v>0</v>
      </c>
    </row>
    <row r="40" spans="1:12">
      <c r="A40" s="4" t="s">
        <v>106</v>
      </c>
      <c r="J40" s="5" t="n">
        <v>-170307</v>
      </c>
      <c r="K40" s="5" t="n">
        <v>-129515</v>
      </c>
      <c r="L40" s="5" t="n">
        <v>-105127</v>
      </c>
    </row>
    <row r="41" spans="1:12">
      <c r="A41" s="4" t="s">
        <v>793</v>
      </c>
    </row>
    <row r="42" spans="1:12">
      <c r="A42" s="4" t="s">
        <v>86</v>
      </c>
      <c r="J42" s="5" t="n">
        <v>652604</v>
      </c>
      <c r="K42" s="5" t="n">
        <v>671408</v>
      </c>
      <c r="L42" s="5" t="n">
        <v>667259</v>
      </c>
    </row>
    <row r="43" spans="1:12">
      <c r="A43" s="3" t="s">
        <v>87</v>
      </c>
    </row>
    <row r="44" spans="1:12">
      <c r="A44" s="4" t="s">
        <v>88</v>
      </c>
      <c r="J44" s="5" t="n">
        <v>438395</v>
      </c>
      <c r="K44" s="5" t="n">
        <v>447254</v>
      </c>
      <c r="L44" s="5" t="n">
        <v>428356</v>
      </c>
    </row>
    <row r="45" spans="1:12">
      <c r="A45" s="4" t="s">
        <v>89</v>
      </c>
      <c r="J45" s="5" t="n">
        <v>181713</v>
      </c>
      <c r="K45" s="5" t="n">
        <v>190546</v>
      </c>
      <c r="L45" s="5" t="n">
        <v>189607</v>
      </c>
    </row>
    <row r="46" spans="1:12">
      <c r="A46" s="4" t="s">
        <v>416</v>
      </c>
      <c r="J46" s="5" t="n">
        <v>15414</v>
      </c>
      <c r="K46" s="5" t="n">
        <v>2916</v>
      </c>
    </row>
    <row r="47" spans="1:12">
      <c r="A47" s="4" t="s">
        <v>91</v>
      </c>
      <c r="J47" s="5" t="n">
        <v>279</v>
      </c>
      <c r="K47" s="5" t="n">
        <v>6</v>
      </c>
      <c r="L47" s="5" t="n">
        <v>-1408</v>
      </c>
    </row>
    <row r="48" spans="1:12">
      <c r="A48" s="4" t="s">
        <v>92</v>
      </c>
      <c r="J48" s="5" t="n">
        <v>4393</v>
      </c>
      <c r="K48" s="5" t="n">
        <v>3903</v>
      </c>
      <c r="L48" s="5" t="n">
        <v>3944</v>
      </c>
    </row>
    <row r="49" spans="1:12">
      <c r="A49" s="4" t="s">
        <v>93</v>
      </c>
      <c r="J49" s="5" t="n">
        <v>640194</v>
      </c>
      <c r="K49" s="5" t="n">
        <v>644625</v>
      </c>
      <c r="L49" s="5" t="n">
        <v>620499</v>
      </c>
    </row>
    <row r="50" spans="1:12">
      <c r="A50" s="4" t="s">
        <v>94</v>
      </c>
      <c r="J50" s="5" t="n">
        <v>12410</v>
      </c>
      <c r="K50" s="5" t="n">
        <v>26783</v>
      </c>
      <c r="L50" s="5" t="n">
        <v>46760</v>
      </c>
    </row>
    <row r="51" spans="1:12">
      <c r="A51" s="4" t="s">
        <v>95</v>
      </c>
      <c r="J51" s="5" t="n">
        <v>-23684</v>
      </c>
      <c r="K51" s="5" t="n">
        <v>-27228</v>
      </c>
      <c r="L51" s="5" t="n">
        <v>-64554</v>
      </c>
    </row>
    <row r="52" spans="1:12">
      <c r="A52" s="4" t="s">
        <v>99</v>
      </c>
      <c r="J52" s="5" t="n">
        <v>-11274</v>
      </c>
      <c r="K52" s="5" t="n">
        <v>-445</v>
      </c>
      <c r="L52" s="5" t="n">
        <v>-17794</v>
      </c>
    </row>
    <row r="53" spans="1:12">
      <c r="A53" s="4" t="s">
        <v>100</v>
      </c>
      <c r="J53" s="5" t="n">
        <v>11070</v>
      </c>
      <c r="K53" s="5" t="n">
        <v>1222</v>
      </c>
      <c r="L53" s="5" t="n">
        <v>-6944</v>
      </c>
    </row>
    <row r="54" spans="1:12">
      <c r="A54" s="4" t="s">
        <v>797</v>
      </c>
      <c r="J54" s="5" t="n">
        <v>130306</v>
      </c>
      <c r="K54" s="5" t="n">
        <v>87187</v>
      </c>
      <c r="L54" s="5" t="n">
        <v>76903</v>
      </c>
    </row>
    <row r="55" spans="1:12">
      <c r="A55" s="4" t="s">
        <v>101</v>
      </c>
      <c r="J55" s="5" t="n">
        <v>107962</v>
      </c>
      <c r="K55" s="5" t="n">
        <v>85520</v>
      </c>
      <c r="L55" s="5" t="n">
        <v>66053</v>
      </c>
    </row>
    <row r="56" spans="1:12">
      <c r="A56" s="3" t="s">
        <v>798</v>
      </c>
    </row>
    <row r="57" spans="1:12">
      <c r="A57" s="4" t="s">
        <v>105</v>
      </c>
      <c r="J57" s="5" t="n">
        <v>0</v>
      </c>
      <c r="K57" s="5" t="n">
        <v>0</v>
      </c>
      <c r="L57" s="5" t="n">
        <v>0</v>
      </c>
    </row>
    <row r="58" spans="1:12">
      <c r="A58" s="4" t="s">
        <v>799</v>
      </c>
      <c r="J58" s="5" t="n">
        <v>0</v>
      </c>
      <c r="K58" s="5" t="n">
        <v>0</v>
      </c>
      <c r="L58" s="5" t="n">
        <v>0</v>
      </c>
    </row>
    <row r="59" spans="1:12">
      <c r="A59" s="4" t="s">
        <v>106</v>
      </c>
      <c r="J59" s="5" t="n">
        <v>107962</v>
      </c>
      <c r="K59" s="5" t="n">
        <v>85520</v>
      </c>
      <c r="L59" s="5" t="n">
        <v>66053</v>
      </c>
    </row>
    <row r="60" spans="1:12">
      <c r="A60" s="4" t="s">
        <v>794</v>
      </c>
    </row>
    <row r="61" spans="1:12">
      <c r="A61" s="4" t="s">
        <v>86</v>
      </c>
      <c r="J61" s="5" t="n">
        <v>603294</v>
      </c>
      <c r="K61" s="5" t="n">
        <v>625950</v>
      </c>
      <c r="L61" s="5" t="n">
        <v>754458</v>
      </c>
    </row>
    <row r="62" spans="1:12">
      <c r="A62" s="3" t="s">
        <v>87</v>
      </c>
    </row>
    <row r="63" spans="1:12">
      <c r="A63" s="4" t="s">
        <v>88</v>
      </c>
      <c r="J63" s="5" t="n">
        <v>421826</v>
      </c>
      <c r="K63" s="5" t="n">
        <v>428158</v>
      </c>
      <c r="L63" s="5" t="n">
        <v>551829</v>
      </c>
    </row>
    <row r="64" spans="1:12">
      <c r="A64" s="4" t="s">
        <v>89</v>
      </c>
      <c r="J64" s="5" t="n">
        <v>125552</v>
      </c>
      <c r="K64" s="5" t="n">
        <v>124019</v>
      </c>
      <c r="L64" s="5" t="n">
        <v>121112</v>
      </c>
    </row>
    <row r="65" spans="1:12">
      <c r="A65" s="4" t="s">
        <v>416</v>
      </c>
      <c r="J65" s="5" t="n">
        <v>13010</v>
      </c>
      <c r="K65" s="5" t="n">
        <v>6242</v>
      </c>
    </row>
    <row r="66" spans="1:12">
      <c r="A66" s="4" t="s">
        <v>91</v>
      </c>
      <c r="J66" s="5" t="n">
        <v>2012</v>
      </c>
      <c r="K66" s="5" t="n">
        <v>2158</v>
      </c>
      <c r="L66" s="5" t="n">
        <v>208</v>
      </c>
    </row>
    <row r="67" spans="1:12">
      <c r="A67" s="4" t="s">
        <v>92</v>
      </c>
      <c r="J67" s="5" t="n">
        <v>2141</v>
      </c>
      <c r="K67" s="5" t="n">
        <v>2179</v>
      </c>
      <c r="L67" s="5" t="n">
        <v>2861</v>
      </c>
    </row>
    <row r="68" spans="1:12">
      <c r="A68" s="4" t="s">
        <v>93</v>
      </c>
      <c r="J68" s="5" t="n">
        <v>564541</v>
      </c>
      <c r="K68" s="5" t="n">
        <v>562756</v>
      </c>
      <c r="L68" s="5" t="n">
        <v>676010</v>
      </c>
    </row>
    <row r="69" spans="1:12">
      <c r="A69" s="4" t="s">
        <v>94</v>
      </c>
      <c r="J69" s="5" t="n">
        <v>38753</v>
      </c>
      <c r="K69" s="5" t="n">
        <v>63194</v>
      </c>
      <c r="L69" s="5" t="n">
        <v>78448</v>
      </c>
    </row>
    <row r="70" spans="1:12">
      <c r="A70" s="4" t="s">
        <v>95</v>
      </c>
      <c r="J70" s="5" t="n">
        <v>-5932</v>
      </c>
      <c r="K70" s="5" t="n">
        <v>-2811</v>
      </c>
      <c r="L70" s="5" t="n">
        <v>-4881</v>
      </c>
    </row>
    <row r="71" spans="1:12">
      <c r="A71" s="4" t="s">
        <v>99</v>
      </c>
      <c r="J71" s="5" t="n">
        <v>32821</v>
      </c>
      <c r="K71" s="5" t="n">
        <v>60383</v>
      </c>
      <c r="L71" s="5" t="n">
        <v>73567</v>
      </c>
    </row>
    <row r="72" spans="1:12">
      <c r="A72" s="4" t="s">
        <v>100</v>
      </c>
      <c r="J72" s="5" t="n">
        <v>-43846</v>
      </c>
      <c r="K72" s="5" t="n">
        <v>27961</v>
      </c>
      <c r="L72" s="5" t="n">
        <v>35579</v>
      </c>
    </row>
    <row r="73" spans="1:12">
      <c r="A73" s="4" t="s">
        <v>797</v>
      </c>
      <c r="J73" s="5" t="n">
        <v>42990</v>
      </c>
      <c r="K73" s="5" t="n">
        <v>45412</v>
      </c>
      <c r="L73" s="5" t="n">
        <v>31744</v>
      </c>
    </row>
    <row r="74" spans="1:12">
      <c r="A74" s="4" t="s">
        <v>101</v>
      </c>
      <c r="J74" s="5" t="n">
        <v>119657</v>
      </c>
      <c r="K74" s="5" t="n">
        <v>77834</v>
      </c>
      <c r="L74" s="5" t="n">
        <v>69732</v>
      </c>
    </row>
    <row r="75" spans="1:12">
      <c r="A75" s="3" t="s">
        <v>798</v>
      </c>
    </row>
    <row r="76" spans="1:12">
      <c r="A76" s="4" t="s">
        <v>105</v>
      </c>
      <c r="J76" s="5" t="n">
        <v>0</v>
      </c>
      <c r="K76" s="5" t="n">
        <v>0</v>
      </c>
      <c r="L76" s="5" t="n">
        <v>0</v>
      </c>
    </row>
    <row r="77" spans="1:12">
      <c r="A77" s="4" t="s">
        <v>799</v>
      </c>
      <c r="J77" s="5" t="n">
        <v>0</v>
      </c>
      <c r="K77" s="5" t="n">
        <v>0</v>
      </c>
      <c r="L77" s="5" t="n">
        <v>0</v>
      </c>
    </row>
    <row r="78" spans="1:12">
      <c r="A78" s="4" t="s">
        <v>106</v>
      </c>
      <c r="J78" s="5" t="n">
        <v>119657</v>
      </c>
      <c r="K78" s="5" t="n">
        <v>77834</v>
      </c>
      <c r="L78" s="5" t="n">
        <v>69732</v>
      </c>
    </row>
    <row r="79" spans="1:12">
      <c r="A79" s="4" t="s">
        <v>795</v>
      </c>
    </row>
    <row r="80" spans="1:12">
      <c r="A80" s="4" t="s">
        <v>86</v>
      </c>
      <c r="J80" s="5" t="n">
        <v>561250</v>
      </c>
      <c r="K80" s="5" t="n">
        <v>522757</v>
      </c>
      <c r="L80" s="5" t="n">
        <v>504429</v>
      </c>
    </row>
    <row r="81" spans="1:12">
      <c r="A81" s="3" t="s">
        <v>87</v>
      </c>
    </row>
    <row r="82" spans="1:12">
      <c r="A82" s="4" t="s">
        <v>88</v>
      </c>
      <c r="J82" s="5" t="n">
        <v>364545</v>
      </c>
      <c r="K82" s="5" t="n">
        <v>344820</v>
      </c>
      <c r="L82" s="5" t="n">
        <v>337856</v>
      </c>
    </row>
    <row r="83" spans="1:12">
      <c r="A83" s="4" t="s">
        <v>89</v>
      </c>
      <c r="J83" s="5" t="n">
        <v>122667</v>
      </c>
      <c r="K83" s="5" t="n">
        <v>120247</v>
      </c>
      <c r="L83" s="5" t="n">
        <v>122348</v>
      </c>
    </row>
    <row r="84" spans="1:12">
      <c r="A84" s="4" t="s">
        <v>416</v>
      </c>
      <c r="J84" s="5" t="n">
        <v>12461</v>
      </c>
      <c r="K84" s="5" t="n">
        <v>1287</v>
      </c>
    </row>
    <row r="85" spans="1:12">
      <c r="A85" s="4" t="s">
        <v>91</v>
      </c>
      <c r="J85" s="5" t="n">
        <v>0</v>
      </c>
      <c r="K85" s="5" t="n">
        <v>0</v>
      </c>
      <c r="L85" s="5" t="n">
        <v>0</v>
      </c>
    </row>
    <row r="86" spans="1:12">
      <c r="A86" s="4" t="s">
        <v>92</v>
      </c>
      <c r="J86" s="5" t="n">
        <v>7018</v>
      </c>
      <c r="K86" s="5" t="n">
        <v>7308</v>
      </c>
      <c r="L86" s="5" t="n">
        <v>8442</v>
      </c>
    </row>
    <row r="87" spans="1:12">
      <c r="A87" s="4" t="s">
        <v>93</v>
      </c>
      <c r="J87" s="5" t="n">
        <v>506691</v>
      </c>
      <c r="K87" s="5" t="n">
        <v>473662</v>
      </c>
      <c r="L87" s="5" t="n">
        <v>468646</v>
      </c>
    </row>
    <row r="88" spans="1:12">
      <c r="A88" s="4" t="s">
        <v>94</v>
      </c>
      <c r="J88" s="5" t="n">
        <v>54559</v>
      </c>
      <c r="K88" s="5" t="n">
        <v>49095</v>
      </c>
      <c r="L88" s="5" t="n">
        <v>35783</v>
      </c>
    </row>
    <row r="89" spans="1:12">
      <c r="A89" s="4" t="s">
        <v>95</v>
      </c>
      <c r="J89" s="5" t="n">
        <v>8010</v>
      </c>
      <c r="K89" s="5" t="n">
        <v>15686</v>
      </c>
      <c r="L89" s="5" t="n">
        <v>10310</v>
      </c>
    </row>
    <row r="90" spans="1:12">
      <c r="A90" s="4" t="s">
        <v>99</v>
      </c>
      <c r="J90" s="5" t="n">
        <v>62569</v>
      </c>
      <c r="K90" s="5" t="n">
        <v>64781</v>
      </c>
      <c r="L90" s="5" t="n">
        <v>46093</v>
      </c>
    </row>
    <row r="91" spans="1:12">
      <c r="A91" s="4" t="s">
        <v>100</v>
      </c>
      <c r="J91" s="5" t="n">
        <v>11919</v>
      </c>
      <c r="K91" s="5" t="n">
        <v>13100</v>
      </c>
      <c r="L91" s="5" t="n">
        <v>10698</v>
      </c>
    </row>
    <row r="92" spans="1:12">
      <c r="A92" s="4" t="s">
        <v>797</v>
      </c>
      <c r="J92" s="5" t="n">
        <v>0</v>
      </c>
      <c r="K92" s="5" t="n">
        <v>0</v>
      </c>
      <c r="L92" s="5" t="n">
        <v>0</v>
      </c>
    </row>
    <row r="93" spans="1:12">
      <c r="A93" s="4" t="s">
        <v>101</v>
      </c>
      <c r="J93" s="5" t="n">
        <v>50650</v>
      </c>
      <c r="K93" s="5" t="n">
        <v>51681</v>
      </c>
      <c r="L93" s="5" t="n">
        <v>35395</v>
      </c>
    </row>
    <row r="94" spans="1:12">
      <c r="A94" s="3" t="s">
        <v>798</v>
      </c>
    </row>
    <row r="95" spans="1:12">
      <c r="A95" s="4" t="s">
        <v>105</v>
      </c>
      <c r="J95" s="5" t="n">
        <v>30664</v>
      </c>
      <c r="K95" s="5" t="n">
        <v>-41884</v>
      </c>
      <c r="L95" s="5" t="n">
        <v>-28727</v>
      </c>
    </row>
    <row r="96" spans="1:12">
      <c r="A96" s="4" t="s">
        <v>799</v>
      </c>
      <c r="J96" s="5" t="n">
        <v>30664</v>
      </c>
      <c r="K96" s="5" t="n">
        <v>-41884</v>
      </c>
      <c r="L96" s="5" t="n">
        <v>-28727</v>
      </c>
    </row>
    <row r="97" spans="1:12">
      <c r="A97" s="4" t="s">
        <v>106</v>
      </c>
      <c r="J97" s="7" t="n">
        <v>81314</v>
      </c>
      <c r="K97" s="7" t="n">
        <v>9797</v>
      </c>
      <c r="L97" s="7" t="n">
        <v>666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4</v>
      </c>
    </row>
    <row r="3" spans="1:4">
      <c r="A3" s="3" t="s">
        <v>141</v>
      </c>
    </row>
    <row r="4" spans="1:4">
      <c r="A4" s="4" t="s">
        <v>154</v>
      </c>
      <c r="B4" s="7" t="n">
        <v>147625</v>
      </c>
      <c r="C4" s="7" t="n">
        <v>233488</v>
      </c>
      <c r="D4" s="7" t="n">
        <v>139920</v>
      </c>
    </row>
    <row r="5" spans="1:4">
      <c r="A5" s="3" t="s">
        <v>155</v>
      </c>
    </row>
    <row r="6" spans="1:4">
      <c r="A6" s="4" t="s">
        <v>156</v>
      </c>
      <c r="B6" s="5" t="n">
        <v>-8929</v>
      </c>
      <c r="C6" s="5" t="n">
        <v>-1251</v>
      </c>
      <c r="D6" s="5" t="n">
        <v>-575</v>
      </c>
    </row>
    <row r="7" spans="1:4">
      <c r="A7" s="4" t="s">
        <v>157</v>
      </c>
      <c r="B7" s="5" t="n">
        <v>-32004</v>
      </c>
      <c r="C7" s="5" t="n">
        <v>-28935</v>
      </c>
      <c r="D7" s="5" t="n">
        <v>-31399</v>
      </c>
    </row>
    <row r="8" spans="1:4">
      <c r="A8" s="4" t="s">
        <v>148</v>
      </c>
      <c r="B8" s="5" t="n">
        <v>295</v>
      </c>
      <c r="C8" s="5" t="n">
        <v>54</v>
      </c>
      <c r="D8" s="5" t="n">
        <v>237</v>
      </c>
    </row>
    <row r="9" spans="1:4">
      <c r="A9" s="4" t="s">
        <v>158</v>
      </c>
      <c r="B9" s="5" t="n">
        <v>-40638</v>
      </c>
      <c r="C9" s="5" t="n">
        <v>-30132</v>
      </c>
      <c r="D9" s="5" t="n">
        <v>-31737</v>
      </c>
    </row>
    <row r="10" spans="1:4">
      <c r="A10" s="3" t="s">
        <v>159</v>
      </c>
    </row>
    <row r="11" spans="1:4">
      <c r="A11" s="4" t="s">
        <v>161</v>
      </c>
      <c r="B11" s="5" t="n">
        <v>0</v>
      </c>
      <c r="C11" s="5" t="n">
        <v>0</v>
      </c>
      <c r="D11" s="5" t="n">
        <v>-425671</v>
      </c>
    </row>
    <row r="12" spans="1:4">
      <c r="A12" s="4" t="s">
        <v>162</v>
      </c>
      <c r="B12" s="5" t="n">
        <v>0</v>
      </c>
      <c r="C12" s="5" t="n">
        <v>0</v>
      </c>
      <c r="D12" s="5" t="n">
        <v>-3843</v>
      </c>
    </row>
    <row r="13" spans="1:4">
      <c r="A13" s="4" t="s">
        <v>801</v>
      </c>
      <c r="B13" s="5" t="n">
        <v>30000</v>
      </c>
      <c r="C13" s="5" t="n">
        <v>-130000</v>
      </c>
      <c r="D13" s="5" t="n">
        <v>200000</v>
      </c>
    </row>
    <row r="14" spans="1:4">
      <c r="A14" s="4" t="s">
        <v>163</v>
      </c>
      <c r="B14" s="5" t="n">
        <v>2825</v>
      </c>
      <c r="C14" s="5" t="n">
        <v>4006</v>
      </c>
      <c r="D14" s="5" t="n">
        <v>3227</v>
      </c>
    </row>
    <row r="15" spans="1:4">
      <c r="A15" s="4" t="s">
        <v>127</v>
      </c>
      <c r="B15" s="5" t="n">
        <v>-168094</v>
      </c>
      <c r="C15" s="5" t="n">
        <v>-21489</v>
      </c>
      <c r="D15" s="5" t="n">
        <v>-26532</v>
      </c>
    </row>
    <row r="16" spans="1:4">
      <c r="A16" s="4" t="s">
        <v>164</v>
      </c>
      <c r="B16" s="5" t="n">
        <v>-504</v>
      </c>
      <c r="C16" s="5" t="n">
        <v>21708</v>
      </c>
      <c r="D16" s="5" t="n">
        <v>16666</v>
      </c>
    </row>
    <row r="17" spans="1:4">
      <c r="A17" s="4" t="s">
        <v>165</v>
      </c>
      <c r="B17" s="5" t="n">
        <v>-5161</v>
      </c>
      <c r="C17" s="5" t="n">
        <v>-866</v>
      </c>
      <c r="D17" s="5" t="n">
        <v>-745</v>
      </c>
    </row>
    <row r="18" spans="1:4">
      <c r="A18" s="4" t="s">
        <v>148</v>
      </c>
      <c r="B18" s="5" t="n">
        <v>0</v>
      </c>
      <c r="C18" s="5" t="n">
        <v>1331</v>
      </c>
      <c r="D18" s="5" t="n">
        <v>936</v>
      </c>
    </row>
    <row r="19" spans="1:4">
      <c r="A19" s="4" t="s">
        <v>802</v>
      </c>
      <c r="B19" s="5" t="n">
        <v>0</v>
      </c>
      <c r="C19" s="5" t="n">
        <v>0</v>
      </c>
      <c r="D19" s="5" t="n">
        <v>0</v>
      </c>
    </row>
    <row r="20" spans="1:4">
      <c r="A20" s="4" t="s">
        <v>166</v>
      </c>
      <c r="B20" s="5" t="n">
        <v>-140934</v>
      </c>
      <c r="C20" s="5" t="n">
        <v>-125310</v>
      </c>
      <c r="D20" s="5" t="n">
        <v>-235962</v>
      </c>
    </row>
    <row r="21" spans="1:4">
      <c r="A21" s="4" t="s">
        <v>167</v>
      </c>
      <c r="B21" s="5" t="n">
        <v>7750</v>
      </c>
      <c r="C21" s="5" t="n">
        <v>-11648</v>
      </c>
      <c r="D21" s="5" t="n">
        <v>-6141</v>
      </c>
    </row>
    <row r="22" spans="1:4">
      <c r="A22" s="4" t="s">
        <v>168</v>
      </c>
      <c r="B22" s="5" t="n">
        <v>-26197</v>
      </c>
      <c r="C22" s="5" t="n">
        <v>66398</v>
      </c>
      <c r="D22" s="5" t="n">
        <v>-133920</v>
      </c>
    </row>
    <row r="23" spans="1:4">
      <c r="A23" s="4" t="s">
        <v>169</v>
      </c>
      <c r="B23" s="5" t="n">
        <v>216158</v>
      </c>
      <c r="C23" s="5" t="n">
        <v>149760</v>
      </c>
      <c r="D23" s="5" t="n">
        <v>283680</v>
      </c>
    </row>
    <row r="24" spans="1:4">
      <c r="A24" s="4" t="s">
        <v>170</v>
      </c>
      <c r="B24" s="5" t="n">
        <v>189961</v>
      </c>
      <c r="C24" s="5" t="n">
        <v>216158</v>
      </c>
      <c r="D24" s="5" t="n">
        <v>149760</v>
      </c>
    </row>
    <row r="25" spans="1:4">
      <c r="A25" s="4" t="s">
        <v>793</v>
      </c>
    </row>
    <row r="26" spans="1:4">
      <c r="A26" s="3" t="s">
        <v>141</v>
      </c>
    </row>
    <row r="27" spans="1:4">
      <c r="A27" s="4" t="s">
        <v>154</v>
      </c>
      <c r="B27" s="5" t="n">
        <v>25400</v>
      </c>
      <c r="C27" s="5" t="n">
        <v>46908</v>
      </c>
      <c r="D27" s="5" t="n">
        <v>14815</v>
      </c>
    </row>
    <row r="28" spans="1:4">
      <c r="A28" s="3" t="s">
        <v>155</v>
      </c>
    </row>
    <row r="29" spans="1:4">
      <c r="A29" s="4" t="s">
        <v>156</v>
      </c>
      <c r="B29" s="5" t="n">
        <v>-8929</v>
      </c>
      <c r="C29" s="5" t="n">
        <v>0</v>
      </c>
      <c r="D29" s="5" t="n">
        <v>0</v>
      </c>
    </row>
    <row r="30" spans="1:4">
      <c r="A30" s="4" t="s">
        <v>157</v>
      </c>
      <c r="B30" s="5" t="n">
        <v>-14265</v>
      </c>
      <c r="C30" s="5" t="n">
        <v>-3576</v>
      </c>
      <c r="D30" s="5" t="n">
        <v>-9192</v>
      </c>
    </row>
    <row r="31" spans="1:4">
      <c r="A31" s="4" t="s">
        <v>148</v>
      </c>
      <c r="B31" s="5" t="n">
        <v>295</v>
      </c>
      <c r="C31" s="5" t="n">
        <v>54</v>
      </c>
      <c r="D31" s="5" t="n">
        <v>79</v>
      </c>
    </row>
    <row r="32" spans="1:4">
      <c r="A32" s="4" t="s">
        <v>158</v>
      </c>
      <c r="B32" s="5" t="n">
        <v>-22899</v>
      </c>
      <c r="C32" s="5" t="n">
        <v>-3522</v>
      </c>
      <c r="D32" s="5" t="n">
        <v>-9113</v>
      </c>
    </row>
    <row r="33" spans="1:4">
      <c r="A33" s="3" t="s">
        <v>159</v>
      </c>
    </row>
    <row r="34" spans="1:4">
      <c r="A34" s="4" t="s">
        <v>161</v>
      </c>
      <c r="D34" s="5" t="n">
        <v>-425671</v>
      </c>
    </row>
    <row r="35" spans="1:4">
      <c r="A35" s="4" t="s">
        <v>162</v>
      </c>
      <c r="D35" s="5" t="n">
        <v>-3843</v>
      </c>
    </row>
    <row r="36" spans="1:4">
      <c r="A36" s="4" t="s">
        <v>801</v>
      </c>
      <c r="B36" s="5" t="n">
        <v>30000</v>
      </c>
      <c r="C36" s="5" t="n">
        <v>-130000</v>
      </c>
      <c r="D36" s="5" t="n">
        <v>200000</v>
      </c>
    </row>
    <row r="37" spans="1:4">
      <c r="A37" s="4" t="s">
        <v>163</v>
      </c>
      <c r="B37" s="5" t="n">
        <v>0</v>
      </c>
      <c r="C37" s="5" t="n">
        <v>0</v>
      </c>
      <c r="D37" s="5" t="n">
        <v>0</v>
      </c>
    </row>
    <row r="38" spans="1:4">
      <c r="A38" s="4" t="s">
        <v>127</v>
      </c>
      <c r="B38" s="5" t="n">
        <v>-168094</v>
      </c>
      <c r="C38" s="5" t="n">
        <v>-21489</v>
      </c>
      <c r="D38" s="5" t="n">
        <v>-26532</v>
      </c>
    </row>
    <row r="39" spans="1:4">
      <c r="A39" s="4" t="s">
        <v>164</v>
      </c>
      <c r="B39" s="5" t="n">
        <v>-504</v>
      </c>
      <c r="C39" s="5" t="n">
        <v>21708</v>
      </c>
      <c r="D39" s="5" t="n">
        <v>16666</v>
      </c>
    </row>
    <row r="40" spans="1:4">
      <c r="A40" s="4" t="s">
        <v>165</v>
      </c>
      <c r="B40" s="5" t="n">
        <v>0</v>
      </c>
      <c r="C40" s="5" t="n">
        <v>-210</v>
      </c>
      <c r="D40" s="5" t="n">
        <v>-451</v>
      </c>
    </row>
    <row r="41" spans="1:4">
      <c r="A41" s="4" t="s">
        <v>148</v>
      </c>
      <c r="C41" s="5" t="n">
        <v>1331</v>
      </c>
      <c r="D41" s="5" t="n">
        <v>936</v>
      </c>
    </row>
    <row r="42" spans="1:4">
      <c r="A42" s="4" t="s">
        <v>802</v>
      </c>
      <c r="B42" s="5" t="n">
        <v>98863</v>
      </c>
      <c r="C42" s="5" t="n">
        <v>97483</v>
      </c>
      <c r="D42" s="5" t="n">
        <v>97314</v>
      </c>
    </row>
    <row r="43" spans="1:4">
      <c r="A43" s="4" t="s">
        <v>166</v>
      </c>
      <c r="B43" s="5" t="n">
        <v>-39735</v>
      </c>
      <c r="C43" s="5" t="n">
        <v>-31177</v>
      </c>
      <c r="D43" s="5" t="n">
        <v>-141581</v>
      </c>
    </row>
    <row r="44" spans="1:4">
      <c r="A44" s="4" t="s">
        <v>167</v>
      </c>
      <c r="B44" s="5" t="n">
        <v>0</v>
      </c>
      <c r="C44" s="5" t="n">
        <v>0</v>
      </c>
      <c r="D44" s="5" t="n">
        <v>0</v>
      </c>
    </row>
    <row r="45" spans="1:4">
      <c r="A45" s="4" t="s">
        <v>168</v>
      </c>
      <c r="B45" s="5" t="n">
        <v>-37234</v>
      </c>
      <c r="C45" s="5" t="n">
        <v>12209</v>
      </c>
      <c r="D45" s="5" t="n">
        <v>-135879</v>
      </c>
    </row>
    <row r="46" spans="1:4">
      <c r="A46" s="4" t="s">
        <v>169</v>
      </c>
      <c r="B46" s="5" t="n">
        <v>47420</v>
      </c>
      <c r="C46" s="5" t="n">
        <v>35211</v>
      </c>
      <c r="D46" s="5" t="n">
        <v>171090</v>
      </c>
    </row>
    <row r="47" spans="1:4">
      <c r="A47" s="4" t="s">
        <v>170</v>
      </c>
      <c r="B47" s="5" t="n">
        <v>10186</v>
      </c>
      <c r="C47" s="5" t="n">
        <v>47420</v>
      </c>
      <c r="D47" s="5" t="n">
        <v>35211</v>
      </c>
    </row>
    <row r="48" spans="1:4">
      <c r="A48" s="4" t="s">
        <v>794</v>
      </c>
    </row>
    <row r="49" spans="1:4">
      <c r="A49" s="3" t="s">
        <v>141</v>
      </c>
    </row>
    <row r="50" spans="1:4">
      <c r="A50" s="4" t="s">
        <v>154</v>
      </c>
      <c r="B50" s="5" t="n">
        <v>80468</v>
      </c>
      <c r="C50" s="5" t="n">
        <v>123101</v>
      </c>
      <c r="D50" s="5" t="n">
        <v>83516</v>
      </c>
    </row>
    <row r="51" spans="1:4">
      <c r="A51" s="3" t="s">
        <v>155</v>
      </c>
    </row>
    <row r="52" spans="1:4">
      <c r="A52" s="4" t="s">
        <v>156</v>
      </c>
      <c r="B52" s="5" t="n">
        <v>0</v>
      </c>
      <c r="C52" s="5" t="n">
        <v>0</v>
      </c>
      <c r="D52" s="5" t="n">
        <v>0</v>
      </c>
    </row>
    <row r="53" spans="1:4">
      <c r="A53" s="4" t="s">
        <v>157</v>
      </c>
      <c r="B53" s="5" t="n">
        <v>-11893</v>
      </c>
      <c r="C53" s="5" t="n">
        <v>-20185</v>
      </c>
      <c r="D53" s="5" t="n">
        <v>-16487</v>
      </c>
    </row>
    <row r="54" spans="1:4">
      <c r="A54" s="4" t="s">
        <v>148</v>
      </c>
      <c r="B54" s="5" t="n">
        <v>0</v>
      </c>
      <c r="C54" s="5" t="n">
        <v>0</v>
      </c>
      <c r="D54" s="5" t="n">
        <v>0</v>
      </c>
    </row>
    <row r="55" spans="1:4">
      <c r="A55" s="4" t="s">
        <v>158</v>
      </c>
      <c r="B55" s="5" t="n">
        <v>-11893</v>
      </c>
      <c r="C55" s="5" t="n">
        <v>-20185</v>
      </c>
      <c r="D55" s="5" t="n">
        <v>-16487</v>
      </c>
    </row>
    <row r="56" spans="1:4">
      <c r="A56" s="3" t="s">
        <v>159</v>
      </c>
    </row>
    <row r="57" spans="1:4">
      <c r="A57" s="4" t="s">
        <v>161</v>
      </c>
      <c r="D57" s="5" t="n">
        <v>0</v>
      </c>
    </row>
    <row r="58" spans="1:4">
      <c r="A58" s="4" t="s">
        <v>162</v>
      </c>
      <c r="D58" s="5" t="n">
        <v>0</v>
      </c>
    </row>
    <row r="59" spans="1:4">
      <c r="A59" s="4" t="s">
        <v>801</v>
      </c>
      <c r="B59" s="5" t="n">
        <v>0</v>
      </c>
      <c r="C59" s="5" t="n">
        <v>0</v>
      </c>
      <c r="D59" s="5" t="n">
        <v>0</v>
      </c>
    </row>
    <row r="60" spans="1:4">
      <c r="A60" s="4" t="s">
        <v>163</v>
      </c>
      <c r="B60" s="5" t="n">
        <v>0</v>
      </c>
      <c r="C60" s="5" t="n">
        <v>0</v>
      </c>
      <c r="D60" s="5" t="n">
        <v>0</v>
      </c>
    </row>
    <row r="61" spans="1:4">
      <c r="A61" s="4" t="s">
        <v>127</v>
      </c>
      <c r="B61" s="5" t="n">
        <v>0</v>
      </c>
      <c r="C61" s="5" t="n">
        <v>0</v>
      </c>
      <c r="D61" s="5" t="n">
        <v>0</v>
      </c>
    </row>
    <row r="62" spans="1:4">
      <c r="A62" s="4" t="s">
        <v>164</v>
      </c>
      <c r="B62" s="5" t="n">
        <v>0</v>
      </c>
      <c r="C62" s="5" t="n">
        <v>0</v>
      </c>
      <c r="D62" s="5" t="n">
        <v>0</v>
      </c>
    </row>
    <row r="63" spans="1:4">
      <c r="A63" s="4" t="s">
        <v>165</v>
      </c>
      <c r="B63" s="5" t="n">
        <v>-5161</v>
      </c>
      <c r="C63" s="5" t="n">
        <v>-656</v>
      </c>
      <c r="D63" s="5" t="n">
        <v>-294</v>
      </c>
    </row>
    <row r="64" spans="1:4">
      <c r="A64" s="4" t="s">
        <v>148</v>
      </c>
      <c r="C64" s="5" t="n">
        <v>0</v>
      </c>
      <c r="D64" s="5" t="n">
        <v>0</v>
      </c>
    </row>
    <row r="65" spans="1:4">
      <c r="A65" s="4" t="s">
        <v>802</v>
      </c>
      <c r="B65" s="5" t="n">
        <v>-63411</v>
      </c>
      <c r="C65" s="5" t="n">
        <v>-102269</v>
      </c>
      <c r="D65" s="5" t="n">
        <v>-66729</v>
      </c>
    </row>
    <row r="66" spans="1:4">
      <c r="A66" s="4" t="s">
        <v>166</v>
      </c>
      <c r="B66" s="5" t="n">
        <v>-68572</v>
      </c>
      <c r="C66" s="5" t="n">
        <v>-102925</v>
      </c>
      <c r="D66" s="5" t="n">
        <v>-67023</v>
      </c>
    </row>
    <row r="67" spans="1:4">
      <c r="A67" s="4" t="s">
        <v>167</v>
      </c>
      <c r="B67" s="5" t="n">
        <v>0</v>
      </c>
      <c r="C67" s="5" t="n">
        <v>0</v>
      </c>
      <c r="D67" s="5" t="n">
        <v>0</v>
      </c>
    </row>
    <row r="68" spans="1:4">
      <c r="A68" s="4" t="s">
        <v>168</v>
      </c>
      <c r="B68" s="5" t="n">
        <v>3</v>
      </c>
      <c r="C68" s="5" t="n">
        <v>-9</v>
      </c>
      <c r="D68" s="5" t="n">
        <v>6</v>
      </c>
    </row>
    <row r="69" spans="1:4">
      <c r="A69" s="4" t="s">
        <v>169</v>
      </c>
      <c r="B69" s="5" t="n">
        <v>156</v>
      </c>
      <c r="C69" s="5" t="n">
        <v>165</v>
      </c>
      <c r="D69" s="5" t="n">
        <v>159</v>
      </c>
    </row>
    <row r="70" spans="1:4">
      <c r="A70" s="4" t="s">
        <v>170</v>
      </c>
      <c r="B70" s="5" t="n">
        <v>159</v>
      </c>
      <c r="C70" s="5" t="n">
        <v>156</v>
      </c>
      <c r="D70" s="5" t="n">
        <v>165</v>
      </c>
    </row>
    <row r="71" spans="1:4">
      <c r="A71" s="4" t="s">
        <v>795</v>
      </c>
    </row>
    <row r="72" spans="1:4">
      <c r="A72" s="3" t="s">
        <v>141</v>
      </c>
    </row>
    <row r="73" spans="1:4">
      <c r="A73" s="4" t="s">
        <v>154</v>
      </c>
      <c r="B73" s="5" t="n">
        <v>41757</v>
      </c>
      <c r="C73" s="5" t="n">
        <v>63479</v>
      </c>
      <c r="D73" s="5" t="n">
        <v>41589</v>
      </c>
    </row>
    <row r="74" spans="1:4">
      <c r="A74" s="3" t="s">
        <v>155</v>
      </c>
    </row>
    <row r="75" spans="1:4">
      <c r="A75" s="4" t="s">
        <v>156</v>
      </c>
      <c r="B75" s="5" t="n">
        <v>0</v>
      </c>
      <c r="C75" s="5" t="n">
        <v>-1251</v>
      </c>
      <c r="D75" s="5" t="n">
        <v>-575</v>
      </c>
    </row>
    <row r="76" spans="1:4">
      <c r="A76" s="4" t="s">
        <v>157</v>
      </c>
      <c r="B76" s="5" t="n">
        <v>-5846</v>
      </c>
      <c r="C76" s="5" t="n">
        <v>-5174</v>
      </c>
      <c r="D76" s="5" t="n">
        <v>-5720</v>
      </c>
    </row>
    <row r="77" spans="1:4">
      <c r="A77" s="4" t="s">
        <v>148</v>
      </c>
      <c r="B77" s="5" t="n">
        <v>0</v>
      </c>
      <c r="C77" s="5" t="n">
        <v>0</v>
      </c>
      <c r="D77" s="5" t="n">
        <v>158</v>
      </c>
    </row>
    <row r="78" spans="1:4">
      <c r="A78" s="4" t="s">
        <v>158</v>
      </c>
      <c r="B78" s="5" t="n">
        <v>-5846</v>
      </c>
      <c r="C78" s="5" t="n">
        <v>-6425</v>
      </c>
      <c r="D78" s="5" t="n">
        <v>-6137</v>
      </c>
    </row>
    <row r="79" spans="1:4">
      <c r="A79" s="3" t="s">
        <v>159</v>
      </c>
    </row>
    <row r="80" spans="1:4">
      <c r="A80" s="4" t="s">
        <v>161</v>
      </c>
      <c r="D80" s="5" t="n">
        <v>0</v>
      </c>
    </row>
    <row r="81" spans="1:4">
      <c r="A81" s="4" t="s">
        <v>162</v>
      </c>
      <c r="D81" s="5" t="n">
        <v>0</v>
      </c>
    </row>
    <row r="82" spans="1:4">
      <c r="A82" s="4" t="s">
        <v>801</v>
      </c>
      <c r="B82" s="5" t="n">
        <v>0</v>
      </c>
      <c r="C82" s="5" t="n">
        <v>0</v>
      </c>
      <c r="D82" s="5" t="n">
        <v>0</v>
      </c>
    </row>
    <row r="83" spans="1:4">
      <c r="A83" s="4" t="s">
        <v>163</v>
      </c>
      <c r="B83" s="5" t="n">
        <v>2825</v>
      </c>
      <c r="C83" s="5" t="n">
        <v>4006</v>
      </c>
      <c r="D83" s="5" t="n">
        <v>3227</v>
      </c>
    </row>
    <row r="84" spans="1:4">
      <c r="A84" s="4" t="s">
        <v>127</v>
      </c>
      <c r="B84" s="5" t="n">
        <v>0</v>
      </c>
      <c r="C84" s="5" t="n">
        <v>0</v>
      </c>
      <c r="D84" s="5" t="n">
        <v>0</v>
      </c>
    </row>
    <row r="85" spans="1:4">
      <c r="A85" s="4" t="s">
        <v>164</v>
      </c>
      <c r="B85" s="5" t="n">
        <v>0</v>
      </c>
      <c r="C85" s="5" t="n">
        <v>0</v>
      </c>
      <c r="D85" s="5" t="n">
        <v>0</v>
      </c>
    </row>
    <row r="86" spans="1:4">
      <c r="A86" s="4" t="s">
        <v>165</v>
      </c>
      <c r="B86" s="5" t="n">
        <v>0</v>
      </c>
      <c r="C86" s="5" t="n">
        <v>0</v>
      </c>
      <c r="D86" s="5" t="n">
        <v>0</v>
      </c>
    </row>
    <row r="87" spans="1:4">
      <c r="A87" s="4" t="s">
        <v>148</v>
      </c>
      <c r="C87" s="5" t="n">
        <v>0</v>
      </c>
      <c r="D87" s="5" t="n">
        <v>0</v>
      </c>
    </row>
    <row r="88" spans="1:4">
      <c r="A88" s="4" t="s">
        <v>802</v>
      </c>
      <c r="B88" s="5" t="n">
        <v>-35452</v>
      </c>
      <c r="C88" s="5" t="n">
        <v>4786</v>
      </c>
      <c r="D88" s="5" t="n">
        <v>-30585</v>
      </c>
    </row>
    <row r="89" spans="1:4">
      <c r="A89" s="4" t="s">
        <v>166</v>
      </c>
      <c r="B89" s="5" t="n">
        <v>-32627</v>
      </c>
      <c r="C89" s="5" t="n">
        <v>8792</v>
      </c>
      <c r="D89" s="5" t="n">
        <v>-27358</v>
      </c>
    </row>
    <row r="90" spans="1:4">
      <c r="A90" s="4" t="s">
        <v>167</v>
      </c>
      <c r="B90" s="5" t="n">
        <v>7750</v>
      </c>
      <c r="C90" s="5" t="n">
        <v>-11648</v>
      </c>
      <c r="D90" s="5" t="n">
        <v>-6141</v>
      </c>
    </row>
    <row r="91" spans="1:4">
      <c r="A91" s="4" t="s">
        <v>168</v>
      </c>
      <c r="B91" s="5" t="n">
        <v>11034</v>
      </c>
      <c r="C91" s="5" t="n">
        <v>54198</v>
      </c>
      <c r="D91" s="5" t="n">
        <v>1953</v>
      </c>
    </row>
    <row r="92" spans="1:4">
      <c r="A92" s="4" t="s">
        <v>169</v>
      </c>
      <c r="B92" s="5" t="n">
        <v>168582</v>
      </c>
      <c r="C92" s="5" t="n">
        <v>114384</v>
      </c>
      <c r="D92" s="5" t="n">
        <v>112431</v>
      </c>
    </row>
    <row r="93" spans="1:4">
      <c r="A93" s="4" t="s">
        <v>170</v>
      </c>
      <c r="B93" s="7" t="n">
        <v>179616</v>
      </c>
      <c r="C93" s="7" t="n">
        <v>168582</v>
      </c>
      <c r="D93" s="7" t="n">
        <v>1143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232</v>
      </c>
    </row>
    <row r="4" spans="1:12">
      <c r="A4" s="4" t="s">
        <v>86</v>
      </c>
      <c r="B4" s="7" t="n">
        <v>467711</v>
      </c>
      <c r="C4" s="7" t="n">
        <v>448962</v>
      </c>
      <c r="D4" s="7" t="n">
        <v>444715</v>
      </c>
      <c r="E4" s="7" t="n">
        <v>446344</v>
      </c>
      <c r="F4" s="7" t="n">
        <v>441920</v>
      </c>
      <c r="G4" s="7" t="n">
        <v>438042</v>
      </c>
      <c r="H4" s="7" t="n">
        <v>460147</v>
      </c>
      <c r="I4" s="7" t="n">
        <v>470285</v>
      </c>
      <c r="J4" s="7" t="n">
        <v>1807732</v>
      </c>
      <c r="K4" s="7" t="n">
        <v>1810394</v>
      </c>
      <c r="L4" s="7" t="n">
        <v>1779149</v>
      </c>
    </row>
    <row r="5" spans="1:12">
      <c r="A5" s="3" t="s">
        <v>87</v>
      </c>
    </row>
    <row r="6" spans="1:12">
      <c r="A6" s="4" t="s">
        <v>88</v>
      </c>
      <c r="B6" s="5" t="n">
        <v>307566</v>
      </c>
      <c r="C6" s="5" t="n">
        <v>294851</v>
      </c>
      <c r="D6" s="5" t="n">
        <v>304071</v>
      </c>
      <c r="E6" s="5" t="n">
        <v>309072</v>
      </c>
      <c r="F6" s="5" t="n">
        <v>308239</v>
      </c>
      <c r="G6" s="5" t="n">
        <v>293702</v>
      </c>
      <c r="H6" s="5" t="n">
        <v>303194</v>
      </c>
      <c r="I6" s="5" t="n">
        <v>305636</v>
      </c>
      <c r="J6" s="5" t="n">
        <v>1215560</v>
      </c>
      <c r="K6" s="5" t="n">
        <v>1210771</v>
      </c>
      <c r="L6" s="5" t="n">
        <v>1171444</v>
      </c>
    </row>
    <row r="7" spans="1:12">
      <c r="A7" s="4" t="s">
        <v>89</v>
      </c>
      <c r="B7" s="5" t="n">
        <v>111176</v>
      </c>
      <c r="C7" s="5" t="n">
        <v>103909</v>
      </c>
      <c r="D7" s="5" t="n">
        <v>107342</v>
      </c>
      <c r="E7" s="5" t="n">
        <v>107295</v>
      </c>
      <c r="F7" s="5" t="n">
        <v>116478</v>
      </c>
      <c r="G7" s="5" t="n">
        <v>106220</v>
      </c>
      <c r="H7" s="5" t="n">
        <v>108245</v>
      </c>
      <c r="I7" s="5" t="n">
        <v>103609</v>
      </c>
      <c r="J7" s="5" t="n">
        <v>429722</v>
      </c>
      <c r="K7" s="5" t="n">
        <v>434552</v>
      </c>
      <c r="L7" s="5" t="n">
        <v>432668</v>
      </c>
    </row>
    <row r="8" spans="1:12">
      <c r="A8" s="4" t="s">
        <v>416</v>
      </c>
      <c r="B8" s="5" t="n">
        <v>10811</v>
      </c>
      <c r="C8" s="5" t="n">
        <v>0</v>
      </c>
      <c r="D8" s="5" t="n">
        <v>30074</v>
      </c>
      <c r="E8" s="5" t="n">
        <v>0</v>
      </c>
      <c r="F8" s="5" t="n">
        <v>3634</v>
      </c>
      <c r="G8" s="5" t="n">
        <v>0</v>
      </c>
      <c r="H8" s="5" t="n">
        <v>1750</v>
      </c>
      <c r="I8" s="5" t="n">
        <v>5061</v>
      </c>
      <c r="J8" s="5" t="n">
        <v>40885</v>
      </c>
      <c r="K8" s="5" t="n">
        <v>10445</v>
      </c>
    </row>
    <row r="9" spans="1:12">
      <c r="A9" s="4" t="s">
        <v>91</v>
      </c>
      <c r="B9" s="5" t="n">
        <v>867</v>
      </c>
      <c r="C9" s="5" t="n">
        <v>252</v>
      </c>
      <c r="D9" s="5" t="n">
        <v>777</v>
      </c>
      <c r="E9" s="5" t="n">
        <v>395</v>
      </c>
      <c r="F9" s="5" t="n">
        <v>623</v>
      </c>
      <c r="G9" s="5" t="n">
        <v>201</v>
      </c>
      <c r="H9" s="5" t="n">
        <v>206</v>
      </c>
      <c r="I9" s="5" t="n">
        <v>1134</v>
      </c>
      <c r="J9" s="5" t="n">
        <v>2291</v>
      </c>
      <c r="K9" s="5" t="n">
        <v>2164</v>
      </c>
      <c r="L9" s="5" t="n">
        <v>-1200</v>
      </c>
    </row>
    <row r="10" spans="1:12">
      <c r="A10" s="4" t="s">
        <v>92</v>
      </c>
      <c r="B10" s="5" t="n">
        <v>2766</v>
      </c>
      <c r="C10" s="5" t="n">
        <v>2882</v>
      </c>
      <c r="D10" s="5" t="n">
        <v>2422</v>
      </c>
      <c r="E10" s="5" t="n">
        <v>2493</v>
      </c>
      <c r="F10" s="5" t="n">
        <v>2265</v>
      </c>
      <c r="G10" s="5" t="n">
        <v>2845</v>
      </c>
      <c r="H10" s="5" t="n">
        <v>2590</v>
      </c>
      <c r="I10" s="5" t="n">
        <v>2606</v>
      </c>
      <c r="J10" s="5" t="n">
        <v>10563</v>
      </c>
      <c r="K10" s="5" t="n">
        <v>10306</v>
      </c>
      <c r="L10" s="5" t="n">
        <v>11726</v>
      </c>
    </row>
    <row r="11" spans="1:12">
      <c r="A11" s="4" t="s">
        <v>93</v>
      </c>
      <c r="B11" s="5" t="n">
        <v>433186</v>
      </c>
      <c r="C11" s="5" t="n">
        <v>401894</v>
      </c>
      <c r="D11" s="5" t="n">
        <v>444686</v>
      </c>
      <c r="E11" s="5" t="n">
        <v>419255</v>
      </c>
      <c r="F11" s="5" t="n">
        <v>431239</v>
      </c>
      <c r="G11" s="5" t="n">
        <v>402968</v>
      </c>
      <c r="H11" s="5" t="n">
        <v>415985</v>
      </c>
      <c r="I11" s="5" t="n">
        <v>418046</v>
      </c>
      <c r="J11" s="5" t="n">
        <v>1699021</v>
      </c>
      <c r="K11" s="5" t="n">
        <v>1668238</v>
      </c>
      <c r="L11" s="5" t="n">
        <v>1614638</v>
      </c>
    </row>
    <row r="12" spans="1:12">
      <c r="A12" s="4" t="s">
        <v>94</v>
      </c>
      <c r="B12" s="5" t="n">
        <v>34525</v>
      </c>
      <c r="C12" s="5" t="n">
        <v>47068</v>
      </c>
      <c r="D12" s="5" t="n">
        <v>29</v>
      </c>
      <c r="E12" s="5" t="n">
        <v>27089</v>
      </c>
      <c r="F12" s="5" t="n">
        <v>10681</v>
      </c>
      <c r="G12" s="5" t="n">
        <v>35074</v>
      </c>
      <c r="H12" s="5" t="n">
        <v>44162</v>
      </c>
      <c r="I12" s="5" t="n">
        <v>52239</v>
      </c>
      <c r="J12" s="5" t="n">
        <v>108711</v>
      </c>
      <c r="K12" s="5" t="n">
        <v>142156</v>
      </c>
      <c r="L12" s="5" t="n">
        <v>164511</v>
      </c>
    </row>
    <row r="13" spans="1:12">
      <c r="A13" s="4" t="s">
        <v>96</v>
      </c>
      <c r="B13" s="5" t="n">
        <v>452</v>
      </c>
      <c r="C13" s="5" t="n">
        <v>1103</v>
      </c>
      <c r="D13" s="5" t="n">
        <v>1592</v>
      </c>
      <c r="E13" s="5" t="n">
        <v>605</v>
      </c>
      <c r="F13" s="5" t="n">
        <v>571</v>
      </c>
      <c r="G13" s="5" t="n">
        <v>3213</v>
      </c>
      <c r="H13" s="5" t="n">
        <v>4125</v>
      </c>
      <c r="I13" s="5" t="n">
        <v>2557</v>
      </c>
      <c r="J13" s="5" t="n">
        <v>3752</v>
      </c>
      <c r="K13" s="5" t="n">
        <v>10466</v>
      </c>
      <c r="L13" s="5" t="n">
        <v>3232</v>
      </c>
    </row>
    <row r="14" spans="1:12">
      <c r="A14" s="4" t="s">
        <v>97</v>
      </c>
      <c r="B14" s="5" t="n">
        <v>-6547</v>
      </c>
      <c r="C14" s="5" t="n">
        <v>-6760</v>
      </c>
      <c r="D14" s="5" t="n">
        <v>-6250</v>
      </c>
      <c r="E14" s="5" t="n">
        <v>-5801</v>
      </c>
      <c r="F14" s="5" t="n">
        <v>-5983</v>
      </c>
      <c r="G14" s="5" t="n">
        <v>-6304</v>
      </c>
      <c r="H14" s="5" t="n">
        <v>-6303</v>
      </c>
      <c r="I14" s="5" t="n">
        <v>-6229</v>
      </c>
      <c r="J14" s="5" t="n">
        <v>-25358</v>
      </c>
      <c r="K14" s="5" t="n">
        <v>-24819</v>
      </c>
      <c r="L14" s="5" t="n">
        <v>-42768</v>
      </c>
    </row>
    <row r="15" spans="1:12">
      <c r="A15" s="4" t="s">
        <v>99</v>
      </c>
      <c r="B15" s="5" t="n">
        <v>28430</v>
      </c>
      <c r="C15" s="5" t="n">
        <v>41411</v>
      </c>
      <c r="D15" s="5" t="n">
        <v>-4629</v>
      </c>
      <c r="E15" s="5" t="n">
        <v>21893</v>
      </c>
      <c r="F15" s="5" t="n">
        <v>5269</v>
      </c>
      <c r="G15" s="5" t="n">
        <v>31983</v>
      </c>
      <c r="H15" s="5" t="n">
        <v>41984</v>
      </c>
      <c r="I15" s="5" t="n">
        <v>48567</v>
      </c>
      <c r="J15" s="5" t="n">
        <v>87105</v>
      </c>
      <c r="K15" s="5" t="n">
        <v>127803</v>
      </c>
      <c r="L15" s="5" t="n">
        <v>105386</v>
      </c>
    </row>
    <row r="16" spans="1:12">
      <c r="A16" s="4" t="s">
        <v>100</v>
      </c>
      <c r="B16" s="5" t="n">
        <v>-38458</v>
      </c>
      <c r="C16" s="5" t="n">
        <v>9197</v>
      </c>
      <c r="D16" s="5" t="n">
        <v>527</v>
      </c>
      <c r="E16" s="5" t="n">
        <v>7877</v>
      </c>
      <c r="F16" s="5" t="n">
        <v>-1832</v>
      </c>
      <c r="G16" s="5" t="n">
        <v>10292</v>
      </c>
      <c r="H16" s="5" t="n">
        <v>15437</v>
      </c>
      <c r="I16" s="5" t="n">
        <v>18386</v>
      </c>
      <c r="J16" s="5" t="n">
        <v>-20857</v>
      </c>
      <c r="K16" s="5" t="n">
        <v>42283</v>
      </c>
      <c r="L16" s="5" t="n">
        <v>39333</v>
      </c>
    </row>
    <row r="17" spans="1:12">
      <c r="A17" s="4" t="s">
        <v>101</v>
      </c>
      <c r="B17" s="7" t="n">
        <v>66888</v>
      </c>
      <c r="C17" s="7" t="n">
        <v>32214</v>
      </c>
      <c r="D17" s="7" t="n">
        <v>-5156</v>
      </c>
      <c r="E17" s="7" t="n">
        <v>14016</v>
      </c>
      <c r="F17" s="7" t="n">
        <v>7101</v>
      </c>
      <c r="G17" s="7" t="n">
        <v>21691</v>
      </c>
      <c r="H17" s="7" t="n">
        <v>26547</v>
      </c>
      <c r="I17" s="7" t="n">
        <v>30181</v>
      </c>
      <c r="J17" s="7" t="n">
        <v>107962</v>
      </c>
      <c r="K17" s="7" t="n">
        <v>85520</v>
      </c>
      <c r="L17" s="7" t="n">
        <v>66053</v>
      </c>
    </row>
    <row r="18" spans="1:12">
      <c r="A18" s="4" t="s">
        <v>102</v>
      </c>
      <c r="B18" s="8" t="n">
        <v>1.81</v>
      </c>
      <c r="C18" s="8" t="n">
        <v>0.86</v>
      </c>
      <c r="D18" s="8" t="n">
        <v>-0.13</v>
      </c>
      <c r="E18" s="8" t="n">
        <v>0.35</v>
      </c>
      <c r="F18" s="8" t="n">
        <v>0.17</v>
      </c>
      <c r="G18" s="8" t="n">
        <v>0.53</v>
      </c>
      <c r="H18" s="8" t="n">
        <v>0.65</v>
      </c>
      <c r="I18" s="8" t="n">
        <v>0.75</v>
      </c>
      <c r="J18" s="8" t="n">
        <v>2.79</v>
      </c>
      <c r="K18" s="8" t="n">
        <v>2.09</v>
      </c>
      <c r="L18" s="8" t="n">
        <v>1.62</v>
      </c>
    </row>
    <row r="19" spans="1:12">
      <c r="A19" s="4" t="s">
        <v>103</v>
      </c>
      <c r="B19" s="8" t="n">
        <v>1.78</v>
      </c>
      <c r="C19" s="8" t="n">
        <v>0.85</v>
      </c>
      <c r="D19" s="8" t="n">
        <v>-0.13</v>
      </c>
      <c r="E19" s="8" t="n">
        <v>0.34</v>
      </c>
      <c r="F19" s="8" t="n">
        <v>0.17</v>
      </c>
      <c r="G19" s="8" t="n">
        <v>0.52</v>
      </c>
      <c r="H19" s="8" t="n">
        <v>0.64</v>
      </c>
      <c r="I19" s="8" t="n">
        <v>0.73</v>
      </c>
      <c r="J19" s="8" t="n">
        <v>2.75</v>
      </c>
      <c r="K19" s="8" t="n">
        <v>2.05</v>
      </c>
      <c r="L19" s="8" t="n">
        <v>1.58</v>
      </c>
    </row>
    <row r="20" spans="1:12">
      <c r="A20" s="3" t="s">
        <v>804</v>
      </c>
    </row>
    <row r="21" spans="1:12">
      <c r="A21" s="4" t="s">
        <v>805</v>
      </c>
      <c r="B21" s="5" t="n">
        <v>36906</v>
      </c>
      <c r="C21" s="5" t="n">
        <v>37431</v>
      </c>
      <c r="D21" s="5" t="n">
        <v>39555</v>
      </c>
      <c r="E21" s="5" t="n">
        <v>40527</v>
      </c>
      <c r="F21" s="5" t="n">
        <v>41201</v>
      </c>
      <c r="G21" s="5" t="n">
        <v>41239</v>
      </c>
      <c r="H21" s="5" t="n">
        <v>40820</v>
      </c>
      <c r="I21" s="5" t="n">
        <v>40506</v>
      </c>
      <c r="J21" s="5" t="n">
        <v>38697</v>
      </c>
      <c r="K21" s="5" t="n">
        <v>40943</v>
      </c>
      <c r="L21" s="5" t="n">
        <v>40846</v>
      </c>
    </row>
    <row r="22" spans="1:12">
      <c r="A22" s="4" t="s">
        <v>806</v>
      </c>
      <c r="B22" s="5" t="n">
        <v>37643</v>
      </c>
      <c r="C22" s="5" t="n">
        <v>37746</v>
      </c>
      <c r="D22" s="5" t="n">
        <v>39555</v>
      </c>
      <c r="E22" s="5" t="n">
        <v>41245</v>
      </c>
      <c r="F22" s="5" t="n">
        <v>42018</v>
      </c>
      <c r="G22" s="5" t="n">
        <v>42065</v>
      </c>
      <c r="H22" s="5" t="n">
        <v>41599</v>
      </c>
      <c r="I22" s="5" t="n">
        <v>41148</v>
      </c>
      <c r="J22" s="5" t="n">
        <v>39192</v>
      </c>
      <c r="K22" s="5" t="n">
        <v>41709</v>
      </c>
      <c r="L22" s="5" t="n">
        <v>4172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4</v>
      </c>
    </row>
    <row r="3" spans="1:4">
      <c r="A3" s="4" t="s">
        <v>38</v>
      </c>
    </row>
    <row r="4" spans="1:4">
      <c r="A4" s="3" t="s">
        <v>808</v>
      </c>
    </row>
    <row r="5" spans="1:4">
      <c r="A5" s="4" t="s">
        <v>809</v>
      </c>
      <c r="B5" s="7" t="n">
        <v>178819</v>
      </c>
      <c r="C5" s="7" t="n">
        <v>185754</v>
      </c>
      <c r="D5" s="7" t="n">
        <v>144825</v>
      </c>
    </row>
    <row r="6" spans="1:4">
      <c r="A6" s="4" t="s">
        <v>810</v>
      </c>
      <c r="B6" s="5" t="n">
        <v>15386</v>
      </c>
      <c r="C6" s="5" t="n">
        <v>8912</v>
      </c>
      <c r="D6" s="5" t="n">
        <v>15564</v>
      </c>
    </row>
    <row r="7" spans="1:4">
      <c r="A7" s="4" t="s">
        <v>811</v>
      </c>
      <c r="B7" s="5" t="n">
        <v>9656</v>
      </c>
      <c r="C7" s="5" t="n">
        <v>9501</v>
      </c>
      <c r="D7" s="5" t="n">
        <v>42134</v>
      </c>
    </row>
    <row r="8" spans="1:4">
      <c r="A8" s="4" t="s">
        <v>812</v>
      </c>
      <c r="B8" s="5" t="n">
        <v>23174</v>
      </c>
      <c r="C8" s="5" t="n">
        <v>25348</v>
      </c>
      <c r="D8" s="5" t="n">
        <v>16769</v>
      </c>
    </row>
    <row r="9" spans="1:4">
      <c r="A9" s="4" t="s">
        <v>813</v>
      </c>
      <c r="B9" s="5" t="n">
        <v>180687</v>
      </c>
      <c r="C9" s="5" t="n">
        <v>178819</v>
      </c>
      <c r="D9" s="5" t="n">
        <v>185754</v>
      </c>
    </row>
    <row r="10" spans="1:4">
      <c r="A10" s="4" t="s">
        <v>814</v>
      </c>
    </row>
    <row r="11" spans="1:4">
      <c r="A11" s="3" t="s">
        <v>808</v>
      </c>
    </row>
    <row r="12" spans="1:4">
      <c r="A12" s="4" t="s">
        <v>809</v>
      </c>
      <c r="B12" s="5" t="n">
        <v>18900</v>
      </c>
      <c r="C12" s="5" t="n">
        <v>13167</v>
      </c>
      <c r="D12" s="5" t="n">
        <v>14442</v>
      </c>
    </row>
    <row r="13" spans="1:4">
      <c r="A13" s="4" t="s">
        <v>810</v>
      </c>
      <c r="B13" s="5" t="n">
        <v>2721</v>
      </c>
      <c r="C13" s="5" t="n">
        <v>5733</v>
      </c>
      <c r="D13" s="5" t="n">
        <v>0</v>
      </c>
    </row>
    <row r="14" spans="1:4">
      <c r="A14" s="4" t="s">
        <v>811</v>
      </c>
      <c r="B14" s="5" t="n">
        <v>0</v>
      </c>
      <c r="C14" s="5" t="n">
        <v>0</v>
      </c>
      <c r="D14" s="5" t="n">
        <v>0</v>
      </c>
    </row>
    <row r="15" spans="1:4">
      <c r="A15" s="4" t="s">
        <v>812</v>
      </c>
      <c r="B15" s="5" t="n">
        <v>0</v>
      </c>
      <c r="C15" s="5" t="n">
        <v>0</v>
      </c>
      <c r="D15" s="5" t="n">
        <v>1275</v>
      </c>
    </row>
    <row r="16" spans="1:4">
      <c r="A16" s="4" t="s">
        <v>813</v>
      </c>
      <c r="B16" s="7" t="n">
        <v>21621</v>
      </c>
      <c r="C16" s="7" t="n">
        <v>18900</v>
      </c>
      <c r="D16" s="7" t="n">
        <v>131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56:37Z</dcterms:created>
  <dcterms:modified xmlns:dcterms="http://purl.org/dc/terms/" xmlns:xsi="http://www.w3.org/2001/XMLSchema-instance" xsi:type="dcterms:W3CDTF">2018-02-22T07:56:37Z</dcterms:modified>
</cp:coreProperties>
</file>